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UTSCHE DWS INVESTMENT TRUST</t>
        </is>
      </c>
    </row>
    <row r="7">
      <c r="A7" s="4" t="inlineStr">
        <is>
          <t>Entity Central Index Key</t>
        </is>
      </c>
      <c r="B7" s="4" t="inlineStr">
        <is>
          <t>0000088064</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6"/>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UTSCHE DWS INVESTMENT TRUST</t>
        </is>
      </c>
    </row>
    <row r="7">
      <c r="A7" s="4" t="inlineStr">
        <is>
          <t>Entity Central Index Key</t>
        </is>
      </c>
      <c r="B7" s="4" t="inlineStr">
        <is>
          <t>0000088064</t>
        </is>
      </c>
    </row>
    <row r="8">
      <c r="A8" s="4" t="inlineStr">
        <is>
          <t>Entity Investment Company Type</t>
        </is>
      </c>
      <c r="B8" s="4" t="inlineStr">
        <is>
          <t>N-1A</t>
        </is>
      </c>
    </row>
    <row r="9">
      <c r="A9" s="4" t="inlineStr">
        <is>
          <t>Document Period End Date</t>
        </is>
      </c>
      <c r="B9" s="4" t="inlineStr">
        <is>
          <t>Sep. 30,  2024</t>
        </is>
      </c>
    </row>
    <row r="10">
      <c r="A10" s="4" t="inlineStr">
        <is>
          <t>C000015696</t>
        </is>
      </c>
      <c r="B10" s="4" t="inlineStr">
        <is>
          <t xml:space="preserve"> </t>
        </is>
      </c>
    </row>
    <row r="11">
      <c r="A11" s="3" t="inlineStr">
        <is>
          <t>Shareholder Report [Line Items]</t>
        </is>
      </c>
      <c r="B11" s="4" t="inlineStr">
        <is>
          <t xml:space="preserve"> </t>
        </is>
      </c>
    </row>
    <row r="12">
      <c r="A12" s="4" t="inlineStr">
        <is>
          <t>Fund Name</t>
        </is>
      </c>
      <c r="B12" s="4" t="inlineStr">
        <is>
          <t>DWS Small Cap Core Fund</t>
        </is>
      </c>
    </row>
    <row r="13">
      <c r="A13" s="4" t="inlineStr">
        <is>
          <t>Class Name</t>
        </is>
      </c>
      <c r="B13" s="4" t="inlineStr">
        <is>
          <t>Class A</t>
        </is>
      </c>
    </row>
    <row r="14">
      <c r="A14" s="4" t="inlineStr">
        <is>
          <t>Trading Symbol</t>
        </is>
      </c>
      <c r="B14" s="4" t="inlineStr">
        <is>
          <t>SZCAX</t>
        </is>
      </c>
    </row>
    <row r="15">
      <c r="A15" s="4" t="inlineStr">
        <is>
          <t>Annual or Semi-Annual Statement [Text Block]</t>
        </is>
      </c>
      <c r="B15" s="4" t="inlineStr">
        <is>
          <t>This annual shareholder report contains important information about DWS Small Cap Core Fund (the "Fund") for the period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on the Fund's website at dws.com/mutualreports</t>
        </is>
      </c>
    </row>
    <row r="18">
      <c r="A18" s="4" t="inlineStr">
        <is>
          <t>Additional Information Phone Number</t>
        </is>
      </c>
      <c r="B18" s="4" t="inlineStr">
        <is>
          <t>(800) 728-3337</t>
        </is>
      </c>
    </row>
    <row r="19">
      <c r="A19" s="4" t="inlineStr">
        <is>
          <t>Additional Information Website</t>
        </is>
      </c>
      <c r="B19" s="4" t="inlineStr">
        <is>
          <t>&amp;lt;span style="box-sizing: border-box; color: rgb(0, 0, 0); display: inline; flex-wrap: nowrap; font-size: 14.6667px; font-weight: 300; grid-area: auto; line-height: 17.6px; margin: 0px; overflow: visible; text-align: left;"&gt;dws.com/mutualreports&amp;lt;/span&gt;</t>
        </is>
      </c>
    </row>
    <row r="20">
      <c r="A20" s="4" t="inlineStr">
        <is>
          <t>Expenses [Text Block]</t>
        </is>
      </c>
      <c r="B20" s="4" t="inlineStr">
        <is>
          <t xml:space="preserve">What were the Fund costs for the last year?
(Based on a hypothetical $10,000 investment)
Costs of a $10,000 investment Costs paid as a percentage of a $10,000 investment
Class A $127 1.17%
Gross expense ratio as of the latest prospectus: 1.19%. See prospectus for any contractual or voluntary waivers; without a waiver, costs would have been higher. </t>
        </is>
      </c>
    </row>
    <row r="21">
      <c r="A21" s="4" t="inlineStr">
        <is>
          <t>Expenses Paid, Amount</t>
        </is>
      </c>
      <c r="B21" s="5" t="n">
        <v>127</v>
      </c>
    </row>
    <row r="22">
      <c r="A22" s="4" t="inlineStr">
        <is>
          <t>Expense Ratio, Percent</t>
        </is>
      </c>
      <c r="B22" s="6" t="n">
        <v>0.0117</v>
      </c>
    </row>
    <row r="23">
      <c r="A23" s="4" t="inlineStr">
        <is>
          <t>Factors Affecting Performance [Text Block]</t>
        </is>
      </c>
      <c r="B23" s="4" t="inlineStr">
        <is>
          <t>How did the Fund perform last year and what affected its performance?
Class A shares of the Fund returned 17.33% (unadjusted for sales charges) for the period ended September 30, 2024. The Fund's broad-based index, the Russell 3000 ® ® ® The Fund’s underperformance was primarily driven by its relatively defensive positioning. In addition, the factors that the Fund is most correlated with, including earnings relative to assets, operating cash flow yield, and sales relative to enterprise value, performed unusually poorly during the period. Leading individual contributors to relative performance included Stride, Inc. (4.0%), a digital education company. Stride continues to benefit from steady enrollment growth in its K–12 programs. The company increasingly appears to be the beneficiary of a structural shift toward online forms of primary and secondary education. Sprouts Farmers Market, Inc. (2.3%) bucked the challenging macro backdrop for consumer-facing companies as a result of both the company’s specific initiatives and the resilience of its premium natural and organic product selection. RadNet, Inc. (2.0%) is a leading U.S. operator of freestanding diagnostic imaging centers. The stock performed well as RadNet is experiencing accelerating volume growth at its imaging centers as a result of both artificial
intelligence initiatives and its long-term strategic positioning in the healthcare ecosystem relative to higher cost hospital-based providers. The most significant individual detractors from relative performance included Cross Country Healthcare, Inc. (0.6%), which saw its shares decline due to the soft market for healthcare staffing following belt tightening by hospitals. While the Fund trimmed exposure to the stock during the period, it maintained a position on a positive view of the company’s long-term outlook. Results for petroleum refiner PBF Energy, Inc. (0.7%) suffered due to weak pricing for gasoline and diesel. Holdings of the stock were trimmed during the period, but the Fund maintained a position on the view that the stock was undervalued relative to a conservative estimate of the net present value of PBF’s future cash flows. Titan Machinery, Inc. (0.7%) has been negatively impacted by a cyclical
downturn in demand for farm equipment. The Fund added to the position on the view that the stock has substantial upside potential over the next three-to-five years as the demand cycle bottoms out and inflects positively. Percentages in parentheses are based on the Fund’s net assets as of September 30, 2024.</t>
        </is>
      </c>
    </row>
    <row r="24">
      <c r="A24" s="4" t="inlineStr">
        <is>
          <t>Performance Past Does Not Indicate Future [Text]</t>
        </is>
      </c>
      <c r="B24" s="4" t="inlineStr">
        <is>
          <t>The Fund's past performance is not a good predictor or guarantee of the Fund's future performance.</t>
        </is>
      </c>
    </row>
    <row r="25">
      <c r="A25" s="4" t="inlineStr">
        <is>
          <t>Line Graph [Table Text Block]</t>
        </is>
      </c>
      <c r="B25" s="4" t="inlineStr">
        <is>
          <t>Class A Russell 3000 ® Russell 2000 ® S&amp;P SmallCap 600 ®
'14 $9,425 $10,000 $10,000 $10,000
'14 $10,190 $10,275 $10,659 $10,709
'14 $10,183 $10,524 $10,669 $10,679
'14 $10,417 $10,524 $10,973 $10,985
'15 $10,006 $10,231 $10,620 $10,601
'15 $10,536 $10,824 $11,250 $11,240
'15 $10,951 $10,713 $11,446 $11,420
'15 $10,598 $10,762 $11,154 $11,154
'15 $10,947 $10,911 $11,409 $11,325
'15 $11,062 $10,728 $11,495 $11,442
'15 $11,177 $10,908 $11,361 $11,345
'15 $10,647 $10,249 $10,647 $10,758
'15 $10,277 $9,951 $10,125 $10,381
'15 $10,659 $10,736 $10,695 $11,014
'15 $10,828 $10,796 $11,043 $11,309
'15 $10,203 $10,574 $10,488 $10,768
'16 $9,618 $9,978 $9,566 $10,104
'16 $9,725 $9,975 $9,566 $10,217
'16 $10,556 $10,677 $10,329 $11,054
'16 $10,753 $10,743 $10,491 $11,184
'16 $10,722 $10,935 $10,728 $11,369
'16 $10,722 $10,958 $10,721 $11,438
'16 $11,441 $11,393 $11,361 $12,021
'16 $11,491 $11,422 $11,562 $12,184
'16 $11,580 $11,440 $11,691 $12,262
'16 $11,124 $11,192 $11,135 $11,713
'16 $12,304 $11,693 $12,377 $13,183
'16 $12,690 $11,921 $12,723 $13,627
'17 $12,766 $12,145 $12,774 $13,573
'17 $12,888 $12,597 $13,020 $13,789
'17 $12,897 $12,606 $13,037 $13,772
'17 $13,098 $12,739 $13,180 $13,897
'17 $12,762 $12,870 $12,912 $13,601
'17 $13,287 $12,986 $13,358 $14,008
'17 $13,251 $13,231 $13,458 $14,144
'17 $13,067 $13,256 $13,286 $13,781
'17 $13,632 $13,580 $14,116 $14,843
'17 $13,668 $13,876 $14,236 $14,984
'17 $14,045 $14,297 $14,646 $15,512
'17 $14,142 $14,440 $14,587 $15,431
'18 $14,526 $15,201 $14,968 $15,821
'18 $13,625 $14,641 $14,389 $15,209
'18 $13,891 $14,347 $14,575 $15,518
'18 $14,133 $14,402 $14,701 $15,678
'18 $14,987 $14,808 $15,593 $16,691
'18 $15,224 $14,905 $15,705 $16,880
'18 $15,542 $15,400 $15,979 $17,413
'18 $15,998 $15,940 $16,667 $18,255
'18 $15,718 $15,967 $16,266 $17,675
'18 $13,881 $14,791 $14,500 $15,823
'18 $13,952 $15,087 $14,730 $16,061
'18 $12,111 $13,683 $12,980 $14,122
'19 $13,647 $14,858 $14,441 $15,624
'19 $14,241 $15,380 $15,191 $16,304
'19 $13,813 $15,605 $14,873 $15,761
'19 $14,090 $16,228 $15,379 $16,372
'19 $12,705 $15,178 $14,183 $14,943
'19 $13,707 $16,244 $15,185 $16,056
'19 $13,601 $16,485 $15,272 $16,238
'19 $12,680 $16,149 $14,518 $15,506
'19 $13,299 $16,433 $14,821 $16,023
'19 $13,556 $16,786 $15,211 $16,336
'19 $14,155 $17,424 $15,837 $16,836
'19 $14,712 $17,928 $16,294 $17,339
'20 $14,077 $17,908 $15,771 $16,651
'20 $12,859 $16,442 $14,443 $15,051
'20 $9,586 $14,181 $11,305 $11,680
'20 $10,800 $16,059 $12,858 $13,164
'20 $11,756 $16,918 $13,695 $13,731
'20 $11,968 $17,304 $14,179 $14,244
'20 $12,889 $18,287 $14,571 $14,829
'20 $13,287 $19,612 $15,392 $15,421
'20 $12,980 $18,898 $14,878 $14,695
'20 $13,362 $18,490 $15,190 $15,075
'20 $15,477 $20,739 $17,990 $17,814
'20 $16,832 $21,672 $19,546 $19,297
'21 $17,876 $21,576 $20,530 $20,510
'21 $19,631 $22,250 $21,809 $22,080
'21 $20,453 $23,048 $22,028 $22,816
'21 $21,144 $24,236 $22,491 $23,281
'21 $21,850 $24,346 $22,537 $23,764
'21 $22,198 $24,947 $22,974 $23,843
'21 $21,618 $25,369 $22,144 $23,274
'21 $22,571 $26,092 $22,639 $23,743
'21 $22,258 $24,921 $21,972 $23,166
'21 $23,115 $26,607 $22,907 $23,960
'21 $22,661 $26,202 $21,952 $23,412
'21 $23,705 $27,234 $22,442 $24,472
'22 $21,512 $25,631 $20,282 $22,694
'22 $21,867 $24,986 $20,498 $23,011
'22 $21,990 $25,796 $20,753 $23,096
'22 $21,030 $23,481 $18,697 $21,292
'22 $21,317 $23,450 $18,725 $21,689
'22 $19,520 $21,488 $17,185 $19,836
'22 $21,271 $23,504 $18,979 $21,822
'22 $20,819 $22,627 $18,591 $20,865
'22 $19,515 $20,528 $16,809 $18,804
'22 $20,865 $22,212 $18,660 $21,129
'22 $21,538 $23,371 $19,095 $22,009
'22 $20,443 $22,003 $17,856 $20,532
'23 $21,562 $23,518 $19,596 $22,481
'23 $21,624 $22,969 $19,265 $22,205
'23 $20,691 $23,583 $18,345 $21,060
'23 $20,443 $23,834 $18,015 $20,474
'23 $19,852 $23,927 $17,849 $20,115
'23 $20,909 $25,561 $19,300 $21,771
'23 $21,691 $26,477 $20,480 $22,970
'23 $21,448 $25,966 $19,455 $22,020
'23 $21,023 $24,729 $18,310 $20,699
'23 $20,634 $24,073 $17,061 $19,512
'23 $21,520 $26,318 $18,606 $21,125
'23 $23,059 $27,714 $20,879 $23,828
'24 $22,721 $28,021 $20,067 $22,888
'24 $23,184 $29,538 $21,201 $23,649
'24 $23,871 $30,491 $21,960 $24,415
'24 $22,560 $29,149 $20,415 $23,044
'24 $23,413 $30,526 $21,439 $24,206
'24 $22,726 $31,471 $21,241 $23,656
'24 $25,046 $32,056 $23,399 $26,209
'24 $24,573 $32,754 $23,049 $25,832
'24 $24,667 $33,432 $23,210 $26,052</t>
        </is>
      </c>
    </row>
    <row r="26">
      <c r="A26" s="4" t="inlineStr">
        <is>
          <t>Average Annual Return [Table Text Block]</t>
        </is>
      </c>
      <c r="B26" s="4" t="inlineStr">
        <is>
          <t>Class/Index 1-Year 5-Year 10-Year
Class A Unadjusted for Sales Charge 17.33% 13.15% 10.10%
Class A Adjusted for the Maximum Sales Charge (max 5.75% load) 10.59% 11.82% 9.45%
Russell 3000 ® 35.19% 15.26% 12.83%
Russell 2000 ® 26.76% 9.39% 8.78%
S&amp;P SmallCap 600 ® 25.86% 10.21% 10.05%</t>
        </is>
      </c>
    </row>
    <row r="27">
      <c r="A27" s="4" t="inlineStr">
        <is>
          <t>No Deduction of Taxes [Text Block]</t>
        </is>
      </c>
      <c r="B27" s="4" t="inlineStr">
        <is>
          <t>The performance graph and returns table do not reflect the deduction of taxes that a shareholder would pay on Fund distributions or the redemption of Fund shares.</t>
        </is>
      </c>
    </row>
    <row r="28">
      <c r="A28" s="4" t="inlineStr">
        <is>
          <t>AssetsNet</t>
        </is>
      </c>
      <c r="B28" s="5" t="n">
        <v>855966048</v>
      </c>
    </row>
    <row r="29">
      <c r="A29" s="4" t="inlineStr">
        <is>
          <t>Holdings Count | Holding</t>
        </is>
      </c>
      <c r="B29" s="7" t="n">
        <v>97</v>
      </c>
    </row>
    <row r="30">
      <c r="A30" s="4" t="inlineStr">
        <is>
          <t>Advisory Fees Paid, Amount</t>
        </is>
      </c>
      <c r="B30" s="5" t="n">
        <v>4662314</v>
      </c>
    </row>
    <row r="31">
      <c r="A31" s="4" t="inlineStr">
        <is>
          <t>InvestmentCompanyPortfolioTurnover</t>
        </is>
      </c>
      <c r="B31" s="8" t="n">
        <v>0.29</v>
      </c>
    </row>
    <row r="32">
      <c r="A32" s="4" t="inlineStr">
        <is>
          <t>Additional Fund Statistics [Text Block]</t>
        </is>
      </c>
      <c r="B32" s="4" t="inlineStr">
        <is>
          <t>Key Fund Statistics
Net Assets ($) 855,966,048
Number of Portfolio Holdings 97
Portfolio Turnover Rate (%) 29
Total Net Advisory Fees Paid ($) 4,662,314</t>
        </is>
      </c>
    </row>
    <row r="33">
      <c r="A33" s="4" t="inlineStr">
        <is>
          <t>Holdings [Text Block]</t>
        </is>
      </c>
      <c r="B33" s="4" t="inlineStr">
        <is>
          <t>Asset Allocation
Asset Type % of Net Assets
Common Stocks 90%
Cash Equivalents 10%
Put Options Purchased 0%
Other Investments 0%
Other Assets and Liabilities, Net 0%
Total 100%
Sector Allocation
Sector % of Net Assets
Financials 17%
Industrials 16%
Health Care 13%
Information Technology 8%
Consumer Discretionary 8%
Consumer Staples 6%
Energy 6%
Real Estate 6%
Communication Services 4%
Utilities 4%
Materials 1%
Ten Largest Equity Holdings
Holdings 27.0% of Net Assets
The Bancorp, Inc. 4.7%
Stride, Inc. 4.0%
Ligand Pharmaceuticals, Inc. 2.7%
Kyndryl Holdings, Inc. 2.5%
Cantaloupe, Inc. 2.5%
Sprouts Farmers Market, Inc. 2.3%
The Brink's Co. 2.2%
Rush Enterprises, Inc. 2.2%
RadNet, Inc. 2.0%
Lantheus Holdings, Inc. 1.9%</t>
        </is>
      </c>
    </row>
    <row r="34">
      <c r="A34" s="4" t="inlineStr">
        <is>
          <t>Material Fund Change [Text Block]</t>
        </is>
      </c>
    </row>
    <row r="35">
      <c r="A35" s="4" t="inlineStr">
        <is>
          <t>C000015699</t>
        </is>
      </c>
      <c r="B35" s="4" t="inlineStr">
        <is>
          <t xml:space="preserve"> </t>
        </is>
      </c>
    </row>
    <row r="36">
      <c r="A36" s="3" t="inlineStr">
        <is>
          <t>Shareholder Report [Line Items]</t>
        </is>
      </c>
      <c r="B36" s="4" t="inlineStr">
        <is>
          <t xml:space="preserve"> </t>
        </is>
      </c>
    </row>
    <row r="37">
      <c r="A37" s="4" t="inlineStr">
        <is>
          <t>Fund Name</t>
        </is>
      </c>
      <c r="B37" s="4" t="inlineStr">
        <is>
          <t>DWS Small Cap Core Fund</t>
        </is>
      </c>
    </row>
    <row r="38">
      <c r="A38" s="4" t="inlineStr">
        <is>
          <t>Class Name</t>
        </is>
      </c>
      <c r="B38" s="4" t="inlineStr">
        <is>
          <t>Class C</t>
        </is>
      </c>
    </row>
    <row r="39">
      <c r="A39" s="4" t="inlineStr">
        <is>
          <t>Trading Symbol</t>
        </is>
      </c>
      <c r="B39" s="4" t="inlineStr">
        <is>
          <t>SZCCX</t>
        </is>
      </c>
    </row>
    <row r="40">
      <c r="A40" s="4" t="inlineStr">
        <is>
          <t>Annual or Semi-Annual Statement [Text Block]</t>
        </is>
      </c>
      <c r="B40" s="4" t="inlineStr">
        <is>
          <t>This annual shareholder report contains important information about DWS Small Cap Core Fund (the "Fund") for the period October 1, 2023 to September 30,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on the Fund's website at dws.com/mutualreports</t>
        </is>
      </c>
    </row>
    <row r="43">
      <c r="A43" s="4" t="inlineStr">
        <is>
          <t>Additional Information Phone Number</t>
        </is>
      </c>
      <c r="B43" s="4" t="inlineStr">
        <is>
          <t>(800) 728-3337</t>
        </is>
      </c>
    </row>
    <row r="44">
      <c r="A44" s="4" t="inlineStr">
        <is>
          <t>Additional Information Website</t>
        </is>
      </c>
      <c r="B44" s="4" t="inlineStr">
        <is>
          <t>&amp;lt;span style="box-sizing: border-box; color: rgb(0, 0, 0); display: inline; flex-wrap: nowrap; font-size: 14.6667px; font-weight: 300; grid-area: auto; line-height: 17.6px; margin: 0px; overflow: visible; text-align: left;"&gt;dws.com/mutualreports&amp;lt;/span&gt;</t>
        </is>
      </c>
    </row>
    <row r="45">
      <c r="A45" s="4" t="inlineStr">
        <is>
          <t>Expenses [Text Block]</t>
        </is>
      </c>
      <c r="B45" s="4" t="inlineStr">
        <is>
          <t xml:space="preserve">What were the Fund costs for the last year?
(Based on a hypothetical $10,000 investment)
Costs of a $10,000 investment Costs paid as a percentage of a $10,000 investment
Class C $212 1.96%
Gross expense ratio as of the latest prospectus: 1.98%. See prospectus for any contractual or voluntary waivers; without a waiver, costs would have been higher. </t>
        </is>
      </c>
    </row>
    <row r="46">
      <c r="A46" s="4" t="inlineStr">
        <is>
          <t>Expenses Paid, Amount</t>
        </is>
      </c>
      <c r="B46" s="5" t="n">
        <v>212</v>
      </c>
    </row>
    <row r="47">
      <c r="A47" s="4" t="inlineStr">
        <is>
          <t>Expense Ratio, Percent</t>
        </is>
      </c>
      <c r="B47" s="6" t="n">
        <v>0.0196</v>
      </c>
    </row>
    <row r="48">
      <c r="A48" s="4" t="inlineStr">
        <is>
          <t>Factors Affecting Performance [Text Block]</t>
        </is>
      </c>
      <c r="B48" s="4" t="inlineStr">
        <is>
          <t>How did the Fund perform last year and what affected its performance?
Class C shares of the Fund returned 16.42% (unadjusted for sales charges) for the period ended September 30, 2024. The Fund's broad-based index, the Russell 3000 ® ® ® The Fund’s underperformance was primarily driven by its relatively defensive positioning. In addition, the factors that the Fund is most correlated with, including earnings relative to assets, operating cash flow yield, and sales relative to enterprise value, performed unusually poorly during the period. Leading individual contributors to relative performance included Stride, Inc. (4.0%), a digital education company. Stride continues to benefit from steady enrollment growth in its K–12 programs. The company increasingly appears to be the beneficiary of a structural shift toward online forms of primary and secondary education. Sprouts Farmers Market, Inc. (2.3%) bucked the challenging macro backdrop for consumer-facing companies as a result of both the company’s specific initiatives and the resilience of its premium natural and organic product selection. RadNet, Inc. (2.0%) is a leading U.S. operator of freestanding diagnostic imaging centers. The stock performed well as RadNet is experiencing accelerating volume growth at its imaging centers as a result of both artificial
intelligence initiatives and its long-term strategic positioning in the healthcare ecosystem relative to higher cost hospital-based providers. The most significant individual detractors from relative performance included Cross Country Healthcare, Inc. (0.6%), which saw its shares decline due to the soft market for healthcare staffing following belt tightening by hospitals. While the Fund trimmed exposure to the stock during the period, it maintained a position on a positive view of the company’s long-term outlook. Results for petroleum refiner PBF Energy, Inc. (0.7%) suffered due to weak pricing for gasoline and diesel. Holdings of the stock were trimmed during the period, but the Fund maintained a position on the view that the stock was undervalued relative to a conservative estimate of the net present value of PBF’s future cash flows. Titan Machinery, Inc. (0.7%) has been negatively impacted by a cyclical
downturn in demand for farm equipment. The Fund added to the position on the view that the stock has substantial upside potential over the next three-to-five years as the demand cycle bottoms out and inflects positively. Percentages in parentheses are based on the Fund’s net assets as of September 30, 2024.</t>
        </is>
      </c>
    </row>
    <row r="49">
      <c r="A49" s="4" t="inlineStr">
        <is>
          <t>Performance Past Does Not Indicate Future [Text]</t>
        </is>
      </c>
      <c r="B49" s="4" t="inlineStr">
        <is>
          <t>The Fund's past performance is not a good predictor or guarantee of the Fund's future performance.</t>
        </is>
      </c>
    </row>
    <row r="50">
      <c r="A50" s="4" t="inlineStr">
        <is>
          <t>Line Graph [Table Text Block]</t>
        </is>
      </c>
      <c r="B50" s="4" t="inlineStr">
        <is>
          <t>Class C Russell 3000 ® Russell 2000 ® S&amp;P SmallCap 600 ®
'14 $10,000 $10,000 $10,000 $10,000
'14 $10,802 $10,275 $10,659 $10,709
'14 $10,789 $10,524 $10,669 $10,679
'14 $11,028 $10,524 $10,973 $10,985
'15 $10,590 $10,231 $10,620 $10,601
'15 $11,142 $10,824 $11,250 $11,240
'15 $11,574 $10,713 $11,446 $11,420
'15 $11,192 $10,762 $11,154 $11,154
'15 $11,555 $10,911 $11,409 $11,325
'15 $11,669 $10,728 $11,495 $11,442
'15 $11,783 $10,908 $11,361 $11,345
'15 $11,217 $10,249 $10,647 $10,758
'15 $10,819 $9,951 $10,125 $10,381
'15 $11,217 $10,736 $10,695 $11,014
'15 $11,386 $10,796 $11,043 $11,309
'15 $10,724 $10,574 $10,488 $10,768
'16 $10,100 $9,978 $9,566 $10,104
'16 $10,209 $9,975 $9,566 $10,217
'16 $11,075 $10,677 $10,329 $11,054
'16 $11,272 $10,743 $10,491 $11,184
'16 $11,234 $10,935 $10,728 $11,369
'16 $11,223 $10,958 $10,721 $11,438
'16 $11,974 $11,393 $11,361 $12,021
'16 $12,018 $11,422 $11,562 $12,184
'16 $12,105 $11,440 $11,691 $12,262
'16 $11,618 $11,192 $11,135 $11,713
'16 $12,845 $11,693 $12,377 $13,183
'16 $13,240 $11,921 $12,723 $13,627
'17 $13,305 $12,145 $12,774 $13,573
'17 $13,426 $12,597 $13,020 $13,789
'17 $13,426 $12,606 $13,037 $13,772
'17 $13,629 $12,739 $13,180 $13,897
'17 $13,272 $12,870 $12,912 $13,601
'17 $13,804 $12,986 $13,358 $14,008
'17 $13,760 $13,231 $13,458 $14,144
'17 $13,563 $13,256 $13,286 $13,781
'17 $14,144 $13,580 $14,116 $14,843
'17 $14,166 $13,876 $14,236 $14,984
'17 $14,549 $14,297 $14,646 $15,512
'17 $14,642 $14,440 $14,587 $15,431
'18 $15,029 $15,201 $14,968 $15,821
'18 $14,086 $14,641 $14,389 $15,209
'18 $14,356 $14,347 $14,575 $15,518
'18 $14,596 $14,402 $14,701 $15,678
'18 $15,468 $14,808 $15,593 $16,691
'18 $15,707 $14,905 $15,705 $16,880
'18 $16,023 $15,400 $15,979 $17,413
'18 $16,480 $15,940 $16,667 $18,255
'18 $16,176 $15,967 $16,266 $17,675
'18 $14,280 $14,791 $14,500 $15,823
'18 $14,344 $15,087 $14,730 $16,061
'18 $12,440 $13,683 $12,980 $14,122
'19 $14,013 $14,858 $14,441 $15,624
'19 $14,614 $15,380 $15,191 $16,304
'19 $14,170 $15,605 $14,873 $15,761
'19 $14,439 $16,228 $15,379 $16,372
'19 $13,010 $15,178 $14,183 $14,943
'19 $14,032 $16,244 $15,185 $16,056
'19 $13,913 $16,485 $15,272 $16,238
'19 $12,966 $16,149 $14,518 $15,506
'19 $13,587 $16,433 $14,821 $16,023
'19 $13,844 $16,786 $15,211 $16,336
'19 $14,445 $17,424 $15,837 $16,836
'19 $15,006 $17,928 $16,294 $17,339
'20 $14,348 $17,908 $15,771 $16,651
'20 $13,095 $16,442 $14,443 $15,051
'20 $9,754 $14,181 $11,305 $11,680
'20 $10,982 $16,059 $12,858 $13,164
'20 $11,954 $16,918 $13,695 $13,731
'20 $12,161 $17,304 $14,179 $14,244
'20 $13,088 $18,287 $14,571 $14,829
'20 $13,483 $19,612 $15,392 $15,421
'20 $13,164 $18,898 $14,878 $14,695
'20 $13,540 $18,490 $15,190 $15,075
'20 $15,677 $20,739 $17,990 $17,814
'20 $17,037 $21,672 $19,546 $19,297
'21 $18,084 $21,576 $20,530 $20,510
'21 $19,846 $22,250 $21,809 $22,080
'21 $20,667 $23,048 $22,028 $22,816
'21 $21,350 $24,236 $22,491 $23,281
'21 $22,046 $24,346 $22,537 $23,764
'21 $22,384 $24,947 $22,974 $23,843
'21 $21,783 $25,369 $22,144 $23,274
'21 $22,723 $26,092 $22,639 $23,743
'21 $22,397 $24,921 $21,972 $23,166
'21 $23,243 $26,607 $22,907 $23,960
'21 $22,773 $26,202 $21,952 $23,412
'21 $23,807 $27,234 $22,442 $24,472
'22 $21,589 $25,631 $20,282 $22,694
'22 $21,929 $24,986 $20,498 $23,011
'22 $22,038 $25,796 $20,753 $23,096
'22 $21,063 $23,481 $18,697 $21,292
'22 $21,339 $23,450 $18,725 $21,689
'22 $19,524 $21,488 $17,185 $19,836
'22 $21,262 $23,504 $18,979 $21,822
'22 $20,800 $22,627 $18,591 $20,865
'22 $19,486 $20,528 $16,809 $18,804
'22 $20,826 $22,212 $18,660 $21,129
'22 $21,480 $23,371 $19,095 $22,009
'22 $20,372 $22,003 $17,856 $20,532
'23 $21,473 $23,518 $19,596 $22,481
'23 $21,525 $22,969 $19,265 $22,205
'23 $20,579 $23,583 $18,345 $21,060
'23 $20,320 $23,834 $18,015 $20,474
'23 $19,718 $23,927 $17,849 $20,115
'23 $20,761 $25,561 $19,300 $21,771
'23 $21,518 $26,477 $20,480 $22,970
'23 $21,259 $25,966 $19,455 $22,020
'23 $20,826 $24,729 $18,310 $20,699
'23 $20,431 $24,073 $17,061 $19,512
'23 $21,292 $26,318 $18,606 $21,125
'23 $22,794 $27,714 $20,879 $23,828
'24 $22,451 $28,021 $20,067 $22,888
'24 $22,891 $29,538 $21,201 $23,649
'24 $23,558 $30,491 $21,960 $24,415
'24 $22,250 $29,149 $20,415 $23,044
'24 $23,079 $30,526 $21,439 $24,206
'24 $22,386 $31,471 $21,241 $23,656
'24 $24,653 $32,056 $23,399 $26,209
'24 $24,167 $32,754 $23,049 $25,832
'24 $24,245 $33,432 $23,210 $26,052</t>
        </is>
      </c>
    </row>
    <row r="51">
      <c r="A51" s="4" t="inlineStr">
        <is>
          <t>Average Annual Return [Table Text Block]</t>
        </is>
      </c>
      <c r="B51" s="4" t="inlineStr">
        <is>
          <t>Class/Index 1-Year 5-Year 10-Year
Class C Unadjusted for Sales Charge 16.42% 12.28% 9.26%
Class C Adjusted for the Maximum Sales Charge (max 1.00% CDSC) 15.42% 12.28% 9.26%
Russell 3000 ® 35.19% 15.26% 12.83%
Russell 2000 ® 26.76% 9.39% 8.78%
S&amp;P SmallCap 600 ® 25.86% 10.21% 10.05%</t>
        </is>
      </c>
    </row>
    <row r="52">
      <c r="A52" s="4" t="inlineStr">
        <is>
          <t>No Deduction of Taxes [Text Block]</t>
        </is>
      </c>
      <c r="B52" s="4" t="inlineStr">
        <is>
          <t>The performance graph and returns table do not reflect the deduction of taxes that a shareholder would pay on Fund distributions or the redemption of Fund shares.</t>
        </is>
      </c>
    </row>
    <row r="53">
      <c r="A53" s="4" t="inlineStr">
        <is>
          <t>AssetsNet</t>
        </is>
      </c>
      <c r="B53" s="5" t="n">
        <v>855966048</v>
      </c>
    </row>
    <row r="54">
      <c r="A54" s="4" t="inlineStr">
        <is>
          <t>Holdings Count | Holding</t>
        </is>
      </c>
      <c r="B54" s="7" t="n">
        <v>97</v>
      </c>
    </row>
    <row r="55">
      <c r="A55" s="4" t="inlineStr">
        <is>
          <t>Advisory Fees Paid, Amount</t>
        </is>
      </c>
      <c r="B55" s="5" t="n">
        <v>4662314</v>
      </c>
    </row>
    <row r="56">
      <c r="A56" s="4" t="inlineStr">
        <is>
          <t>InvestmentCompanyPortfolioTurnover</t>
        </is>
      </c>
      <c r="B56" s="8" t="n">
        <v>0.29</v>
      </c>
    </row>
    <row r="57">
      <c r="A57" s="4" t="inlineStr">
        <is>
          <t>Additional Fund Statistics [Text Block]</t>
        </is>
      </c>
      <c r="B57" s="4" t="inlineStr">
        <is>
          <t>Key Fund Statistics
Net Assets ($) 855,966,048
Number of Portfolio Holdings 97
Portfolio Turnover Rate (%) 29
Total Net Advisory Fees Paid ($) 4,662,314</t>
        </is>
      </c>
    </row>
    <row r="58">
      <c r="A58" s="4" t="inlineStr">
        <is>
          <t>Holdings [Text Block]</t>
        </is>
      </c>
      <c r="B58" s="4" t="inlineStr">
        <is>
          <t>Asset Allocation
Asset Type % of Net Assets
Common Stocks 90%
Cash Equivalents 10%
Put Options Purchased 0%
Other Investments 0%
Other Assets and Liabilities, Net 0%
Total 100%
Sector Allocation
Sector % of Net Assets
Financials 17%
Industrials 16%
Health Care 13%
Information Technology 8%
Consumer Discretionary 8%
Consumer Staples 6%
Energy 6%
Real Estate 6%
Communication Services 4%
Utilities 4%
Materials 1%
Ten Largest Equity Holdings
Holdings 27.0% of Net Assets
The Bancorp, Inc. 4.7%
Stride, Inc. 4.0%
Ligand Pharmaceuticals, Inc. 2.7%
Kyndryl Holdings, Inc. 2.5%
Cantaloupe, Inc. 2.5%
Sprouts Farmers Market, Inc. 2.3%
The Brink's Co. 2.2%
Rush Enterprises, Inc. 2.2%
RadNet, Inc. 2.0%
Lantheus Holdings, Inc. 1.9%</t>
        </is>
      </c>
    </row>
    <row r="59">
      <c r="A59" s="4" t="inlineStr">
        <is>
          <t>Material Fund Change [Text Block]</t>
        </is>
      </c>
    </row>
    <row r="60">
      <c r="A60" s="4" t="inlineStr">
        <is>
          <t>C000172343</t>
        </is>
      </c>
      <c r="B60" s="4" t="inlineStr">
        <is>
          <t xml:space="preserve"> </t>
        </is>
      </c>
    </row>
    <row r="61">
      <c r="A61" s="3" t="inlineStr">
        <is>
          <t>Shareholder Report [Line Items]</t>
        </is>
      </c>
      <c r="B61" s="4" t="inlineStr">
        <is>
          <t xml:space="preserve"> </t>
        </is>
      </c>
    </row>
    <row r="62">
      <c r="A62" s="4" t="inlineStr">
        <is>
          <t>Fund Name</t>
        </is>
      </c>
      <c r="B62" s="4" t="inlineStr">
        <is>
          <t>DWS Small Cap Core Fund</t>
        </is>
      </c>
    </row>
    <row r="63">
      <c r="A63" s="4" t="inlineStr">
        <is>
          <t>Class Name</t>
        </is>
      </c>
      <c r="B63" s="4" t="inlineStr">
        <is>
          <t>Class R6</t>
        </is>
      </c>
    </row>
    <row r="64">
      <c r="A64" s="4" t="inlineStr">
        <is>
          <t>Trading Symbol</t>
        </is>
      </c>
      <c r="B64" s="4" t="inlineStr">
        <is>
          <t>SZCRX</t>
        </is>
      </c>
    </row>
    <row r="65">
      <c r="A65" s="4" t="inlineStr">
        <is>
          <t>Annual or Semi-Annual Statement [Text Block]</t>
        </is>
      </c>
      <c r="B65" s="4" t="inlineStr">
        <is>
          <t>This annual shareholder report contains important information about DWS Small Cap Core Fund (the "Fund") for the period October 1, 2023 to September 30, 2024.</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on the Fund's website at dws.com/mutualreports</t>
        </is>
      </c>
    </row>
    <row r="68">
      <c r="A68" s="4" t="inlineStr">
        <is>
          <t>Additional Information Phone Number</t>
        </is>
      </c>
      <c r="B68" s="4" t="inlineStr">
        <is>
          <t>(800) 728-3337</t>
        </is>
      </c>
    </row>
    <row r="69">
      <c r="A69" s="4" t="inlineStr">
        <is>
          <t>Additional Information Website</t>
        </is>
      </c>
      <c r="B69" s="4" t="inlineStr">
        <is>
          <t>&amp;lt;span style="box-sizing: border-box; color: rgb(0, 0, 0); display: inline; flex-wrap: nowrap; font-size: 14.6667px; font-weight: 300; grid-area: auto; line-height: 17.6px; margin: 0px; overflow: visible; text-align: left;"&gt;dws.com/mutualreports&amp;lt;/span&gt;</t>
        </is>
      </c>
    </row>
    <row r="70">
      <c r="A70" s="4" t="inlineStr">
        <is>
          <t>Expenses [Text Block]</t>
        </is>
      </c>
      <c r="B70" s="4" t="inlineStr">
        <is>
          <t xml:space="preserve">What were the Fund costs for the last year?
(Based on a hypothetical $10,000 investment)
Costs of a $10,000 investment Costs paid as a percentage of a $10,000 investment
Class R6 $88 0.81%
Gross expense ratio as of the latest prospectus: 0.83%. See prospectus for any contractual or voluntary waivers; without a waiver, costs would have been higher. </t>
        </is>
      </c>
    </row>
    <row r="71">
      <c r="A71" s="4" t="inlineStr">
        <is>
          <t>Expenses Paid, Amount</t>
        </is>
      </c>
      <c r="B71" s="5" t="n">
        <v>88</v>
      </c>
    </row>
    <row r="72">
      <c r="A72" s="4" t="inlineStr">
        <is>
          <t>Expense Ratio, Percent</t>
        </is>
      </c>
      <c r="B72" s="6" t="n">
        <v>0.0081</v>
      </c>
    </row>
    <row r="73">
      <c r="A73" s="4" t="inlineStr">
        <is>
          <t>Factors Affecting Performance [Text Block]</t>
        </is>
      </c>
      <c r="B73" s="4" t="inlineStr">
        <is>
          <t>How did the Fund perform last year and what affected its performance?
Class R6 shares of the Fund returned 17.77% for the period ended September 30, 2024. The Fund's broad-based index, the Russell 3000 ® ® ® The Fund’s underperformance was primarily driven by its relatively defensive positioning. In addition, the factors that the Fund is most correlated with, including earnings relative to assets, operating cash flow yield, and sales relative to enterprise value, performed unusually poorly during the period. Leading individual contributors to relative performance included Stride, Inc. (4.0%), a digital education company. Stride continues to benefit from steady enrollment growth in its K–12 programs. The company increasingly appears to be the beneficiary of a structural shift toward online forms of primary and secondary education. Sprouts Farmers Market, Inc. (2.3%) bucked the challenging macro backdrop for consumer-facing companies as a result of both the company’s specific initiatives and the resilience of its premium natural and organic product selection. RadNet, Inc. (2.0%) is a leading U.S. operator of freestanding diagnostic imaging centers. The stock performed well as RadNet is experiencing accelerating volume growth at its imaging centers as a result of both artificial
intelligence initiatives and its long-term strategic positioning in the healthcare ecosystem relative to higher cost hospital-based providers. The most significant individual detractors from relative performance included Cross Country Healthcare, Inc. (0.6%), which saw its shares decline due to the soft market for healthcare staffing following belt tightening by hospitals. While the Fund trimmed exposure to the stock during the period, it maintained a position on a positive view of the company’s long-term outlook. Results for petroleum refiner PBF Energy, Inc. (0.7%) suffered due to weak pricing for gasoline and diesel. Holdings of the stock were trimmed during the period, but the Fund maintained a position on the view that the stock was undervalued relative to a conservative estimate of the net present value of PBF’s future cash flows. Titan Machinery, Inc. (0.7%) has been negatively impacted by a cyclical
downturn in demand for farm equipment. The Fund added to the position on the view that the stock has substantial upside potential over the next three-to-five years as the demand cycle bottoms out and inflects positively. Percentages in parentheses are based on the Fund’s net assets as of September 30, 2024.</t>
        </is>
      </c>
    </row>
    <row r="74">
      <c r="A74" s="4" t="inlineStr">
        <is>
          <t>Performance Past Does Not Indicate Future [Text]</t>
        </is>
      </c>
      <c r="B74" s="4" t="inlineStr">
        <is>
          <t>The Fund's past performance is not a good predictor or guarantee of the Fund's future performance.</t>
        </is>
      </c>
    </row>
    <row r="75">
      <c r="A75" s="4" t="inlineStr">
        <is>
          <t>Line Graph [Table Text Block]</t>
        </is>
      </c>
      <c r="B75" s="4" t="inlineStr">
        <is>
          <t>Class R6 Russell 3000 ® Russell 2000 ® S&amp;P SmallCap 600 ®
6/1/16 $10,000 $10,000 $10,000 $10,000
6/30/16 $10,743 $10,445 $10,778 $10,573
7/31/16 $10,322 $10,418 $10,778 $10,573
8/31/16 $11,422 $10,445 $10,778 $10,716
9/30/16 $10,743 $10,461 $10,898 $10,785
10/31/16 $11,782 $10,235 $10,380 $10,302
11/30/16 $11,854 $10,693 $11,537 $11,595
12/31/16 $11,782 $10,902 $11,860 $11,986
1/31/17 $11,854 $11,107 $11,907 $11,938
2/28/17 $11,970 $11,520 $12,137 $12,128
3/31/17 $11,978 $11,528 $12,153 $12,114
4/30/17 $12,166 $11,650 $12,286 $12,223
5/31/17 $11,858 $11,769 $12,036 $11,963
6/30/17 $12,350 $11,875 $12,452 $12,321
7/31/17 $12,318 $12,099 $12,545 $12,440
8/31/17 $12,150 $12,123 $12,385 $12,121
9/30/17 $12,682 $12,418 $13,158 $13,056
10/31/17 $12,714 $12,689 $13,270 $13,179
11/30/17 $13,070 $13,074 $13,653 $13,643
12/31/17 $13,163 $13,205 $13,598 $13,572
1/31/18 $13,523 $13,901 $13,953 $13,916
2/28/18 $12,689 $13,389 $13,413 $13,377
3/31/18 $12,939 $13,120 $13,586 $13,649
4/30/18 $13,172 $13,170 $13,704 $13,790
5/31/18 $13,967 $13,542 $14,535 $14,681
6/30/18 $14,196 $13,630 $14,640 $14,847
7/31/18 $14,492 $14,083 $14,895 $15,315
8/31/18 $14,920 $14,577 $15,537 $16,056
9/30/18 $14,661 $14,601 $15,163 $15,546
10/31/18 $12,956 $13,526 $13,516 $13,917
11/30/18 $13,023 $13,797 $13,731 $14,126
12/31/18 $11,307 $12,513 $12,100 $12,421
1/31/19 $12,745 $13,587 $13,461 $13,742
2/28/19 $13,302 $14,065 $14,161 $14,340
3/31/19 $12,907 $14,270 $13,865 $13,863
4/30/19 $13,167 $14,840 $14,336 $14,400
5/31/19 $11,873 $13,880 $13,221 $13,143
6/30/19 $12,817 $14,855 $14,155 $14,122
7/31/19 $12,718 $15,075 $14,237 $14,282
8/31/19 $11,864 $14,768 $13,534 $13,638
9/30/19 $12,444 $15,027 $13,815 $14,093
10/31/19 $12,691 $15,351 $14,179 $14,368
11/30/19 $13,253 $15,934 $14,763 $14,808
12/31/19 $13,774 $16,394 $15,188 $15,251
1/31/20 $13,184 $16,376 $14,701 $14,645
2/29/20 $12,044 $15,036 $13,464 $13,238
3/31/20 $8,981 $12,968 $10,539 $10,274
4/30/20 $10,121 $14,685 $11,986 $11,578
5/31/20 $11,022 $15,471 $12,766 $12,077
6/30/20 $11,220 $15,825 $13,217 $12,528
7/31/20 $12,089 $16,723 $13,583 $13,043
8/31/20 $12,463 $17,935 $14,348 $13,563
9/30/20 $12,184 $17,282 $13,869 $12,925
10/31/20 $12,540 $16,909 $14,160 $13,259
11/30/20 $14,535 $18,966 $16,770 $15,668
12/31/20 $15,809 $19,819 $18,220 $16,972
1/31/21 $16,791 $19,731 $19,137 $18,040
2/28/21 $18,442 $20,347 $20,330 $19,420
3/31/21 $19,220 $21,077 $20,534 $20,068
4/30/21 $19,877 $22,163 $20,965 $20,476
5/31/21 $20,546 $22,264 $21,008 $20,902
6/30/21 $20,881 $22,813 $21,415 $20,972
7/31/21 $20,338 $23,199 $20,642 $20,471
8/31/21 $21,238 $23,861 $21,104 $20,884
9/30/21 $20,953 $22,790 $20,482 $20,376
10/31/21 $21,768 $24,331 $21,353 $21,074
11/30/21 $21,347 $23,961 $20,463 $20,592
12/31/21 $22,333 $24,905 $20,920 $21,524
1/31/22 $20,275 $23,439 $18,906 $19,960
2/28/22 $20,616 $22,849 $19,108 $20,239
3/31/22 $20,736 $23,590 $19,346 $20,314
4/30/22 $19,838 $21,473 $17,428 $18,728
5/31/22 $20,114 $21,444 $17,455 $19,077
6/30/22 $18,420 $19,650 $16,019 $17,447
7/31/22 $20,078 $21,494 $17,692 $19,194
8/31/22 $19,659 $20,692 $17,330 $18,352
9/30/22 $18,434 $18,773 $15,669 $16,539
10/31/22 $19,718 $20,312 $17,394 $18,584
11/30/22 $20,358 $21,373 $17,800 $19,358
12/31/22 $19,328 $20,121 $16,645 $18,059
1/31/23 $20,390 $21,507 $18,267 $19,774
2/28/23 $20,455 $21,004 $17,959 $19,531
3/31/23 $19,580 $21,566 $17,101 $18,523
4/30/23 $19,352 $21,796 $16,793 $18,008
5/31/23 $18,797 $21,880 $16,638 $17,692
6/30/23 $19,808 $23,375 $17,991 $19,149
7/31/23 $20,553 $24,212 $19,091 $20,204
8/31/23 $20,325 $23,745 $18,136 $19,367
9/30/23 $19,929 $22,614 $17,068 $18,206
10/31/23 $19,570 $22,014 $15,904 $17,162
11/30/23 $20,413 $24,067 $17,344 $18,581
12/31/23 $21,880 $25,344 $19,463 $20,958
1/31/24 $21,570 $25,625 $18,706 $20,131
2/29/24 $22,011 $27,012 $19,763 $20,800
3/31/24 $22,673 $27,883 $20,471 $21,474
4/30/24 $21,434 $26,656 $19,030 $20,269
5/31/24 $22,251 $27,916 $19,985 $21,291
6/30/24 $21,603 $28,780 $19,800 $20,806
7/31/24 $23,819 $29,315 $21,812 $23,053
8/31/24 $23,373 $29,953 $21,486 $22,721
9/30/24 $23,471 $30,573 $21,636 $22,914</t>
        </is>
      </c>
    </row>
    <row r="76">
      <c r="A76" s="4" t="inlineStr">
        <is>
          <t>Average Annual Return [Table Text Block]</t>
        </is>
      </c>
      <c r="B76" s="4" t="inlineStr">
        <is>
          <t>Class/Index 1-Year 5-Year Since Inception 6/1/16
Class R6 No Sales Charge 17.77% 13.53% 10.78%
Russell 3000 ® 35.19% 15.26% 14.35%
Russell 2000 ® 26.76% 9.39% 9.71%
S&amp;P SmallCap 600 ® 25.86% 10.21% 10.46%</t>
        </is>
      </c>
    </row>
    <row r="77">
      <c r="A77" s="4" t="inlineStr">
        <is>
          <t>Performance Inception Date</t>
        </is>
      </c>
      <c r="B77" s="4" t="inlineStr">
        <is>
          <t>Jun.  01,  2016</t>
        </is>
      </c>
    </row>
    <row r="78">
      <c r="A78" s="4" t="inlineStr">
        <is>
          <t>No Deduction of Taxes [Text Block]</t>
        </is>
      </c>
      <c r="B78" s="4" t="inlineStr">
        <is>
          <t>The performance graph and returns table do not reflect the deduction of taxes that a shareholder would pay on Fund distributions or the redemption of Fund shares.</t>
        </is>
      </c>
    </row>
    <row r="79">
      <c r="A79" s="4" t="inlineStr">
        <is>
          <t>AssetsNet</t>
        </is>
      </c>
      <c r="B79" s="5" t="n">
        <v>855966048</v>
      </c>
    </row>
    <row r="80">
      <c r="A80" s="4" t="inlineStr">
        <is>
          <t>Holdings Count | Holding</t>
        </is>
      </c>
      <c r="B80" s="7" t="n">
        <v>97</v>
      </c>
    </row>
    <row r="81">
      <c r="A81" s="4" t="inlineStr">
        <is>
          <t>Advisory Fees Paid, Amount</t>
        </is>
      </c>
      <c r="B81" s="5" t="n">
        <v>4662314</v>
      </c>
    </row>
    <row r="82">
      <c r="A82" s="4" t="inlineStr">
        <is>
          <t>InvestmentCompanyPortfolioTurnover</t>
        </is>
      </c>
      <c r="B82" s="8" t="n">
        <v>0.29</v>
      </c>
    </row>
    <row r="83">
      <c r="A83" s="4" t="inlineStr">
        <is>
          <t>Additional Fund Statistics [Text Block]</t>
        </is>
      </c>
      <c r="B83" s="4" t="inlineStr">
        <is>
          <t>Key Fund Statistics
Net Assets ($) 855,966,048
Number of Portfolio Holdings 97
Portfolio Turnover Rate (%) 29
Total Net Advisory Fees Paid ($) 4,662,314</t>
        </is>
      </c>
    </row>
    <row r="84">
      <c r="A84" s="4" t="inlineStr">
        <is>
          <t>Holdings [Text Block]</t>
        </is>
      </c>
      <c r="B84" s="4" t="inlineStr">
        <is>
          <t>Asset Allocation
Asset Type % of Net Assets
Common Stocks 90%
Cash Equivalents 10%
Put Options Purchased 0%
Other Investments 0%
Other Assets and Liabilities, Net 0%
Total 100%
Sector Allocation
Sector % of Net Assets
Financials 17%
Industrials 16%
Health Care 13%
Information Technology 8%
Consumer Discretionary 8%
Consumer Staples 6%
Energy 6%
Real Estate 6%
Communication Services 4%
Utilities 4%
Materials 1%
Ten Largest Equity Holdings
Holdings 27.0% of Net Assets
The Bancorp, Inc. 4.7%
Stride, Inc. 4.0%
Ligand Pharmaceuticals, Inc. 2.7%
Kyndryl Holdings, Inc. 2.5%
Cantaloupe, Inc. 2.5%
Sprouts Farmers Market, Inc. 2.3%
The Brink's Co. 2.2%
Rush Enterprises, Inc. 2.2%
RadNet, Inc. 2.0%
Lantheus Holdings, Inc. 1.9%</t>
        </is>
      </c>
    </row>
    <row r="85">
      <c r="A85" s="4" t="inlineStr">
        <is>
          <t>Material Fund Change [Text Block]</t>
        </is>
      </c>
    </row>
    <row r="86">
      <c r="A86" s="4" t="inlineStr">
        <is>
          <t>C000015700</t>
        </is>
      </c>
      <c r="B86" s="4" t="inlineStr">
        <is>
          <t xml:space="preserve"> </t>
        </is>
      </c>
    </row>
    <row r="87">
      <c r="A87" s="3" t="inlineStr">
        <is>
          <t>Shareholder Report [Line Items]</t>
        </is>
      </c>
      <c r="B87" s="4" t="inlineStr">
        <is>
          <t xml:space="preserve"> </t>
        </is>
      </c>
    </row>
    <row r="88">
      <c r="A88" s="4" t="inlineStr">
        <is>
          <t>Fund Name</t>
        </is>
      </c>
      <c r="B88" s="4" t="inlineStr">
        <is>
          <t>DWS Small Cap Core Fund</t>
        </is>
      </c>
    </row>
    <row r="89">
      <c r="A89" s="4" t="inlineStr">
        <is>
          <t>Class Name</t>
        </is>
      </c>
      <c r="B89" s="4" t="inlineStr">
        <is>
          <t>Class S</t>
        </is>
      </c>
    </row>
    <row r="90">
      <c r="A90" s="4" t="inlineStr">
        <is>
          <t>Trading Symbol</t>
        </is>
      </c>
      <c r="B90" s="4" t="inlineStr">
        <is>
          <t>SSLCX</t>
        </is>
      </c>
    </row>
    <row r="91">
      <c r="A91" s="4" t="inlineStr">
        <is>
          <t>Annual or Semi-Annual Statement [Text Block]</t>
        </is>
      </c>
      <c r="B91" s="4" t="inlineStr">
        <is>
          <t>This annual shareholder report contains important information about DWS Small Cap Core Fund (the "Fund") for the period October 1, 2023 to September 30, 2024.</t>
        </is>
      </c>
    </row>
    <row r="92">
      <c r="A92" s="4" t="inlineStr">
        <is>
          <t>Shareholder Report Annual or Semi-Annual</t>
        </is>
      </c>
      <c r="B92" s="4" t="inlineStr">
        <is>
          <t>Annual Shareholder Report</t>
        </is>
      </c>
    </row>
    <row r="93">
      <c r="A93" s="4" t="inlineStr">
        <is>
          <t>Additional Information [Text Block]</t>
        </is>
      </c>
      <c r="B93" s="4" t="inlineStr">
        <is>
          <t>You can find additional information about the Fund on the Fund's website at dws.com/mutualreports</t>
        </is>
      </c>
    </row>
    <row r="94">
      <c r="A94" s="4" t="inlineStr">
        <is>
          <t>Additional Information Phone Number</t>
        </is>
      </c>
      <c r="B94" s="4" t="inlineStr">
        <is>
          <t>(800) 728-3337</t>
        </is>
      </c>
    </row>
    <row r="95">
      <c r="A95" s="4" t="inlineStr">
        <is>
          <t>Additional Information Website</t>
        </is>
      </c>
      <c r="B95" s="4" t="inlineStr">
        <is>
          <t>&amp;lt;span style="box-sizing: border-box; color: rgb(0, 0, 0); display: inline; flex-wrap: nowrap; font-size: 14.6667px; font-weight: 300; grid-area: auto; line-height: 17.6px; margin: 0px; overflow: visible; text-align: left;"&gt;dws.com/mutualreports&amp;lt;/span&gt;</t>
        </is>
      </c>
    </row>
    <row r="96">
      <c r="A96" s="4" t="inlineStr">
        <is>
          <t>Expenses [Text Block]</t>
        </is>
      </c>
      <c r="B96" s="4" t="inlineStr">
        <is>
          <t xml:space="preserve">What were the Fund costs for the last year?
(Based on a hypothetical $10,000 investment)
Costs of a $10,000 investment Costs paid as a percentage of a $10,000 investment
Class S $100 0.92%
Gross expense ratio as of the latest prospectus: 0.94%. See prospectus for any contractual or voluntary waivers; without a waiver, costs would have been higher. </t>
        </is>
      </c>
    </row>
    <row r="97">
      <c r="A97" s="4" t="inlineStr">
        <is>
          <t>Expenses Paid, Amount</t>
        </is>
      </c>
      <c r="B97" s="5" t="n">
        <v>100</v>
      </c>
    </row>
    <row r="98">
      <c r="A98" s="4" t="inlineStr">
        <is>
          <t>Expense Ratio, Percent</t>
        </is>
      </c>
      <c r="B98" s="6" t="n">
        <v>0.0092</v>
      </c>
    </row>
    <row r="99">
      <c r="A99" s="4" t="inlineStr">
        <is>
          <t>Factors Affecting Performance [Text Block]</t>
        </is>
      </c>
      <c r="B99" s="4" t="inlineStr">
        <is>
          <t>How did the Fund perform last year and what affected its performance?
Class S shares of the Fund returned 17.61% for the period ended September 30, 2024. The Fund's broad-based index, the Russell 3000 ® ® ® The Fund’s underperformance was primarily driven by its relatively defensive positioning. In addition, the factors that the Fund is most correlated with, including earnings relative to assets, operating cash flow yield, and sales relative to enterprise value, performed unusually poorly during the period. Leading individual contributors to relative performance included Stride, Inc. (4.0%), a digital education company. Stride continues to benefit from steady enrollment growth in its K–12 programs. The company increasingly appears to be the beneficiary of a structural shift toward online forms of primary and secondary education. Sprouts Farmers Market, Inc. (2.3%) bucked the challenging macro backdrop for consumer-facing companies as a result of both the company’s specific initiatives and the resilience of its premium natural and organic product selection. RadNet, Inc. (2.0%) is a leading U.S. operator of freestanding diagnostic imaging centers. The stock performed well as RadNet is experiencing accelerating volume growth at its imaging centers as a result of both artificial
intelligence initiatives and its long-term strategic positioning in the healthcare ecosystem relative to higher cost hospital-based providers. The most significant individual detractors from relative performance included Cross Country Healthcare, Inc. (0.6%), which saw its shares decline due to the soft market for healthcare staffing following belt tightening by hospitals. While the Fund trimmed exposure to the stock during the period, it maintained a position on a positive view of the company’s long-term outlook. Results for petroleum refiner PBF Energy, Inc. (0.7%) suffered due to weak pricing for gasoline and diesel. Holdings of the stock were trimmed during the period, but the Fund maintained a position on the view that the stock was undervalued relative to a conservative estimate of the net present value of PBF’s future cash flows. Titan Machinery, Inc. (0.7%) has been negatively impacted by a cyclical
downturn in demand for farm equipment. The Fund added to the position on the view that the stock has substantial upside potential over the next three-to-five years as the demand cycle bottoms out and inflects positively. Percentages in parentheses are based on the Fund’s net assets as of September 30, 2024.</t>
        </is>
      </c>
    </row>
    <row r="100">
      <c r="A100" s="4" t="inlineStr">
        <is>
          <t>Performance Past Does Not Indicate Future [Text]</t>
        </is>
      </c>
      <c r="B100" s="4" t="inlineStr">
        <is>
          <t>The Fund's past performance is not a good predictor or guarantee of the Fund's future performance.</t>
        </is>
      </c>
    </row>
    <row r="101">
      <c r="A101" s="4" t="inlineStr">
        <is>
          <t>Line Graph [Table Text Block]</t>
        </is>
      </c>
      <c r="B101" s="4" t="inlineStr">
        <is>
          <t>Class S Russell 3000 ® Russell 2000 ® S&amp;P SmallCap 600 ®
'14 $10,000 $10,000 $10,000 $10,000
'14 $10,810 $10,275 $10,659 $10,709
'14 $10,802 $10,524 $10,669 $10,679
'14 $11,054 $10,524 $10,973 $10,985
'15 $10,621 $10,231 $10,620 $10,601
'15 $11,185 $10,824 $11,250 $11,240
'15 $11,631 $10,713 $11,446 $11,420
'15 $11,252 $10,762 $11,154 $11,154
'15 $11,631 $10,911 $11,409 $11,325
'15 $11,753 $10,728 $11,495 $11,442
'15 $11,879 $10,908 $11,361 $11,345
'15 $11,319 $10,249 $10,647 $10,758
'15 $10,928 $9,951 $10,125 $10,381
'15 $11,340 $10,736 $10,695 $11,014
'15 $11,521 $10,796 $11,043 $11,309
'15 $10,856 $10,574 $10,488 $10,768
'16 $10,236 $9,978 $9,566 $10,104
'16 $10,354 $9,975 $9,566 $10,217
'16 $11,240 $10,677 $10,329 $11,054
'16 $11,450 $10,743 $10,491 $11,184
'16 $11,422 $10,935 $10,728 $11,369
'16 $11,422 $10,958 $10,721 $11,438
'16 $12,189 $11,393 $11,361 $12,021
'16 $12,248 $11,422 $11,562 $12,184
'16 $12,344 $11,440 $11,691 $12,262
'16 $11,860 $11,192 $11,135 $11,713
'16 $13,125 $11,693 $12,377 $13,183
'16 $13,537 $11,921 $12,723 $13,627
'17 $13,620 $12,145 $12,774 $13,573
'17 $13,753 $12,597 $13,020 $13,789
'17 $13,762 $12,606 $13,037 $13,772
'17 $13,978 $12,739 $13,180 $13,897
'17 $13,624 $12,870 $12,912 $13,601
'17 $14,189 $12,986 $13,358 $14,008
'17 $14,152 $13,231 $13,458 $14,144
'17 $13,959 $13,256 $13,286 $13,781
'17 $14,565 $13,580 $14,116 $14,843
'17 $14,602 $13,876 $14,236 $14,984
'17 $15,011 $14,297 $14,646 $15,512
'17 $15,116 $14,440 $14,587 $15,431
'18 $15,529 $15,201 $14,968 $15,821
'18 $14,567 $14,641 $14,389 $15,209
'18 $14,854 $14,347 $14,575 $15,518
'18 $15,121 $14,402 $14,701 $15,678
'18 $16,034 $14,808 $15,593 $16,691
'18 $16,292 $14,905 $15,705 $16,880
'18 $16,637 $15,400 $15,979 $17,413
'18 $17,127 $15,940 $16,667 $18,255
'18 $16,826 $15,967 $16,266 $17,675
'18 $14,864 $14,791 $14,500 $15,823
'18 $14,942 $15,087 $14,730 $16,061
'18 $12,973 $13,683 $12,980 $14,122
'19 $14,622 $14,858 $14,441 $15,624
'19 $15,260 $15,380 $15,191 $16,304
'19 $14,807 $15,605 $14,873 $15,761
'19 $15,106 $16,228 $15,379 $16,372
'19 $13,617 $15,178 $14,183 $14,943
'19 $14,699 $16,244 $15,185 $16,056
'19 $14,586 $16,485 $15,272 $16,238
'19 $13,602 $16,149 $14,518 $15,506
'19 $14,266 $16,433 $14,821 $16,023
'19 $14,544 $16,786 $15,211 $16,336
'19 $15,193 $17,424 $15,837 $16,836
'19 $15,791 $17,928 $16,294 $17,339
'20 $15,115 $17,908 $15,771 $16,651
'20 $13,805 $16,442 $14,443 $15,051
'20 $10,291 $14,181 $11,305 $11,680
'20 $11,597 $16,059 $12,858 $13,164
'20 $12,628 $16,918 $13,695 $13,731
'20 $12,860 $17,304 $14,179 $14,244
'20 $13,851 $18,287 $14,571 $14,829
'20 $14,279 $19,612 $15,392 $15,421
'20 $13,954 $18,898 $14,878 $14,695
'20 $14,367 $18,490 $15,190 $15,075
'20 $16,647 $20,739 $17,990 $17,814
'20 $18,103 $21,672 $19,546 $19,297
'21 $19,227 $21,576 $20,530 $20,510
'21 $21,116 $22,250 $21,809 $22,080
'21 $22,012 $23,048 $22,028 $22,816
'21 $22,757 $24,236 $22,491 $23,281
'21 $23,524 $24,346 $22,537 $23,764
'21 $23,902 $24,947 $22,974 $23,843
'21 $23,280 $25,369 $22,144 $23,274
'21 $24,311 $26,092 $22,639 $23,743
'21 $23,979 $24,921 $21,972 $23,166
'21 $24,911 $26,607 $22,907 $23,960
'21 $24,424 $26,202 $21,952 $23,412
'21 $25,553 $27,234 $22,442 $24,472
'22 $23,198 $25,631 $20,282 $22,694
'22 $23,583 $24,986 $20,498 $23,011
'22 $23,720 $25,796 $20,753 $23,096
'22 $22,693 $23,481 $18,697 $21,292
'22 $23,009 $23,450 $18,725 $21,689
'22 $21,070 $21,488 $17,185 $19,836
'22 $22,967 $23,504 $18,979 $21,822
'22 $22,482 $22,627 $18,591 $20,865
'22 $21,081 $20,528 $16,809 $18,804
'22 $22,545 $22,212 $18,660 $21,129
'22 $23,277 $23,371 $19,095 $22,009
'22 $22,097 $22,003 $17,856 $20,532
'23 $23,311 $23,518 $19,596 $22,481
'23 $23,385 $22,969 $19,265 $22,205
'23 $22,379 $23,583 $18,345 $21,060
'23 $22,113 $23,834 $18,015 $20,474
'23 $21,484 $23,927 $17,849 $20,115
'23 $22,629 $25,561 $19,300 $21,771
'23 $23,481 $26,477 $20,480 $22,970
'23 $23,220 $25,966 $19,455 $22,020
'23 $22,768 $24,729 $18,310 $20,699
'23 $22,352 $24,073 $17,061 $19,512
'23 $23,311 $26,318 $18,606 $21,125
'23 $24,987 $27,714 $20,879 $23,828
'24 $24,627 $28,021 $20,067 $22,888
'24 $25,131 $29,538 $21,201 $23,649
'24 $25,882 $30,491 $21,960 $24,415
'24 $24,467 $29,149 $20,415 $23,044
'24 $25,399 $30,526 $21,439 $24,206
'24 $24,660 $31,471 $21,241 $23,656
'24 $27,179 $32,056 $23,399 $26,209
'24 $26,670 $32,754 $23,049 $25,832
'24 $26,777 $33,432 $23,210 $26,052</t>
        </is>
      </c>
    </row>
    <row r="102">
      <c r="A102" s="4" t="inlineStr">
        <is>
          <t>Average Annual Return [Table Text Block]</t>
        </is>
      </c>
      <c r="B102" s="4" t="inlineStr">
        <is>
          <t>Class/Index 1-Year 5-Year 10-Year
Class S No Sales Charge 17.61% 13.42% 10.35%
Russell 3000 ® 35.19% 15.26% 12.83%
Russell 2000 ® 26.76% 9.39% 8.78%
S&amp;P SmallCap 600 ® 25.86% 10.21% 10.05%</t>
        </is>
      </c>
    </row>
    <row r="103">
      <c r="A103" s="4" t="inlineStr">
        <is>
          <t>No Deduction of Taxes [Text Block]</t>
        </is>
      </c>
      <c r="B103" s="4" t="inlineStr">
        <is>
          <t>The performance graph and returns table do not reflect the deduction of taxes that a shareholder would pay on Fund distributions or the redemption of Fund shares.</t>
        </is>
      </c>
    </row>
    <row r="104">
      <c r="A104" s="4" t="inlineStr">
        <is>
          <t>AssetsNet</t>
        </is>
      </c>
      <c r="B104" s="5" t="n">
        <v>855966048</v>
      </c>
    </row>
    <row r="105">
      <c r="A105" s="4" t="inlineStr">
        <is>
          <t>Holdings Count | Holding</t>
        </is>
      </c>
      <c r="B105" s="7" t="n">
        <v>97</v>
      </c>
    </row>
    <row r="106">
      <c r="A106" s="4" t="inlineStr">
        <is>
          <t>Advisory Fees Paid, Amount</t>
        </is>
      </c>
      <c r="B106" s="5" t="n">
        <v>4662314</v>
      </c>
    </row>
    <row r="107">
      <c r="A107" s="4" t="inlineStr">
        <is>
          <t>InvestmentCompanyPortfolioTurnover</t>
        </is>
      </c>
      <c r="B107" s="8" t="n">
        <v>0.29</v>
      </c>
    </row>
    <row r="108">
      <c r="A108" s="4" t="inlineStr">
        <is>
          <t>Additional Fund Statistics [Text Block]</t>
        </is>
      </c>
      <c r="B108" s="4" t="inlineStr">
        <is>
          <t>Key Fund Statistics
Net Assets ($) 855,966,048
Number of Portfolio Holdings 97
Portfolio Turnover Rate (%) 29
Total Net Advisory Fees Paid ($) 4,662,314</t>
        </is>
      </c>
    </row>
    <row r="109">
      <c r="A109" s="4" t="inlineStr">
        <is>
          <t>Holdings [Text Block]</t>
        </is>
      </c>
      <c r="B109" s="4" t="inlineStr">
        <is>
          <t>Asset Allocation
Asset Type % of Net Assets
Common Stocks 90%
Cash Equivalents 10%
Put Options Purchased 0%
Other Investments 0%
Other Assets and Liabilities, Net 0%
Total 100%
Sector Allocation
Sector % of Net Assets
Financials 17%
Industrials 16%
Health Care 13%
Information Technology 8%
Consumer Discretionary 8%
Consumer Staples 6%
Energy 6%
Real Estate 6%
Communication Services 4%
Utilities 4%
Materials 1%
Ten Largest Equity Holdings
Holdings 27.0% of Net Assets
The Bancorp, Inc. 4.7%
Stride, Inc. 4.0%
Ligand Pharmaceuticals, Inc. 2.7%
Kyndryl Holdings, Inc. 2.5%
Cantaloupe, Inc. 2.5%
Sprouts Farmers Market, Inc. 2.3%
The Brink's Co. 2.2%
Rush Enterprises, Inc. 2.2%
RadNet, Inc. 2.0%
Lantheus Holdings, Inc. 1.9%</t>
        </is>
      </c>
    </row>
    <row r="110">
      <c r="A110" s="4" t="inlineStr">
        <is>
          <t>Material Fund Change [Text Block]</t>
        </is>
      </c>
    </row>
    <row r="111">
      <c r="A111" s="4" t="inlineStr">
        <is>
          <t>C000172344</t>
        </is>
      </c>
      <c r="B111" s="4" t="inlineStr">
        <is>
          <t xml:space="preserve"> </t>
        </is>
      </c>
    </row>
    <row r="112">
      <c r="A112" s="3" t="inlineStr">
        <is>
          <t>Shareholder Report [Line Items]</t>
        </is>
      </c>
      <c r="B112" s="4" t="inlineStr">
        <is>
          <t xml:space="preserve"> </t>
        </is>
      </c>
    </row>
    <row r="113">
      <c r="A113" s="4" t="inlineStr">
        <is>
          <t>Fund Name</t>
        </is>
      </c>
      <c r="B113" s="4" t="inlineStr">
        <is>
          <t>DWS Small Cap Core Fund</t>
        </is>
      </c>
    </row>
    <row r="114">
      <c r="A114" s="4" t="inlineStr">
        <is>
          <t>Class Name</t>
        </is>
      </c>
      <c r="B114" s="4" t="inlineStr">
        <is>
          <t>Institutional Class</t>
        </is>
      </c>
    </row>
    <row r="115">
      <c r="A115" s="4" t="inlineStr">
        <is>
          <t>Trading Symbol</t>
        </is>
      </c>
      <c r="B115" s="4" t="inlineStr">
        <is>
          <t>SZCIX</t>
        </is>
      </c>
    </row>
    <row r="116">
      <c r="A116" s="4" t="inlineStr">
        <is>
          <t>Annual or Semi-Annual Statement [Text Block]</t>
        </is>
      </c>
      <c r="B116" s="4" t="inlineStr">
        <is>
          <t>This annual shareholder report contains important information about DWS Small Cap Core Fund (the "Fund") for the period October 1, 2023 to September 30, 2024.</t>
        </is>
      </c>
    </row>
    <row r="117">
      <c r="A117" s="4" t="inlineStr">
        <is>
          <t>Shareholder Report Annual or Semi-Annual</t>
        </is>
      </c>
      <c r="B117" s="4" t="inlineStr">
        <is>
          <t>Annual Shareholder Report</t>
        </is>
      </c>
    </row>
    <row r="118">
      <c r="A118" s="4" t="inlineStr">
        <is>
          <t>Additional Information [Text Block]</t>
        </is>
      </c>
      <c r="B118" s="4" t="inlineStr">
        <is>
          <t>You can find additional information about the Fund on the Fund's website at dws.com/mutualreports</t>
        </is>
      </c>
    </row>
    <row r="119">
      <c r="A119" s="4" t="inlineStr">
        <is>
          <t>Additional Information Phone Number</t>
        </is>
      </c>
      <c r="B119" s="4" t="inlineStr">
        <is>
          <t>(800) 728-3337</t>
        </is>
      </c>
    </row>
    <row r="120">
      <c r="A120" s="4" t="inlineStr">
        <is>
          <t>Additional Information Website</t>
        </is>
      </c>
      <c r="B120" s="4" t="inlineStr">
        <is>
          <t>&amp;lt;span style="box-sizing: border-box; color: rgb(0, 0, 0); display: inline; flex-wrap: nowrap; font-size: 14.6667px; font-weight: 300; grid-area: auto; line-height: 17.6px; margin: 0px; overflow: visible; text-align: left;"&gt;dws.com/mutualreports&amp;lt;/span&gt;</t>
        </is>
      </c>
    </row>
    <row r="121">
      <c r="A121" s="4" t="inlineStr">
        <is>
          <t>Expenses [Text Block]</t>
        </is>
      </c>
      <c r="B121" s="4" t="inlineStr">
        <is>
          <t xml:space="preserve">What were the Fund costs for the last year?
(Based on a hypothetical $10,000 investment)
Costs of a $10,000 investment Costs paid as a percentage of a $10,000 investment
Institutional Class $96 0.88%
Gross expense ratio as of the latest prospectus: 0.90%. See prospectus for any contractual or voluntary waivers; without a waiver, costs would have been higher. </t>
        </is>
      </c>
    </row>
    <row r="122">
      <c r="A122" s="4" t="inlineStr">
        <is>
          <t>Expenses Paid, Amount</t>
        </is>
      </c>
      <c r="B122" s="5" t="n">
        <v>96</v>
      </c>
    </row>
    <row r="123">
      <c r="A123" s="4" t="inlineStr">
        <is>
          <t>Expense Ratio, Percent</t>
        </is>
      </c>
      <c r="B123" s="6" t="n">
        <v>0.008800000000000001</v>
      </c>
    </row>
    <row r="124">
      <c r="A124" s="4" t="inlineStr">
        <is>
          <t>Factors Affecting Performance [Text Block]</t>
        </is>
      </c>
      <c r="B124" s="4" t="inlineStr">
        <is>
          <t>How did the Fund perform last year and what affected its performance?
Institutional Class shares of the Fund returned 17.69% for the period ended September 30, 2024. The Fund's broad-based index, the Russell 3000 ® ® ® The Fund’s underperformance was primarily driven by its relatively defensive positioning. In addition, the factors that the Fund is most correlated with, including earnings relative to assets, operating cash flow yield, and sales relative to enterprise value, performed unusually poorly during the period. Leading individual contributors to relative performance included Stride, Inc. (4.0%), a digital education company. Stride continues to benefit from steady enrollment growth in its K–12 programs. The company increasingly appears to be the beneficiary of a structural shift toward online forms of primary and secondary education. Sprouts Farmers Market, Inc. (2.3%) bucked the challenging macro backdrop for consumer-facing companies as a result of both the company’s specific initiatives and the resilience of its premium natural and organic product selection. RadNet, Inc. (2.0%) is a leading U.S. operator of freestanding diagnostic imaging centers. The stock performed well as RadNet is experiencing accelerating volume growth at its imaging centers as a result of both artificial
intelligence initiatives and its long-term strategic positioning in the healthcare ecosystem relative to higher cost hospital-based providers. The most significant individual detractors from relative performance included Cross Country Healthcare, Inc. (0.6%), which saw its shares decline due to the soft market for healthcare staffing following belt tightening by hospitals. While the Fund trimmed exposure to the stock during the period, it maintained a position on a positive view of the company’s long-term outlook. Results for petroleum refiner PBF Energy, Inc. (0.7%) suffered due to weak pricing for gasoline and diesel. Holdings of the stock were trimmed during the period, but the Fund maintained a position on the view that the stock was undervalued relative to a conservative estimate of the net present value of PBF’s future cash flows. Titan Machinery, Inc. (0.7%) has been negatively impacted by a cyclical
downturn in demand for farm equipment. The Fund added to the position on the view that the stock has substantial upside potential over the next three-to-five years as the demand cycle bottoms out and inflects positively. Percentages in parentheses are based on the Fund’s net assets as of September 30, 2024.</t>
        </is>
      </c>
    </row>
    <row r="125">
      <c r="A125" s="4" t="inlineStr">
        <is>
          <t>Performance Past Does Not Indicate Future [Text]</t>
        </is>
      </c>
      <c r="B125" s="4" t="inlineStr">
        <is>
          <t>The Fund's past performance is not a good predictor or guarantee of the Fund's future performance.</t>
        </is>
      </c>
    </row>
    <row r="126">
      <c r="A126" s="4" t="inlineStr">
        <is>
          <t>Line Graph [Table Text Block]</t>
        </is>
      </c>
      <c r="B126" s="4" t="inlineStr">
        <is>
          <t>Institutional Class Russell 3000 ® Russell 2000 ® S&amp;P SmallCap 600 ®
6/1/16 $1,060,763 $1,041,825 $1,077,767 $1,071,628
7/31/16 $1,060,763 $1,044,482 $1,077,767 $1,071,628
8/31/16 $1,065,925 $1,044,482 $1,089,771 $1,078,520
9/30/16 $1,074,265 $1,046,124 $1,089,771 $1,078,520
10/31/16 $1,032,168 $1,023,491 $1,037,963 $1,030,249
11/30/16 $1,142,176 $1,069,294 $1,153,708 $1,159,541
12/31/16 $1,178,219 $1,090,159 $1,186,034 $1,198,602
1/31/17 $1,185,415 $1,110,678 $1,190,712 $1,193,834
2/28/17 $1,197,010 $1,151,986 $1,213,691 $1,212,839
3/31/17 $1,197,809 $1,152,770 $1,215,279 $1,211,355
4/30/17 $1,217,000 $1,164,989 $1,228,606 $1,222,285
5/31/17 $1,186,215 $1,176,911 $1,203,611 $1,196,280
6/30/17 $1,234,991 $1,187,532 $1,245,218 $1,232,091
7/31/17 $1,232,192 $1,209,923 $1,254,469 $1,244,025
8/31/17 $1,215,401 $1,212,254 $1,238,510 $1,212,113
9/30/17 $1,268,175 $1,241,818 $1,315,804 $1,305,551
10/31/17 $1,271,373 $1,268,917 $1,327,020 $1,317,936
11/30/17 $1,307,355 $1,307,448 $1,365,264 $1,364,325
12/31/17 $1,316,168 $1,320,516 $1,359,754 $1,357,230
1/31/18 $1,352,164 $1,390,121 $1,395,290 $1,391,567
2/28/18 $1,269,162 $1,338,882 $1,341,262 $1,337,683
3/31/18 $1,294,148 $1,312,005 $1,358,609 $1,364,914
4/30/18 $1,317,015 $1,316,992 $1,370,355 $1,378,986
5/31/18 $1,396,629 $1,354,171 $1,453,536 $1,468,053
6/30/18 $1,419,497 $1,363,027 $1,463,952 $1,484,652
7/31/18 $1,449,140 $1,408,260 $1,489,466 $1,531,533
8/31/18 $1,491,912 $1,457,715 $1,553,677 $1,605,579
9/30/18 $1,466,079 $1,460,128 $1,516,308 $1,554,616
10/31/18 $1,295,418 $1,352,615 $1,351,612 $1,391,704
11/30/18 $1,302,194 $1,379,706 $1,373,096 $1,412,641
12/31/18 $1,130,322 $1,251,298 $1,209,991 $1,242,113
1/31/19 $1,274,083 $1,358,702 $1,346,113 $1,374,219
2/28/19 $1,330,239 $1,406,486 $1,416,094 $1,434,047
3/31/19 $1,290,256 $1,427,023 $1,386,456 $1,386,279
4/30/19 $1,316,312 $1,484,007 $1,433,555 $1,439,980
5/31/19 $1,186,927 $1,387,974 $1,322,064 $1,314,295
6/30/19 $1,281,271 $1,485,461 $1,415,504 $1,412,164
7/31/19 $1,271,387 $1,507,542 $1,423,654 $1,428,216
8/31/19 $1,185,580 $1,476,810 $1,353,362 $1,363,831
9/30/19 $1,243,983 $1,502,729 $1,381,521 $1,409,347
10/31/19 $1,268,242 $1,535,078 $1,417,905 $1,436,794
11/30/19 $1,324,399 $1,593,429 $1,476,273 $1,480,828
12/31/19 $1,376,734 $1,639,437 $1,518,841 $1,525,092
1/31/20 $1,317,757 $1,637,646 $1,470,129 $1,464,525
2/29/20 $1,203,854 $1,503,567 $1,346,370 $1,323,844
3/31/20 $897,713 $1,296,800 $1,053,851 $1,027,354
4/30/20 $1,011,166 $1,468,548 $1,198,602 $1,157,817
5/31/20 $1,101,657 $1,547,084 $1,276,601 $1,207,690
6/30/20 $1,121,466 $1,582,453 $1,321,726 $1,252,797
7/31/20 $1,208,356 $1,672,310 $1,358,309 $1,304,285
8/31/20 $1,245,273 $1,793,459 $1,434,841 $1,356,336
9/30/20 $1,217,361 $1,728,157 $1,386,913 $1,292,535
10/31/20 $1,252,927 $1,690,858 $1,415,960 $1,325,887
11/30/20 $1,451,919 $1,896,556 $1,676,957 $1,566,835
12/31/20 $1,579,365 $1,981,878 $1,822,015 $1,697,232
1/31/21 $1,677,454 $1,973,063 $1,913,703 $1,803,958
2/28/21 $1,842,442 $2,034,735 $2,032,975 $1,942,014
3/31/21 $1,920,190 $2,107,666 $2,053,394 $2,006,751
4/30/21 $1,985,733 $2,216,315 $2,096,513 $2,047,646
5/31/21 $2,052,633 $2,226,432 $2,100,835 $2,090,159
6/30/21 $2,085,630 $2,281,333 $2,141,538 $2,097,159
7/31/21 $2,031,388 $2,319,912 $2,064,210 $2,047,107
8/31/21 $2,121,340 $2,386,071 $2,110,383 $2,088,359
9/30/21 $2,092,410 $2,279,013 $2,048,159 $2,037,574
10/31/21 $2,173,322 $2,433,130 $2,135,286 $2,107,382
11/30/21 $2,131,284 $2,396,095 $2,046,309 $2,059,187
12/31/21 $2,229,834 $2,490,450 $2,092,020 $2,152,423
1/31/22 $2,023,776 $2,343,921 $1,890,614 $1,996,046
2/28/22 $2,057,813 $2,284,879 $1,910,796 $2,023,938
3/31/22 $2,069,771 $2,358,992 $1,934,578 $2,031,404
4/30/22 $1,980,081 $2,147,291 $1,742,843 $1,872,779
5/31/22 $2,007,678 $2,144,412 $1,745,477 $1,907,703
6/30/22 $1,838,417 $1,965,013 $1,601,924 $1,744,686
7/31/22 $2,003,999 $2,149,367 $1,769,169 $1,919,393
8/31/22 $1,962,143 $2,069,154 $1,732,967 $1,835,199
9/30/22 $1,839,797 $1,877,283 $1,566,887 $1,653,890
10/31/22 $1,967,663 $2,031,231 $1,739,384 $1,858,399
11/30/22 $2,031,596 $2,137,254 $1,780,012 $1,935,845
12/31/22 $1,928,620 $2,012,110 $1,664,485 $1,805,920
1/31/23 $2,035,120 $2,150,689 $1,826,716 $1,977,364
2/28/23 $2,041,166 $2,100,421 $1,795,861 $1,953,074
3/31/23 $1,953,734 $2,156,585 $1,710,055 $1,852,300
4/30/23 $1,930,945 $2,179,562 $1,679,311 $1,800,818
5/31/23 $1,875,603 $2,188,042 $1,663,798 $1,769,246
6/30/23 $1,976,057 $2,337,453 $1,799,068 $1,914,867
7/31/23 $2,050,002 $2,421,243 $1,909,087 $2,020,367
8/31/23 $2,027,214 $2,374,504 $1,813,579 $1,936,735
9/30/23 $1,987,683 $2,261,396 $1,706,810 $1,820,560
10/31/23 $1,951,873 $2,201,449 $1,590,407 $1,716,150
11/30/23 $2,035,585 $2,406,730 $1,734,354 $1,858,069
12/31/23 $2,181,892 $2,534,388 $1,946,264 $2,095,817
1/31/24 $2,150,508 $2,562,476 $1,870,567 $2,013,099
2/29/24 $2,195,008 $2,701,184 $1,976,332 $2,080,014
3/31/24 $2,260,587 $2,788,317 $2,047,083 $2,147,392
4/30/24 $2,136,924 $2,665,626 $1,903,004 $2,026,879
5/31/24 $2,218,429 $2,791,569 $1,998,472 $2,129,089
6/30/24 $2,153,787 $2,877,989 $1,979,986 $2,080,639
7/31/24 $2,373,944 $2,931,488 $2,181,151 $2,305,252
8/31/24 $2,329,444 $2,995,303 $2,148,569 $2,272,057
9/30/24 $2,339,281 $3,057,263 $2,163,585 $2,291,380</t>
        </is>
      </c>
    </row>
    <row r="127">
      <c r="A127" s="4" t="inlineStr">
        <is>
          <t>Average Annual Return [Table Text Block]</t>
        </is>
      </c>
      <c r="B127" s="4" t="inlineStr">
        <is>
          <t>Class/Index 1-Year 5-Year Since Inception 6/1/16
Institutional Class No Sales Charge 17.69% 13.46% 10.74%
Russell 3000 ® 35.19% 15.26% 14.35%
Russell 2000 ® 26.76% 9.39% 9.71%
S&amp;P SmallCap 600 ® 25.86% 10.21% 10.46%</t>
        </is>
      </c>
    </row>
    <row r="128">
      <c r="A128" s="4" t="inlineStr">
        <is>
          <t>Performance Inception Date</t>
        </is>
      </c>
      <c r="B128" s="4" t="inlineStr">
        <is>
          <t>Jun.  01,  2016</t>
        </is>
      </c>
    </row>
    <row r="129">
      <c r="A129" s="4" t="inlineStr">
        <is>
          <t>No Deduction of Taxes [Text Block]</t>
        </is>
      </c>
      <c r="B129" s="4" t="inlineStr">
        <is>
          <t>The performance graph and returns table do not reflect the deduction of taxes that a shareholder would pay on Fund distributions or the redemption of Fund shares.</t>
        </is>
      </c>
    </row>
    <row r="130">
      <c r="A130" s="4" t="inlineStr">
        <is>
          <t>AssetsNet</t>
        </is>
      </c>
      <c r="B130" s="5" t="n">
        <v>855966048</v>
      </c>
    </row>
    <row r="131">
      <c r="A131" s="4" t="inlineStr">
        <is>
          <t>Holdings Count | Holding</t>
        </is>
      </c>
      <c r="B131" s="7" t="n">
        <v>97</v>
      </c>
    </row>
    <row r="132">
      <c r="A132" s="4" t="inlineStr">
        <is>
          <t>Advisory Fees Paid, Amount</t>
        </is>
      </c>
      <c r="B132" s="5" t="n">
        <v>4662314</v>
      </c>
    </row>
    <row r="133">
      <c r="A133" s="4" t="inlineStr">
        <is>
          <t>InvestmentCompanyPortfolioTurnover</t>
        </is>
      </c>
      <c r="B133" s="8" t="n">
        <v>0.29</v>
      </c>
    </row>
    <row r="134">
      <c r="A134" s="4" t="inlineStr">
        <is>
          <t>Additional Fund Statistics [Text Block]</t>
        </is>
      </c>
      <c r="B134" s="4" t="inlineStr">
        <is>
          <t>Key Fund Statistics
Net Assets ($) 855,966,048
Number of Portfolio Holdings 97
Portfolio Turnover Rate (%) 29
Total Net Advisory Fees Paid ($) 4,662,314</t>
        </is>
      </c>
    </row>
    <row r="135">
      <c r="A135" s="4" t="inlineStr">
        <is>
          <t>Holdings [Text Block]</t>
        </is>
      </c>
      <c r="B135" s="4" t="inlineStr">
        <is>
          <t>Asset Allocation
Asset Type % of Net Assets
Common Stocks 90%
Cash Equivalents 10%
Put Options Purchased 0%
Other Investments 0%
Other Assets and Liabilities, Net 0%
Total 100%
Sector Allocation
Sector % of Net Assets
Financials 17%
Industrials 16%
Health Care 13%
Information Technology 8%
Consumer Discretionary 8%
Consumer Staples 6%
Energy 6%
Real Estate 6%
Communication Services 4%
Utilities 4%
Materials 1%
Ten Largest Equity Holdings
Holdings 27.0% of Net Assets
The Bancorp, Inc. 4.7%
Stride, Inc. 4.0%
Ligand Pharmaceuticals, Inc. 2.7%
Kyndryl Holdings, Inc. 2.5%
Cantaloupe, Inc. 2.5%
Sprouts Farmers Market, Inc. 2.3%
The Brink's Co. 2.2%
Rush Enterprises, Inc. 2.2%
RadNet, Inc. 2.0%
Lantheus Holdings, Inc. 1.9%</t>
        </is>
      </c>
    </row>
    <row r="136">
      <c r="A136"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S82"/>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3"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3"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3"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3"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3"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3"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3"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3"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 width="14" customWidth="1" min="123" max="123"/>
  </cols>
  <sheetData>
    <row r="1">
      <c r="A1" s="1" t="inlineStr">
        <is>
          <t>Shareholder Report, Line Graph (Details) - USD ($)</t>
        </is>
      </c>
      <c r="B1" s="2" t="inlineStr">
        <is>
          <t>12 Months Ended</t>
        </is>
      </c>
    </row>
    <row r="2">
      <c r="B2" s="2" t="inlineStr">
        <is>
          <t>Sep. 30, 2024</t>
        </is>
      </c>
      <c r="C2" s="2" t="inlineStr">
        <is>
          <t>Aug. 31, 2024</t>
        </is>
      </c>
      <c r="D2" s="2" t="inlineStr">
        <is>
          <t>Jul. 31, 2024</t>
        </is>
      </c>
      <c r="E2" s="2" t="inlineStr">
        <is>
          <t>Jun. 30, 2024</t>
        </is>
      </c>
      <c r="F2" s="2" t="inlineStr">
        <is>
          <t>May 31, 2024</t>
        </is>
      </c>
      <c r="G2" s="2" t="inlineStr">
        <is>
          <t>Apr. 30, 2024</t>
        </is>
      </c>
      <c r="H2" s="2" t="inlineStr">
        <is>
          <t>Mar. 31, 2024</t>
        </is>
      </c>
      <c r="I2" s="2" t="inlineStr">
        <is>
          <t>Feb. 29, 2024</t>
        </is>
      </c>
      <c r="J2" s="2" t="inlineStr">
        <is>
          <t>Jan. 31, 2024</t>
        </is>
      </c>
      <c r="K2" s="2" t="inlineStr">
        <is>
          <t>Dec. 31, 2023</t>
        </is>
      </c>
      <c r="L2" s="2" t="inlineStr">
        <is>
          <t>Nov. 30, 2023</t>
        </is>
      </c>
      <c r="M2" s="2" t="inlineStr">
        <is>
          <t>Oct. 31, 2023</t>
        </is>
      </c>
      <c r="N2" s="2" t="inlineStr">
        <is>
          <t>Sep. 30, 2023</t>
        </is>
      </c>
      <c r="O2" s="2" t="inlineStr">
        <is>
          <t>Aug. 31, 2023</t>
        </is>
      </c>
      <c r="P2" s="2" t="inlineStr">
        <is>
          <t>Jul. 31, 2023</t>
        </is>
      </c>
      <c r="Q2" s="2" t="inlineStr">
        <is>
          <t>Jun. 30, 2023</t>
        </is>
      </c>
      <c r="R2" s="2" t="inlineStr">
        <is>
          <t>May 31, 2023</t>
        </is>
      </c>
      <c r="S2" s="2" t="inlineStr">
        <is>
          <t>Apr. 30, 2023</t>
        </is>
      </c>
      <c r="T2" s="2" t="inlineStr">
        <is>
          <t>Mar. 31, 2023</t>
        </is>
      </c>
      <c r="U2" s="2" t="inlineStr">
        <is>
          <t>Feb. 28, 2023</t>
        </is>
      </c>
      <c r="V2" s="2" t="inlineStr">
        <is>
          <t>Jan. 31, 2023</t>
        </is>
      </c>
      <c r="W2" s="2" t="inlineStr">
        <is>
          <t>Dec. 31, 2022</t>
        </is>
      </c>
      <c r="X2" s="2" t="inlineStr">
        <is>
          <t>Nov. 30, 2022</t>
        </is>
      </c>
      <c r="Y2" s="2" t="inlineStr">
        <is>
          <t>Oct. 31, 2022</t>
        </is>
      </c>
      <c r="Z2" s="2" t="inlineStr">
        <is>
          <t>Sep. 30, 2022</t>
        </is>
      </c>
      <c r="AA2" s="2" t="inlineStr">
        <is>
          <t>Aug. 31, 2022</t>
        </is>
      </c>
      <c r="AB2" s="2" t="inlineStr">
        <is>
          <t>Jul. 31, 2022</t>
        </is>
      </c>
      <c r="AC2" s="2" t="inlineStr">
        <is>
          <t>Jun. 30, 2022</t>
        </is>
      </c>
      <c r="AD2" s="2" t="inlineStr">
        <is>
          <t>May 31, 2022</t>
        </is>
      </c>
      <c r="AE2" s="2" t="inlineStr">
        <is>
          <t>Apr. 30, 2022</t>
        </is>
      </c>
      <c r="AF2" s="2" t="inlineStr">
        <is>
          <t>Mar. 31, 2022</t>
        </is>
      </c>
      <c r="AG2" s="2" t="inlineStr">
        <is>
          <t>Feb. 28, 2022</t>
        </is>
      </c>
      <c r="AH2" s="2" t="inlineStr">
        <is>
          <t>Jan. 31, 2022</t>
        </is>
      </c>
      <c r="AI2" s="2" t="inlineStr">
        <is>
          <t>Dec. 31, 2021</t>
        </is>
      </c>
      <c r="AJ2" s="2" t="inlineStr">
        <is>
          <t>Nov. 30, 2021</t>
        </is>
      </c>
      <c r="AK2" s="2" t="inlineStr">
        <is>
          <t>Oct. 31, 2021</t>
        </is>
      </c>
      <c r="AL2" s="2" t="inlineStr">
        <is>
          <t>Sep. 30, 2021</t>
        </is>
      </c>
      <c r="AM2" s="2" t="inlineStr">
        <is>
          <t>Aug. 31, 2021</t>
        </is>
      </c>
      <c r="AN2" s="2" t="inlineStr">
        <is>
          <t>Jul. 31, 2021</t>
        </is>
      </c>
      <c r="AO2" s="2" t="inlineStr">
        <is>
          <t>Jun. 30, 2021</t>
        </is>
      </c>
      <c r="AP2" s="2" t="inlineStr">
        <is>
          <t>May 31, 2021</t>
        </is>
      </c>
      <c r="AQ2" s="2" t="inlineStr">
        <is>
          <t>Apr. 30, 2021</t>
        </is>
      </c>
      <c r="AR2" s="2" t="inlineStr">
        <is>
          <t>Mar. 31, 2021</t>
        </is>
      </c>
      <c r="AS2" s="2" t="inlineStr">
        <is>
          <t>Feb. 28, 2021</t>
        </is>
      </c>
      <c r="AT2" s="2" t="inlineStr">
        <is>
          <t>Jan. 31, 2021</t>
        </is>
      </c>
      <c r="AU2" s="2" t="inlineStr">
        <is>
          <t>Dec. 31, 2020</t>
        </is>
      </c>
      <c r="AV2" s="2" t="inlineStr">
        <is>
          <t>Nov. 30, 2020</t>
        </is>
      </c>
      <c r="AW2" s="2" t="inlineStr">
        <is>
          <t>Oct. 31, 2020</t>
        </is>
      </c>
      <c r="AX2" s="2" t="inlineStr">
        <is>
          <t>Sep. 30, 2020</t>
        </is>
      </c>
      <c r="AY2" s="2" t="inlineStr">
        <is>
          <t>Aug. 31, 2020</t>
        </is>
      </c>
      <c r="AZ2" s="2" t="inlineStr">
        <is>
          <t>Jul. 31, 2020</t>
        </is>
      </c>
      <c r="BA2" s="2" t="inlineStr">
        <is>
          <t>Jun. 30, 2020</t>
        </is>
      </c>
      <c r="BB2" s="2" t="inlineStr">
        <is>
          <t>May 31, 2020</t>
        </is>
      </c>
      <c r="BC2" s="2" t="inlineStr">
        <is>
          <t>Apr. 30, 2020</t>
        </is>
      </c>
      <c r="BD2" s="2" t="inlineStr">
        <is>
          <t>Mar. 31, 2020</t>
        </is>
      </c>
      <c r="BE2" s="2" t="inlineStr">
        <is>
          <t>Feb. 29, 2020</t>
        </is>
      </c>
      <c r="BF2" s="2" t="inlineStr">
        <is>
          <t>Jan. 31, 2020</t>
        </is>
      </c>
      <c r="BG2" s="2" t="inlineStr">
        <is>
          <t>Dec. 31, 2019</t>
        </is>
      </c>
      <c r="BH2" s="2" t="inlineStr">
        <is>
          <t>Nov. 30, 2019</t>
        </is>
      </c>
      <c r="BI2" s="2" t="inlineStr">
        <is>
          <t>Oct. 31, 2019</t>
        </is>
      </c>
      <c r="BJ2" s="2" t="inlineStr">
        <is>
          <t>Sep. 30, 2019</t>
        </is>
      </c>
      <c r="BK2" s="2" t="inlineStr">
        <is>
          <t>Aug. 31, 2019</t>
        </is>
      </c>
      <c r="BL2" s="2" t="inlineStr">
        <is>
          <t>Jul. 31, 2019</t>
        </is>
      </c>
      <c r="BM2" s="2" t="inlineStr">
        <is>
          <t>Jun. 30, 2019</t>
        </is>
      </c>
      <c r="BN2" s="2" t="inlineStr">
        <is>
          <t>May 31, 2019</t>
        </is>
      </c>
      <c r="BO2" s="2" t="inlineStr">
        <is>
          <t>Apr. 30, 2019</t>
        </is>
      </c>
      <c r="BP2" s="2" t="inlineStr">
        <is>
          <t>Mar. 31, 2019</t>
        </is>
      </c>
      <c r="BQ2" s="2" t="inlineStr">
        <is>
          <t>Feb. 28, 2019</t>
        </is>
      </c>
      <c r="BR2" s="2" t="inlineStr">
        <is>
          <t>Jan. 31, 2019</t>
        </is>
      </c>
      <c r="BS2" s="2" t="inlineStr">
        <is>
          <t>Dec. 31, 2018</t>
        </is>
      </c>
      <c r="BT2" s="2" t="inlineStr">
        <is>
          <t>Nov. 30, 2018</t>
        </is>
      </c>
      <c r="BU2" s="2" t="inlineStr">
        <is>
          <t>Oct. 31, 2018</t>
        </is>
      </c>
      <c r="BV2" s="2" t="inlineStr">
        <is>
          <t>Sep. 30, 2018</t>
        </is>
      </c>
      <c r="BW2" s="2" t="inlineStr">
        <is>
          <t>Aug. 31, 2018</t>
        </is>
      </c>
      <c r="BX2" s="2" t="inlineStr">
        <is>
          <t>Jul. 31, 2018</t>
        </is>
      </c>
      <c r="BY2" s="2" t="inlineStr">
        <is>
          <t>Jun. 30, 2018</t>
        </is>
      </c>
      <c r="BZ2" s="2" t="inlineStr">
        <is>
          <t>May 31, 2018</t>
        </is>
      </c>
      <c r="CA2" s="2" t="inlineStr">
        <is>
          <t>Apr. 30, 2018</t>
        </is>
      </c>
      <c r="CB2" s="2" t="inlineStr">
        <is>
          <t>Mar. 31, 2018</t>
        </is>
      </c>
      <c r="CC2" s="2" t="inlineStr">
        <is>
          <t>Feb. 28, 2018</t>
        </is>
      </c>
      <c r="CD2" s="2" t="inlineStr">
        <is>
          <t>Jan. 31, 2018</t>
        </is>
      </c>
      <c r="CE2" s="2" t="inlineStr">
        <is>
          <t>Dec. 31, 2017</t>
        </is>
      </c>
      <c r="CF2" s="2" t="inlineStr">
        <is>
          <t>Nov. 30, 2017</t>
        </is>
      </c>
      <c r="CG2" s="2" t="inlineStr">
        <is>
          <t>Oct. 31, 2017</t>
        </is>
      </c>
      <c r="CH2" s="2" t="inlineStr">
        <is>
          <t>Sep. 30, 2017</t>
        </is>
      </c>
      <c r="CI2" s="2" t="inlineStr">
        <is>
          <t>Aug. 31, 2017</t>
        </is>
      </c>
      <c r="CJ2" s="2" t="inlineStr">
        <is>
          <t>Jul. 31, 2017</t>
        </is>
      </c>
      <c r="CK2" s="2" t="inlineStr">
        <is>
          <t>Jun. 30, 2017</t>
        </is>
      </c>
      <c r="CL2" s="2" t="inlineStr">
        <is>
          <t>May 31, 2017</t>
        </is>
      </c>
      <c r="CM2" s="2" t="inlineStr">
        <is>
          <t>Apr. 30, 2017</t>
        </is>
      </c>
      <c r="CN2" s="2" t="inlineStr">
        <is>
          <t>Mar. 31, 2017</t>
        </is>
      </c>
      <c r="CO2" s="2" t="inlineStr">
        <is>
          <t>Feb. 28, 2017</t>
        </is>
      </c>
      <c r="CP2" s="2" t="inlineStr">
        <is>
          <t>Jan. 31, 2017</t>
        </is>
      </c>
      <c r="CQ2" s="2" t="inlineStr">
        <is>
          <t>Dec. 31, 2016</t>
        </is>
      </c>
      <c r="CR2" s="2" t="inlineStr">
        <is>
          <t>Nov. 30, 2016</t>
        </is>
      </c>
      <c r="CS2" s="2" t="inlineStr">
        <is>
          <t>Oct. 31, 2016</t>
        </is>
      </c>
      <c r="CT2" s="2" t="inlineStr">
        <is>
          <t>Sep. 30, 2016</t>
        </is>
      </c>
      <c r="CU2" s="2" t="inlineStr">
        <is>
          <t>Aug. 31, 2016</t>
        </is>
      </c>
      <c r="CV2" s="2" t="inlineStr">
        <is>
          <t>Jul. 31, 2016</t>
        </is>
      </c>
      <c r="CW2" s="2" t="inlineStr">
        <is>
          <t>Jun. 30, 2016</t>
        </is>
      </c>
      <c r="CX2" s="2" t="inlineStr">
        <is>
          <t>Jun. 01, 2016</t>
        </is>
      </c>
      <c r="CY2" s="2" t="inlineStr">
        <is>
          <t>May 31, 2016</t>
        </is>
      </c>
      <c r="CZ2" s="2" t="inlineStr">
        <is>
          <t>Apr. 30, 2016</t>
        </is>
      </c>
      <c r="DA2" s="2" t="inlineStr">
        <is>
          <t>Mar. 31, 2016</t>
        </is>
      </c>
      <c r="DB2" s="2" t="inlineStr">
        <is>
          <t>Feb. 29, 2016</t>
        </is>
      </c>
      <c r="DC2" s="2" t="inlineStr">
        <is>
          <t>Jan. 31, 2016</t>
        </is>
      </c>
      <c r="DD2" s="2" t="inlineStr">
        <is>
          <t>Dec. 31, 2015</t>
        </is>
      </c>
      <c r="DE2" s="2" t="inlineStr">
        <is>
          <t>Nov. 30, 2015</t>
        </is>
      </c>
      <c r="DF2" s="2" t="inlineStr">
        <is>
          <t>Oct. 31, 2015</t>
        </is>
      </c>
      <c r="DG2" s="2" t="inlineStr">
        <is>
          <t>Sep. 30, 2015</t>
        </is>
      </c>
      <c r="DH2" s="2" t="inlineStr">
        <is>
          <t>Aug. 31, 2015</t>
        </is>
      </c>
      <c r="DI2" s="2" t="inlineStr">
        <is>
          <t>Jul. 31, 2015</t>
        </is>
      </c>
      <c r="DJ2" s="2" t="inlineStr">
        <is>
          <t>Jun. 30, 2015</t>
        </is>
      </c>
      <c r="DK2" s="2" t="inlineStr">
        <is>
          <t>May 31, 2015</t>
        </is>
      </c>
      <c r="DL2" s="2" t="inlineStr">
        <is>
          <t>Apr. 30, 2015</t>
        </is>
      </c>
      <c r="DM2" s="2" t="inlineStr">
        <is>
          <t>Mar. 31, 2015</t>
        </is>
      </c>
      <c r="DN2" s="2" t="inlineStr">
        <is>
          <t>Feb. 28, 2015</t>
        </is>
      </c>
      <c r="DO2" s="2" t="inlineStr">
        <is>
          <t>Jan. 31, 2015</t>
        </is>
      </c>
      <c r="DP2" s="2" t="inlineStr">
        <is>
          <t>Dec. 31, 2014</t>
        </is>
      </c>
      <c r="DQ2" s="2" t="inlineStr">
        <is>
          <t>Nov. 30, 2014</t>
        </is>
      </c>
      <c r="DR2" s="2" t="inlineStr">
        <is>
          <t>Oct. 31, 2014</t>
        </is>
      </c>
      <c r="DS2" s="2" t="inlineStr">
        <is>
          <t>Sep. 30, 2014</t>
        </is>
      </c>
    </row>
    <row r="3">
      <c r="A3" s="4" t="inlineStr">
        <is>
          <t>C00001569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row>
    <row r="5">
      <c r="A5" s="4" t="inlineStr">
        <is>
          <t>Line Graph and Table Measure Name</t>
        </is>
      </c>
      <c r="B5" s="4" t="inlineStr">
        <is>
          <t>Class 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row>
    <row r="6">
      <c r="A6" s="4" t="inlineStr">
        <is>
          <t>Account Value</t>
        </is>
      </c>
      <c r="B6" s="5" t="n">
        <v>24667</v>
      </c>
      <c r="C6" s="5" t="n">
        <v>24573</v>
      </c>
      <c r="D6" s="5" t="n">
        <v>25046</v>
      </c>
      <c r="E6" s="5" t="n">
        <v>22726</v>
      </c>
      <c r="F6" s="5" t="n">
        <v>23413</v>
      </c>
      <c r="G6" s="5" t="n">
        <v>22560</v>
      </c>
      <c r="H6" s="5" t="n">
        <v>23871</v>
      </c>
      <c r="I6" s="5" t="n">
        <v>23184</v>
      </c>
      <c r="J6" s="5" t="n">
        <v>22721</v>
      </c>
      <c r="K6" s="5" t="n">
        <v>23059</v>
      </c>
      <c r="L6" s="5" t="n">
        <v>21520</v>
      </c>
      <c r="M6" s="5" t="n">
        <v>20634</v>
      </c>
      <c r="N6" s="5" t="n">
        <v>21023</v>
      </c>
      <c r="O6" s="5" t="n">
        <v>21448</v>
      </c>
      <c r="P6" s="5" t="n">
        <v>21691</v>
      </c>
      <c r="Q6" s="5" t="n">
        <v>20909</v>
      </c>
      <c r="R6" s="5" t="n">
        <v>19852</v>
      </c>
      <c r="S6" s="5" t="n">
        <v>20443</v>
      </c>
      <c r="T6" s="5" t="n">
        <v>20691</v>
      </c>
      <c r="U6" s="5" t="n">
        <v>21624</v>
      </c>
      <c r="V6" s="5" t="n">
        <v>21562</v>
      </c>
      <c r="W6" s="5" t="n">
        <v>20443</v>
      </c>
      <c r="X6" s="5" t="n">
        <v>21538</v>
      </c>
      <c r="Y6" s="5" t="n">
        <v>20865</v>
      </c>
      <c r="Z6" s="5" t="n">
        <v>19515</v>
      </c>
      <c r="AA6" s="5" t="n">
        <v>20819</v>
      </c>
      <c r="AB6" s="5" t="n">
        <v>21271</v>
      </c>
      <c r="AC6" s="5" t="n">
        <v>19520</v>
      </c>
      <c r="AD6" s="5" t="n">
        <v>21317</v>
      </c>
      <c r="AE6" s="5" t="n">
        <v>21030</v>
      </c>
      <c r="AF6" s="5" t="n">
        <v>21990</v>
      </c>
      <c r="AG6" s="5" t="n">
        <v>21867</v>
      </c>
      <c r="AH6" s="5" t="n">
        <v>21512</v>
      </c>
      <c r="AI6" s="5" t="n">
        <v>23705</v>
      </c>
      <c r="AJ6" s="5" t="n">
        <v>22661</v>
      </c>
      <c r="AK6" s="5" t="n">
        <v>23115</v>
      </c>
      <c r="AL6" s="5" t="n">
        <v>22258</v>
      </c>
      <c r="AM6" s="5" t="n">
        <v>22571</v>
      </c>
      <c r="AN6" s="5" t="n">
        <v>21618</v>
      </c>
      <c r="AO6" s="5" t="n">
        <v>22198</v>
      </c>
      <c r="AP6" s="5" t="n">
        <v>21850</v>
      </c>
      <c r="AQ6" s="5" t="n">
        <v>21144</v>
      </c>
      <c r="AR6" s="5" t="n">
        <v>20453</v>
      </c>
      <c r="AS6" s="5" t="n">
        <v>19631</v>
      </c>
      <c r="AT6" s="5" t="n">
        <v>17876</v>
      </c>
      <c r="AU6" s="5" t="n">
        <v>16832</v>
      </c>
      <c r="AV6" s="5" t="n">
        <v>15477</v>
      </c>
      <c r="AW6" s="5" t="n">
        <v>13362</v>
      </c>
      <c r="AX6" s="5" t="n">
        <v>12980</v>
      </c>
      <c r="AY6" s="5" t="n">
        <v>13287</v>
      </c>
      <c r="AZ6" s="5" t="n">
        <v>12889</v>
      </c>
      <c r="BA6" s="5" t="n">
        <v>11968</v>
      </c>
      <c r="BB6" s="5" t="n">
        <v>11756</v>
      </c>
      <c r="BC6" s="5" t="n">
        <v>10800</v>
      </c>
      <c r="BD6" s="5" t="n">
        <v>9586</v>
      </c>
      <c r="BE6" s="5" t="n">
        <v>12859</v>
      </c>
      <c r="BF6" s="5" t="n">
        <v>14077</v>
      </c>
      <c r="BG6" s="5" t="n">
        <v>14712</v>
      </c>
      <c r="BH6" s="5" t="n">
        <v>14155</v>
      </c>
      <c r="BI6" s="5" t="n">
        <v>13556</v>
      </c>
      <c r="BJ6" s="5" t="n">
        <v>13299</v>
      </c>
      <c r="BK6" s="5" t="n">
        <v>12680</v>
      </c>
      <c r="BL6" s="5" t="n">
        <v>13601</v>
      </c>
      <c r="BM6" s="5" t="n">
        <v>13707</v>
      </c>
      <c r="BN6" s="5" t="n">
        <v>12705</v>
      </c>
      <c r="BO6" s="5" t="n">
        <v>14090</v>
      </c>
      <c r="BP6" s="5" t="n">
        <v>13813</v>
      </c>
      <c r="BQ6" s="5" t="n">
        <v>14241</v>
      </c>
      <c r="BR6" s="5" t="n">
        <v>13647</v>
      </c>
      <c r="BS6" s="5" t="n">
        <v>12111</v>
      </c>
      <c r="BT6" s="5" t="n">
        <v>13952</v>
      </c>
      <c r="BU6" s="5" t="n">
        <v>13881</v>
      </c>
      <c r="BV6" s="5" t="n">
        <v>15718</v>
      </c>
      <c r="BW6" s="5" t="n">
        <v>15998</v>
      </c>
      <c r="BX6" s="5" t="n">
        <v>15542</v>
      </c>
      <c r="BY6" s="5" t="n">
        <v>15224</v>
      </c>
      <c r="BZ6" s="5" t="n">
        <v>14987</v>
      </c>
      <c r="CA6" s="5" t="n">
        <v>14133</v>
      </c>
      <c r="CB6" s="5" t="n">
        <v>13891</v>
      </c>
      <c r="CC6" s="5" t="n">
        <v>13625</v>
      </c>
      <c r="CD6" s="5" t="n">
        <v>14526</v>
      </c>
      <c r="CE6" s="5" t="n">
        <v>14142</v>
      </c>
      <c r="CF6" s="5" t="n">
        <v>14045</v>
      </c>
      <c r="CG6" s="5" t="n">
        <v>13668</v>
      </c>
      <c r="CH6" s="5" t="n">
        <v>13632</v>
      </c>
      <c r="CI6" s="5" t="n">
        <v>13067</v>
      </c>
      <c r="CJ6" s="5" t="n">
        <v>13251</v>
      </c>
      <c r="CK6" s="5" t="n">
        <v>13287</v>
      </c>
      <c r="CL6" s="5" t="n">
        <v>12762</v>
      </c>
      <c r="CM6" s="5" t="n">
        <v>13098</v>
      </c>
      <c r="CN6" s="5" t="n">
        <v>12897</v>
      </c>
      <c r="CO6" s="5" t="n">
        <v>12888</v>
      </c>
      <c r="CP6" s="5" t="n">
        <v>12766</v>
      </c>
      <c r="CQ6" s="5" t="n">
        <v>12690</v>
      </c>
      <c r="CR6" s="5" t="n">
        <v>12304</v>
      </c>
      <c r="CS6" s="5" t="n">
        <v>11124</v>
      </c>
      <c r="CT6" s="5" t="n">
        <v>11580</v>
      </c>
      <c r="CU6" s="5" t="n">
        <v>11491</v>
      </c>
      <c r="CV6" s="5" t="n">
        <v>11441</v>
      </c>
      <c r="CW6" s="5" t="n">
        <v>10722</v>
      </c>
      <c r="CX6" s="4" t="inlineStr">
        <is>
          <t xml:space="preserve"> </t>
        </is>
      </c>
      <c r="CY6" s="5" t="n">
        <v>10722</v>
      </c>
      <c r="CZ6" s="5" t="n">
        <v>10753</v>
      </c>
      <c r="DA6" s="5" t="n">
        <v>10556</v>
      </c>
      <c r="DB6" s="5" t="n">
        <v>9725</v>
      </c>
      <c r="DC6" s="5" t="n">
        <v>9618</v>
      </c>
      <c r="DD6" s="5" t="n">
        <v>10203</v>
      </c>
      <c r="DE6" s="5" t="n">
        <v>10828</v>
      </c>
      <c r="DF6" s="5" t="n">
        <v>10659</v>
      </c>
      <c r="DG6" s="5" t="n">
        <v>10277</v>
      </c>
      <c r="DH6" s="5" t="n">
        <v>10647</v>
      </c>
      <c r="DI6" s="5" t="n">
        <v>11177</v>
      </c>
      <c r="DJ6" s="5" t="n">
        <v>11062</v>
      </c>
      <c r="DK6" s="5" t="n">
        <v>10947</v>
      </c>
      <c r="DL6" s="5" t="n">
        <v>10598</v>
      </c>
      <c r="DM6" s="5" t="n">
        <v>10951</v>
      </c>
      <c r="DN6" s="5" t="n">
        <v>10536</v>
      </c>
      <c r="DO6" s="5" t="n">
        <v>10006</v>
      </c>
      <c r="DP6" s="5" t="n">
        <v>10417</v>
      </c>
      <c r="DQ6" s="5" t="n">
        <v>10183</v>
      </c>
      <c r="DR6" s="5" t="n">
        <v>10190</v>
      </c>
      <c r="DS6" s="5" t="n">
        <v>9425</v>
      </c>
    </row>
    <row r="7">
      <c r="A7" s="4" t="inlineStr">
        <is>
          <t>C00001569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row>
    <row r="9">
      <c r="A9" s="4" t="inlineStr">
        <is>
          <t>Line Graph and Table Measure Name</t>
        </is>
      </c>
      <c r="B9" s="4" t="inlineStr">
        <is>
          <t>Class C</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row>
    <row r="10">
      <c r="A10" s="4" t="inlineStr">
        <is>
          <t>Account Value</t>
        </is>
      </c>
      <c r="B10" s="5" t="n">
        <v>24245</v>
      </c>
      <c r="C10" s="7" t="n">
        <v>24167</v>
      </c>
      <c r="D10" s="7" t="n">
        <v>24653</v>
      </c>
      <c r="E10" s="7" t="n">
        <v>22386</v>
      </c>
      <c r="F10" s="7" t="n">
        <v>23079</v>
      </c>
      <c r="G10" s="7" t="n">
        <v>22250</v>
      </c>
      <c r="H10" s="7" t="n">
        <v>23558</v>
      </c>
      <c r="I10" s="7" t="n">
        <v>22891</v>
      </c>
      <c r="J10" s="7" t="n">
        <v>22451</v>
      </c>
      <c r="K10" s="7" t="n">
        <v>22794</v>
      </c>
      <c r="L10" s="7" t="n">
        <v>21292</v>
      </c>
      <c r="M10" s="7" t="n">
        <v>20431</v>
      </c>
      <c r="N10" s="7" t="n">
        <v>20826</v>
      </c>
      <c r="O10" s="7" t="n">
        <v>21259</v>
      </c>
      <c r="P10" s="7" t="n">
        <v>21518</v>
      </c>
      <c r="Q10" s="7" t="n">
        <v>20761</v>
      </c>
      <c r="R10" s="7" t="n">
        <v>19718</v>
      </c>
      <c r="S10" s="7" t="n">
        <v>20320</v>
      </c>
      <c r="T10" s="7" t="n">
        <v>20579</v>
      </c>
      <c r="U10" s="7" t="n">
        <v>21525</v>
      </c>
      <c r="V10" s="7" t="n">
        <v>21473</v>
      </c>
      <c r="W10" s="7" t="n">
        <v>20372</v>
      </c>
      <c r="X10" s="7" t="n">
        <v>21480</v>
      </c>
      <c r="Y10" s="7" t="n">
        <v>20826</v>
      </c>
      <c r="Z10" s="7" t="n">
        <v>19486</v>
      </c>
      <c r="AA10" s="7" t="n">
        <v>20800</v>
      </c>
      <c r="AB10" s="7" t="n">
        <v>21262</v>
      </c>
      <c r="AC10" s="7" t="n">
        <v>19524</v>
      </c>
      <c r="AD10" s="7" t="n">
        <v>21339</v>
      </c>
      <c r="AE10" s="7" t="n">
        <v>21063</v>
      </c>
      <c r="AF10" s="7" t="n">
        <v>22038</v>
      </c>
      <c r="AG10" s="7" t="n">
        <v>21929</v>
      </c>
      <c r="AH10" s="7" t="n">
        <v>21589</v>
      </c>
      <c r="AI10" s="7" t="n">
        <v>23807</v>
      </c>
      <c r="AJ10" s="7" t="n">
        <v>22773</v>
      </c>
      <c r="AK10" s="7" t="n">
        <v>23243</v>
      </c>
      <c r="AL10" s="7" t="n">
        <v>22397</v>
      </c>
      <c r="AM10" s="7" t="n">
        <v>22723</v>
      </c>
      <c r="AN10" s="7" t="n">
        <v>21783</v>
      </c>
      <c r="AO10" s="7" t="n">
        <v>22384</v>
      </c>
      <c r="AP10" s="7" t="n">
        <v>22046</v>
      </c>
      <c r="AQ10" s="7" t="n">
        <v>21350</v>
      </c>
      <c r="AR10" s="7" t="n">
        <v>20667</v>
      </c>
      <c r="AS10" s="7" t="n">
        <v>19846</v>
      </c>
      <c r="AT10" s="7" t="n">
        <v>18084</v>
      </c>
      <c r="AU10" s="7" t="n">
        <v>17037</v>
      </c>
      <c r="AV10" s="7" t="n">
        <v>15677</v>
      </c>
      <c r="AW10" s="7" t="n">
        <v>13540</v>
      </c>
      <c r="AX10" s="7" t="n">
        <v>13164</v>
      </c>
      <c r="AY10" s="7" t="n">
        <v>13483</v>
      </c>
      <c r="AZ10" s="7" t="n">
        <v>13088</v>
      </c>
      <c r="BA10" s="7" t="n">
        <v>12161</v>
      </c>
      <c r="BB10" s="7" t="n">
        <v>11954</v>
      </c>
      <c r="BC10" s="7" t="n">
        <v>10982</v>
      </c>
      <c r="BD10" s="7" t="n">
        <v>9754</v>
      </c>
      <c r="BE10" s="7" t="n">
        <v>13095</v>
      </c>
      <c r="BF10" s="7" t="n">
        <v>14348</v>
      </c>
      <c r="BG10" s="7" t="n">
        <v>15006</v>
      </c>
      <c r="BH10" s="7" t="n">
        <v>14445</v>
      </c>
      <c r="BI10" s="7" t="n">
        <v>13844</v>
      </c>
      <c r="BJ10" s="7" t="n">
        <v>13587</v>
      </c>
      <c r="BK10" s="7" t="n">
        <v>12966</v>
      </c>
      <c r="BL10" s="7" t="n">
        <v>13913</v>
      </c>
      <c r="BM10" s="7" t="n">
        <v>14032</v>
      </c>
      <c r="BN10" s="7" t="n">
        <v>13010</v>
      </c>
      <c r="BO10" s="7" t="n">
        <v>14439</v>
      </c>
      <c r="BP10" s="7" t="n">
        <v>14170</v>
      </c>
      <c r="BQ10" s="7" t="n">
        <v>14614</v>
      </c>
      <c r="BR10" s="7" t="n">
        <v>14013</v>
      </c>
      <c r="BS10" s="7" t="n">
        <v>12440</v>
      </c>
      <c r="BT10" s="7" t="n">
        <v>14344</v>
      </c>
      <c r="BU10" s="7" t="n">
        <v>14280</v>
      </c>
      <c r="BV10" s="7" t="n">
        <v>16176</v>
      </c>
      <c r="BW10" s="7" t="n">
        <v>16480</v>
      </c>
      <c r="BX10" s="7" t="n">
        <v>16023</v>
      </c>
      <c r="BY10" s="7" t="n">
        <v>15707</v>
      </c>
      <c r="BZ10" s="7" t="n">
        <v>15468</v>
      </c>
      <c r="CA10" s="7" t="n">
        <v>14596</v>
      </c>
      <c r="CB10" s="7" t="n">
        <v>14356</v>
      </c>
      <c r="CC10" s="7" t="n">
        <v>14086</v>
      </c>
      <c r="CD10" s="7" t="n">
        <v>15029</v>
      </c>
      <c r="CE10" s="7" t="n">
        <v>14642</v>
      </c>
      <c r="CF10" s="7" t="n">
        <v>14549</v>
      </c>
      <c r="CG10" s="7" t="n">
        <v>14166</v>
      </c>
      <c r="CH10" s="7" t="n">
        <v>14144</v>
      </c>
      <c r="CI10" s="7" t="n">
        <v>13563</v>
      </c>
      <c r="CJ10" s="7" t="n">
        <v>13760</v>
      </c>
      <c r="CK10" s="7" t="n">
        <v>13804</v>
      </c>
      <c r="CL10" s="7" t="n">
        <v>13272</v>
      </c>
      <c r="CM10" s="7" t="n">
        <v>13629</v>
      </c>
      <c r="CN10" s="7" t="n">
        <v>13426</v>
      </c>
      <c r="CO10" s="7" t="n">
        <v>13426</v>
      </c>
      <c r="CP10" s="7" t="n">
        <v>13305</v>
      </c>
      <c r="CQ10" s="7" t="n">
        <v>13240</v>
      </c>
      <c r="CR10" s="7" t="n">
        <v>12845</v>
      </c>
      <c r="CS10" s="7" t="n">
        <v>11618</v>
      </c>
      <c r="CT10" s="7" t="n">
        <v>12105</v>
      </c>
      <c r="CU10" s="7" t="n">
        <v>12018</v>
      </c>
      <c r="CV10" s="7" t="n">
        <v>11974</v>
      </c>
      <c r="CW10" s="7" t="n">
        <v>11223</v>
      </c>
      <c r="CX10" s="4" t="inlineStr">
        <is>
          <t xml:space="preserve"> </t>
        </is>
      </c>
      <c r="CY10" s="7" t="n">
        <v>11234</v>
      </c>
      <c r="CZ10" s="7" t="n">
        <v>11272</v>
      </c>
      <c r="DA10" s="7" t="n">
        <v>11075</v>
      </c>
      <c r="DB10" s="7" t="n">
        <v>10209</v>
      </c>
      <c r="DC10" s="7" t="n">
        <v>10100</v>
      </c>
      <c r="DD10" s="7" t="n">
        <v>10724</v>
      </c>
      <c r="DE10" s="7" t="n">
        <v>11386</v>
      </c>
      <c r="DF10" s="7" t="n">
        <v>11217</v>
      </c>
      <c r="DG10" s="7" t="n">
        <v>10819</v>
      </c>
      <c r="DH10" s="7" t="n">
        <v>11217</v>
      </c>
      <c r="DI10" s="7" t="n">
        <v>11783</v>
      </c>
      <c r="DJ10" s="7" t="n">
        <v>11669</v>
      </c>
      <c r="DK10" s="7" t="n">
        <v>11555</v>
      </c>
      <c r="DL10" s="7" t="n">
        <v>11192</v>
      </c>
      <c r="DM10" s="7" t="n">
        <v>11574</v>
      </c>
      <c r="DN10" s="7" t="n">
        <v>11142</v>
      </c>
      <c r="DO10" s="7" t="n">
        <v>10590</v>
      </c>
      <c r="DP10" s="7" t="n">
        <v>11028</v>
      </c>
      <c r="DQ10" s="7" t="n">
        <v>10789</v>
      </c>
      <c r="DR10" s="7" t="n">
        <v>10802</v>
      </c>
      <c r="DS10" s="7" t="n">
        <v>10000</v>
      </c>
    </row>
    <row r="11">
      <c r="A11" s="4" t="inlineStr">
        <is>
          <t>C00017234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row>
    <row r="13">
      <c r="A13" s="4" t="inlineStr">
        <is>
          <t>Line Graph and Table Measure Name</t>
        </is>
      </c>
      <c r="B13" s="4" t="inlineStr">
        <is>
          <t>Class R6</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row>
    <row r="14">
      <c r="A14" s="4" t="inlineStr">
        <is>
          <t>Account Value</t>
        </is>
      </c>
      <c r="B14" s="5" t="n">
        <v>23471</v>
      </c>
      <c r="C14" s="7" t="n">
        <v>23373</v>
      </c>
      <c r="D14" s="7" t="n">
        <v>23819</v>
      </c>
      <c r="E14" s="7" t="n">
        <v>21603</v>
      </c>
      <c r="F14" s="7" t="n">
        <v>22251</v>
      </c>
      <c r="G14" s="7" t="n">
        <v>21434</v>
      </c>
      <c r="H14" s="7" t="n">
        <v>22673</v>
      </c>
      <c r="I14" s="7" t="n">
        <v>22011</v>
      </c>
      <c r="J14" s="7" t="n">
        <v>21570</v>
      </c>
      <c r="K14" s="7" t="n">
        <v>21880</v>
      </c>
      <c r="L14" s="7" t="n">
        <v>20413</v>
      </c>
      <c r="M14" s="7" t="n">
        <v>19570</v>
      </c>
      <c r="N14" s="7" t="n">
        <v>19929</v>
      </c>
      <c r="O14" s="7" t="n">
        <v>20325</v>
      </c>
      <c r="P14" s="7" t="n">
        <v>20553</v>
      </c>
      <c r="Q14" s="7" t="n">
        <v>19808</v>
      </c>
      <c r="R14" s="7" t="n">
        <v>18797</v>
      </c>
      <c r="S14" s="7" t="n">
        <v>19352</v>
      </c>
      <c r="T14" s="7" t="n">
        <v>19580</v>
      </c>
      <c r="U14" s="7" t="n">
        <v>20455</v>
      </c>
      <c r="V14" s="7" t="n">
        <v>20390</v>
      </c>
      <c r="W14" s="7" t="n">
        <v>19328</v>
      </c>
      <c r="X14" s="7" t="n">
        <v>20358</v>
      </c>
      <c r="Y14" s="7" t="n">
        <v>19718</v>
      </c>
      <c r="Z14" s="7" t="n">
        <v>18434</v>
      </c>
      <c r="AA14" s="7" t="n">
        <v>19659</v>
      </c>
      <c r="AB14" s="7" t="n">
        <v>20078</v>
      </c>
      <c r="AC14" s="7" t="n">
        <v>18420</v>
      </c>
      <c r="AD14" s="7" t="n">
        <v>20114</v>
      </c>
      <c r="AE14" s="7" t="n">
        <v>19838</v>
      </c>
      <c r="AF14" s="7" t="n">
        <v>20736</v>
      </c>
      <c r="AG14" s="7" t="n">
        <v>20616</v>
      </c>
      <c r="AH14" s="7" t="n">
        <v>20275</v>
      </c>
      <c r="AI14" s="7" t="n">
        <v>22333</v>
      </c>
      <c r="AJ14" s="7" t="n">
        <v>21347</v>
      </c>
      <c r="AK14" s="7" t="n">
        <v>21768</v>
      </c>
      <c r="AL14" s="7" t="n">
        <v>20953</v>
      </c>
      <c r="AM14" s="7" t="n">
        <v>21238</v>
      </c>
      <c r="AN14" s="7" t="n">
        <v>20338</v>
      </c>
      <c r="AO14" s="7" t="n">
        <v>20881</v>
      </c>
      <c r="AP14" s="7" t="n">
        <v>20546</v>
      </c>
      <c r="AQ14" s="7" t="n">
        <v>19877</v>
      </c>
      <c r="AR14" s="7" t="n">
        <v>19220</v>
      </c>
      <c r="AS14" s="7" t="n">
        <v>18442</v>
      </c>
      <c r="AT14" s="7" t="n">
        <v>16791</v>
      </c>
      <c r="AU14" s="7" t="n">
        <v>15809</v>
      </c>
      <c r="AV14" s="7" t="n">
        <v>14535</v>
      </c>
      <c r="AW14" s="7" t="n">
        <v>12540</v>
      </c>
      <c r="AX14" s="7" t="n">
        <v>12184</v>
      </c>
      <c r="AY14" s="7" t="n">
        <v>12463</v>
      </c>
      <c r="AZ14" s="7" t="n">
        <v>12089</v>
      </c>
      <c r="BA14" s="7" t="n">
        <v>11220</v>
      </c>
      <c r="BB14" s="7" t="n">
        <v>11022</v>
      </c>
      <c r="BC14" s="7" t="n">
        <v>10121</v>
      </c>
      <c r="BD14" s="7" t="n">
        <v>8981</v>
      </c>
      <c r="BE14" s="7" t="n">
        <v>12044</v>
      </c>
      <c r="BF14" s="7" t="n">
        <v>13184</v>
      </c>
      <c r="BG14" s="7" t="n">
        <v>13774</v>
      </c>
      <c r="BH14" s="7" t="n">
        <v>13253</v>
      </c>
      <c r="BI14" s="7" t="n">
        <v>12691</v>
      </c>
      <c r="BJ14" s="7" t="n">
        <v>12444</v>
      </c>
      <c r="BK14" s="7" t="n">
        <v>11864</v>
      </c>
      <c r="BL14" s="7" t="n">
        <v>12718</v>
      </c>
      <c r="BM14" s="7" t="n">
        <v>12817</v>
      </c>
      <c r="BN14" s="7" t="n">
        <v>11873</v>
      </c>
      <c r="BO14" s="7" t="n">
        <v>13167</v>
      </c>
      <c r="BP14" s="7" t="n">
        <v>12907</v>
      </c>
      <c r="BQ14" s="7" t="n">
        <v>13302</v>
      </c>
      <c r="BR14" s="7" t="n">
        <v>12745</v>
      </c>
      <c r="BS14" s="7" t="n">
        <v>11307</v>
      </c>
      <c r="BT14" s="7" t="n">
        <v>13023</v>
      </c>
      <c r="BU14" s="7" t="n">
        <v>12956</v>
      </c>
      <c r="BV14" s="7" t="n">
        <v>14661</v>
      </c>
      <c r="BW14" s="7" t="n">
        <v>14920</v>
      </c>
      <c r="BX14" s="7" t="n">
        <v>14492</v>
      </c>
      <c r="BY14" s="7" t="n">
        <v>14196</v>
      </c>
      <c r="BZ14" s="7" t="n">
        <v>13967</v>
      </c>
      <c r="CA14" s="7" t="n">
        <v>13172</v>
      </c>
      <c r="CB14" s="7" t="n">
        <v>12939</v>
      </c>
      <c r="CC14" s="7" t="n">
        <v>12689</v>
      </c>
      <c r="CD14" s="7" t="n">
        <v>13523</v>
      </c>
      <c r="CE14" s="7" t="n">
        <v>13163</v>
      </c>
      <c r="CF14" s="7" t="n">
        <v>13070</v>
      </c>
      <c r="CG14" s="7" t="n">
        <v>12714</v>
      </c>
      <c r="CH14" s="7" t="n">
        <v>12682</v>
      </c>
      <c r="CI14" s="7" t="n">
        <v>12150</v>
      </c>
      <c r="CJ14" s="7" t="n">
        <v>12318</v>
      </c>
      <c r="CK14" s="7" t="n">
        <v>12350</v>
      </c>
      <c r="CL14" s="7" t="n">
        <v>11858</v>
      </c>
      <c r="CM14" s="7" t="n">
        <v>12166</v>
      </c>
      <c r="CN14" s="7" t="n">
        <v>11978</v>
      </c>
      <c r="CO14" s="7" t="n">
        <v>11970</v>
      </c>
      <c r="CP14" s="7" t="n">
        <v>11854</v>
      </c>
      <c r="CQ14" s="7" t="n">
        <v>11782</v>
      </c>
      <c r="CR14" s="7" t="n">
        <v>11854</v>
      </c>
      <c r="CS14" s="7" t="n">
        <v>11782</v>
      </c>
      <c r="CT14" s="7" t="n">
        <v>10743</v>
      </c>
      <c r="CU14" s="7" t="n">
        <v>11422</v>
      </c>
      <c r="CV14" s="7" t="n">
        <v>10322</v>
      </c>
      <c r="CW14" s="7" t="n">
        <v>10743</v>
      </c>
      <c r="CX14" s="5" t="n">
        <v>10000</v>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c r="DS14" s="4" t="inlineStr">
        <is>
          <t xml:space="preserve"> </t>
        </is>
      </c>
    </row>
    <row r="15">
      <c r="A15" s="4" t="inlineStr">
        <is>
          <t>C00001570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row>
    <row r="17">
      <c r="A17" s="4" t="inlineStr">
        <is>
          <t>Line Graph and Table Measure Name</t>
        </is>
      </c>
      <c r="B17" s="4" t="inlineStr">
        <is>
          <t>Class 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row>
    <row r="18">
      <c r="A18" s="4" t="inlineStr">
        <is>
          <t>Account Value</t>
        </is>
      </c>
      <c r="B18" s="5" t="n">
        <v>26777</v>
      </c>
      <c r="C18" s="7" t="n">
        <v>26670</v>
      </c>
      <c r="D18" s="7" t="n">
        <v>27179</v>
      </c>
      <c r="E18" s="7" t="n">
        <v>24660</v>
      </c>
      <c r="F18" s="7" t="n">
        <v>25399</v>
      </c>
      <c r="G18" s="7" t="n">
        <v>24467</v>
      </c>
      <c r="H18" s="7" t="n">
        <v>25882</v>
      </c>
      <c r="I18" s="7" t="n">
        <v>25131</v>
      </c>
      <c r="J18" s="7" t="n">
        <v>24627</v>
      </c>
      <c r="K18" s="7" t="n">
        <v>24987</v>
      </c>
      <c r="L18" s="7" t="n">
        <v>23311</v>
      </c>
      <c r="M18" s="7" t="n">
        <v>22352</v>
      </c>
      <c r="N18" s="7" t="n">
        <v>22768</v>
      </c>
      <c r="O18" s="7" t="n">
        <v>23220</v>
      </c>
      <c r="P18" s="7" t="n">
        <v>23481</v>
      </c>
      <c r="Q18" s="7" t="n">
        <v>22629</v>
      </c>
      <c r="R18" s="7" t="n">
        <v>21484</v>
      </c>
      <c r="S18" s="7" t="n">
        <v>22113</v>
      </c>
      <c r="T18" s="7" t="n">
        <v>22379</v>
      </c>
      <c r="U18" s="7" t="n">
        <v>23385</v>
      </c>
      <c r="V18" s="7" t="n">
        <v>23311</v>
      </c>
      <c r="W18" s="7" t="n">
        <v>22097</v>
      </c>
      <c r="X18" s="7" t="n">
        <v>23277</v>
      </c>
      <c r="Y18" s="7" t="n">
        <v>22545</v>
      </c>
      <c r="Z18" s="7" t="n">
        <v>21081</v>
      </c>
      <c r="AA18" s="7" t="n">
        <v>22482</v>
      </c>
      <c r="AB18" s="7" t="n">
        <v>22967</v>
      </c>
      <c r="AC18" s="7" t="n">
        <v>21070</v>
      </c>
      <c r="AD18" s="7" t="n">
        <v>23009</v>
      </c>
      <c r="AE18" s="7" t="n">
        <v>22693</v>
      </c>
      <c r="AF18" s="7" t="n">
        <v>23720</v>
      </c>
      <c r="AG18" s="7" t="n">
        <v>23583</v>
      </c>
      <c r="AH18" s="7" t="n">
        <v>23198</v>
      </c>
      <c r="AI18" s="7" t="n">
        <v>25553</v>
      </c>
      <c r="AJ18" s="7" t="n">
        <v>24424</v>
      </c>
      <c r="AK18" s="7" t="n">
        <v>24911</v>
      </c>
      <c r="AL18" s="7" t="n">
        <v>23979</v>
      </c>
      <c r="AM18" s="7" t="n">
        <v>24311</v>
      </c>
      <c r="AN18" s="7" t="n">
        <v>23280</v>
      </c>
      <c r="AO18" s="7" t="n">
        <v>23902</v>
      </c>
      <c r="AP18" s="7" t="n">
        <v>23524</v>
      </c>
      <c r="AQ18" s="7" t="n">
        <v>22757</v>
      </c>
      <c r="AR18" s="7" t="n">
        <v>22012</v>
      </c>
      <c r="AS18" s="7" t="n">
        <v>21116</v>
      </c>
      <c r="AT18" s="7" t="n">
        <v>19227</v>
      </c>
      <c r="AU18" s="7" t="n">
        <v>18103</v>
      </c>
      <c r="AV18" s="7" t="n">
        <v>16647</v>
      </c>
      <c r="AW18" s="7" t="n">
        <v>14367</v>
      </c>
      <c r="AX18" s="7" t="n">
        <v>13954</v>
      </c>
      <c r="AY18" s="7" t="n">
        <v>14279</v>
      </c>
      <c r="AZ18" s="7" t="n">
        <v>13851</v>
      </c>
      <c r="BA18" s="7" t="n">
        <v>12860</v>
      </c>
      <c r="BB18" s="7" t="n">
        <v>12628</v>
      </c>
      <c r="BC18" s="7" t="n">
        <v>11597</v>
      </c>
      <c r="BD18" s="7" t="n">
        <v>10291</v>
      </c>
      <c r="BE18" s="7" t="n">
        <v>13805</v>
      </c>
      <c r="BF18" s="7" t="n">
        <v>15115</v>
      </c>
      <c r="BG18" s="7" t="n">
        <v>15791</v>
      </c>
      <c r="BH18" s="7" t="n">
        <v>15193</v>
      </c>
      <c r="BI18" s="7" t="n">
        <v>14544</v>
      </c>
      <c r="BJ18" s="7" t="n">
        <v>14266</v>
      </c>
      <c r="BK18" s="7" t="n">
        <v>13602</v>
      </c>
      <c r="BL18" s="7" t="n">
        <v>14586</v>
      </c>
      <c r="BM18" s="7" t="n">
        <v>14699</v>
      </c>
      <c r="BN18" s="7" t="n">
        <v>13617</v>
      </c>
      <c r="BO18" s="7" t="n">
        <v>15106</v>
      </c>
      <c r="BP18" s="7" t="n">
        <v>14807</v>
      </c>
      <c r="BQ18" s="7" t="n">
        <v>15260</v>
      </c>
      <c r="BR18" s="7" t="n">
        <v>14622</v>
      </c>
      <c r="BS18" s="7" t="n">
        <v>12973</v>
      </c>
      <c r="BT18" s="7" t="n">
        <v>14942</v>
      </c>
      <c r="BU18" s="7" t="n">
        <v>14864</v>
      </c>
      <c r="BV18" s="7" t="n">
        <v>16826</v>
      </c>
      <c r="BW18" s="7" t="n">
        <v>17127</v>
      </c>
      <c r="BX18" s="7" t="n">
        <v>16637</v>
      </c>
      <c r="BY18" s="7" t="n">
        <v>16292</v>
      </c>
      <c r="BZ18" s="7" t="n">
        <v>16034</v>
      </c>
      <c r="CA18" s="7" t="n">
        <v>15121</v>
      </c>
      <c r="CB18" s="7" t="n">
        <v>14854</v>
      </c>
      <c r="CC18" s="7" t="n">
        <v>14567</v>
      </c>
      <c r="CD18" s="7" t="n">
        <v>15529</v>
      </c>
      <c r="CE18" s="7" t="n">
        <v>15116</v>
      </c>
      <c r="CF18" s="7" t="n">
        <v>15011</v>
      </c>
      <c r="CG18" s="7" t="n">
        <v>14602</v>
      </c>
      <c r="CH18" s="7" t="n">
        <v>14565</v>
      </c>
      <c r="CI18" s="7" t="n">
        <v>13959</v>
      </c>
      <c r="CJ18" s="7" t="n">
        <v>14152</v>
      </c>
      <c r="CK18" s="7" t="n">
        <v>14189</v>
      </c>
      <c r="CL18" s="7" t="n">
        <v>13624</v>
      </c>
      <c r="CM18" s="7" t="n">
        <v>13978</v>
      </c>
      <c r="CN18" s="7" t="n">
        <v>13762</v>
      </c>
      <c r="CO18" s="7" t="n">
        <v>13753</v>
      </c>
      <c r="CP18" s="7" t="n">
        <v>13620</v>
      </c>
      <c r="CQ18" s="7" t="n">
        <v>13537</v>
      </c>
      <c r="CR18" s="7" t="n">
        <v>13125</v>
      </c>
      <c r="CS18" s="7" t="n">
        <v>11860</v>
      </c>
      <c r="CT18" s="7" t="n">
        <v>12344</v>
      </c>
      <c r="CU18" s="7" t="n">
        <v>12248</v>
      </c>
      <c r="CV18" s="7" t="n">
        <v>12189</v>
      </c>
      <c r="CW18" s="7" t="n">
        <v>11422</v>
      </c>
      <c r="CX18" s="4" t="inlineStr">
        <is>
          <t xml:space="preserve"> </t>
        </is>
      </c>
      <c r="CY18" s="7" t="n">
        <v>11422</v>
      </c>
      <c r="CZ18" s="7" t="n">
        <v>11450</v>
      </c>
      <c r="DA18" s="7" t="n">
        <v>11240</v>
      </c>
      <c r="DB18" s="7" t="n">
        <v>10354</v>
      </c>
      <c r="DC18" s="7" t="n">
        <v>10236</v>
      </c>
      <c r="DD18" s="7" t="n">
        <v>10856</v>
      </c>
      <c r="DE18" s="7" t="n">
        <v>11521</v>
      </c>
      <c r="DF18" s="7" t="n">
        <v>11340</v>
      </c>
      <c r="DG18" s="7" t="n">
        <v>10928</v>
      </c>
      <c r="DH18" s="7" t="n">
        <v>11319</v>
      </c>
      <c r="DI18" s="7" t="n">
        <v>11879</v>
      </c>
      <c r="DJ18" s="7" t="n">
        <v>11753</v>
      </c>
      <c r="DK18" s="7" t="n">
        <v>11631</v>
      </c>
      <c r="DL18" s="7" t="n">
        <v>11252</v>
      </c>
      <c r="DM18" s="7" t="n">
        <v>11631</v>
      </c>
      <c r="DN18" s="7" t="n">
        <v>11185</v>
      </c>
      <c r="DO18" s="7" t="n">
        <v>10621</v>
      </c>
      <c r="DP18" s="7" t="n">
        <v>11054</v>
      </c>
      <c r="DQ18" s="7" t="n">
        <v>10802</v>
      </c>
      <c r="DR18" s="7" t="n">
        <v>10810</v>
      </c>
      <c r="DS18" s="7" t="n">
        <v>10000</v>
      </c>
    </row>
    <row r="19">
      <c r="A19" s="4" t="inlineStr">
        <is>
          <t>C00017234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row>
    <row r="21">
      <c r="A21" s="4" t="inlineStr">
        <is>
          <t>Line Graph and Table Measure Name</t>
        </is>
      </c>
      <c r="B21" s="4" t="inlineStr">
        <is>
          <t>Institutional Cla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row>
    <row r="22">
      <c r="A22" s="4" t="inlineStr">
        <is>
          <t>Account Value</t>
        </is>
      </c>
      <c r="B22" s="5" t="n">
        <v>2339281</v>
      </c>
      <c r="C22" s="7" t="n">
        <v>2329444</v>
      </c>
      <c r="D22" s="7" t="n">
        <v>2373944</v>
      </c>
      <c r="E22" s="7" t="n">
        <v>2153787</v>
      </c>
      <c r="F22" s="7" t="n">
        <v>2218429</v>
      </c>
      <c r="G22" s="7" t="n">
        <v>2136924</v>
      </c>
      <c r="H22" s="7" t="n">
        <v>2260587</v>
      </c>
      <c r="I22" s="7" t="n">
        <v>2195008</v>
      </c>
      <c r="J22" s="7" t="n">
        <v>2150508</v>
      </c>
      <c r="K22" s="7" t="n">
        <v>2181892</v>
      </c>
      <c r="L22" s="7" t="n">
        <v>2035585</v>
      </c>
      <c r="M22" s="7" t="n">
        <v>1951873</v>
      </c>
      <c r="N22" s="7" t="n">
        <v>1987683</v>
      </c>
      <c r="O22" s="7" t="n">
        <v>2027214</v>
      </c>
      <c r="P22" s="7" t="n">
        <v>2050002</v>
      </c>
      <c r="Q22" s="7" t="n">
        <v>1976057</v>
      </c>
      <c r="R22" s="7" t="n">
        <v>1875603</v>
      </c>
      <c r="S22" s="7" t="n">
        <v>1930945</v>
      </c>
      <c r="T22" s="7" t="n">
        <v>1953734</v>
      </c>
      <c r="U22" s="7" t="n">
        <v>2041166</v>
      </c>
      <c r="V22" s="7" t="n">
        <v>2035120</v>
      </c>
      <c r="W22" s="7" t="n">
        <v>1928620</v>
      </c>
      <c r="X22" s="7" t="n">
        <v>2031596</v>
      </c>
      <c r="Y22" s="7" t="n">
        <v>1967663</v>
      </c>
      <c r="Z22" s="7" t="n">
        <v>1839797</v>
      </c>
      <c r="AA22" s="7" t="n">
        <v>1962143</v>
      </c>
      <c r="AB22" s="7" t="n">
        <v>2003999</v>
      </c>
      <c r="AC22" s="7" t="n">
        <v>1838417</v>
      </c>
      <c r="AD22" s="7" t="n">
        <v>2007678</v>
      </c>
      <c r="AE22" s="7" t="n">
        <v>1980081</v>
      </c>
      <c r="AF22" s="7" t="n">
        <v>2069771</v>
      </c>
      <c r="AG22" s="7" t="n">
        <v>2057813</v>
      </c>
      <c r="AH22" s="7" t="n">
        <v>2023776</v>
      </c>
      <c r="AI22" s="7" t="n">
        <v>2229834</v>
      </c>
      <c r="AJ22" s="7" t="n">
        <v>2131284</v>
      </c>
      <c r="AK22" s="7" t="n">
        <v>2173322</v>
      </c>
      <c r="AL22" s="7" t="n">
        <v>2092410</v>
      </c>
      <c r="AM22" s="7" t="n">
        <v>2121340</v>
      </c>
      <c r="AN22" s="7" t="n">
        <v>2031388</v>
      </c>
      <c r="AO22" s="7" t="n">
        <v>2085630</v>
      </c>
      <c r="AP22" s="7" t="n">
        <v>2052633</v>
      </c>
      <c r="AQ22" s="7" t="n">
        <v>1985733</v>
      </c>
      <c r="AR22" s="7" t="n">
        <v>1920190</v>
      </c>
      <c r="AS22" s="7" t="n">
        <v>1842442</v>
      </c>
      <c r="AT22" s="7" t="n">
        <v>1677454</v>
      </c>
      <c r="AU22" s="7" t="n">
        <v>1579365</v>
      </c>
      <c r="AV22" s="7" t="n">
        <v>1451919</v>
      </c>
      <c r="AW22" s="7" t="n">
        <v>1252927</v>
      </c>
      <c r="AX22" s="7" t="n">
        <v>1217361</v>
      </c>
      <c r="AY22" s="7" t="n">
        <v>1245273</v>
      </c>
      <c r="AZ22" s="7" t="n">
        <v>1208356</v>
      </c>
      <c r="BA22" s="7" t="n">
        <v>1121466</v>
      </c>
      <c r="BB22" s="7" t="n">
        <v>1101657</v>
      </c>
      <c r="BC22" s="7" t="n">
        <v>1011166</v>
      </c>
      <c r="BD22" s="7" t="n">
        <v>897713</v>
      </c>
      <c r="BE22" s="7" t="n">
        <v>1203854</v>
      </c>
      <c r="BF22" s="7" t="n">
        <v>1317757</v>
      </c>
      <c r="BG22" s="7" t="n">
        <v>1376734</v>
      </c>
      <c r="BH22" s="7" t="n">
        <v>1324399</v>
      </c>
      <c r="BI22" s="7" t="n">
        <v>1268242</v>
      </c>
      <c r="BJ22" s="7" t="n">
        <v>1243983</v>
      </c>
      <c r="BK22" s="7" t="n">
        <v>1185580</v>
      </c>
      <c r="BL22" s="7" t="n">
        <v>1271387</v>
      </c>
      <c r="BM22" s="7" t="n">
        <v>1281271</v>
      </c>
      <c r="BN22" s="7" t="n">
        <v>1186927</v>
      </c>
      <c r="BO22" s="7" t="n">
        <v>1316312</v>
      </c>
      <c r="BP22" s="7" t="n">
        <v>1290256</v>
      </c>
      <c r="BQ22" s="7" t="n">
        <v>1330239</v>
      </c>
      <c r="BR22" s="7" t="n">
        <v>1274083</v>
      </c>
      <c r="BS22" s="7" t="n">
        <v>1130322</v>
      </c>
      <c r="BT22" s="7" t="n">
        <v>1302194</v>
      </c>
      <c r="BU22" s="7" t="n">
        <v>1295418</v>
      </c>
      <c r="BV22" s="7" t="n">
        <v>1466079</v>
      </c>
      <c r="BW22" s="7" t="n">
        <v>1491912</v>
      </c>
      <c r="BX22" s="7" t="n">
        <v>1449140</v>
      </c>
      <c r="BY22" s="7" t="n">
        <v>1419497</v>
      </c>
      <c r="BZ22" s="7" t="n">
        <v>1396629</v>
      </c>
      <c r="CA22" s="7" t="n">
        <v>1317015</v>
      </c>
      <c r="CB22" s="7" t="n">
        <v>1294148</v>
      </c>
      <c r="CC22" s="7" t="n">
        <v>1269162</v>
      </c>
      <c r="CD22" s="7" t="n">
        <v>1352164</v>
      </c>
      <c r="CE22" s="7" t="n">
        <v>1316168</v>
      </c>
      <c r="CF22" s="7" t="n">
        <v>1307355</v>
      </c>
      <c r="CG22" s="7" t="n">
        <v>1271373</v>
      </c>
      <c r="CH22" s="7" t="n">
        <v>1268175</v>
      </c>
      <c r="CI22" s="7" t="n">
        <v>1215401</v>
      </c>
      <c r="CJ22" s="7" t="n">
        <v>1232192</v>
      </c>
      <c r="CK22" s="7" t="n">
        <v>1234991</v>
      </c>
      <c r="CL22" s="7" t="n">
        <v>1186215</v>
      </c>
      <c r="CM22" s="7" t="n">
        <v>1217000</v>
      </c>
      <c r="CN22" s="7" t="n">
        <v>1197809</v>
      </c>
      <c r="CO22" s="7" t="n">
        <v>1197010</v>
      </c>
      <c r="CP22" s="7" t="n">
        <v>1185415</v>
      </c>
      <c r="CQ22" s="7" t="n">
        <v>1178219</v>
      </c>
      <c r="CR22" s="7" t="n">
        <v>1142176</v>
      </c>
      <c r="CS22" s="7" t="n">
        <v>1032168</v>
      </c>
      <c r="CT22" s="7" t="n">
        <v>1074265</v>
      </c>
      <c r="CU22" s="7" t="n">
        <v>1065925</v>
      </c>
      <c r="CV22" s="7" t="n">
        <v>1060763</v>
      </c>
      <c r="CW22" s="7" t="n">
        <v>1060763</v>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c r="DS22" s="4" t="inlineStr">
        <is>
          <t xml:space="preserve"> </t>
        </is>
      </c>
    </row>
    <row r="23">
      <c r="A23" s="4" t="inlineStr">
        <is>
          <t>DWS Index: Russell 3000®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row>
    <row r="25">
      <c r="A25" s="4" t="inlineStr">
        <is>
          <t>Line Graph and Table Measure Name</t>
        </is>
      </c>
      <c r="B25" s="4" t="inlineStr">
        <is>
          <t>Russell 3000&amp;lt;sup style="box-sizing: border-box; color: rgb(0, 0, 0); display: inline; flex-wrap: nowrap; font-size: 12px; font-weight: 700; grid-area: auto; line-height: 0px; margin: 0px; overflow: visible; position: relative; text-align: center;"&gt;®&amp;lt;/sup&gt;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row>
    <row r="26">
      <c r="A26" s="4" t="inlineStr">
        <is>
          <t>Account Value</t>
        </is>
      </c>
      <c r="B26" s="5" t="n">
        <v>33432</v>
      </c>
      <c r="C26" s="7" t="n">
        <v>32754</v>
      </c>
      <c r="D26" s="7" t="n">
        <v>32056</v>
      </c>
      <c r="E26" s="7" t="n">
        <v>31471</v>
      </c>
      <c r="F26" s="7" t="n">
        <v>30526</v>
      </c>
      <c r="G26" s="7" t="n">
        <v>29149</v>
      </c>
      <c r="H26" s="7" t="n">
        <v>30491</v>
      </c>
      <c r="I26" s="7" t="n">
        <v>29538</v>
      </c>
      <c r="J26" s="7" t="n">
        <v>28021</v>
      </c>
      <c r="K26" s="7" t="n">
        <v>27714</v>
      </c>
      <c r="L26" s="7" t="n">
        <v>26318</v>
      </c>
      <c r="M26" s="7" t="n">
        <v>24073</v>
      </c>
      <c r="N26" s="7" t="n">
        <v>24729</v>
      </c>
      <c r="O26" s="7" t="n">
        <v>25966</v>
      </c>
      <c r="P26" s="7" t="n">
        <v>26477</v>
      </c>
      <c r="Q26" s="7" t="n">
        <v>25561</v>
      </c>
      <c r="R26" s="7" t="n">
        <v>23927</v>
      </c>
      <c r="S26" s="7" t="n">
        <v>23834</v>
      </c>
      <c r="T26" s="7" t="n">
        <v>23583</v>
      </c>
      <c r="U26" s="7" t="n">
        <v>22969</v>
      </c>
      <c r="V26" s="7" t="n">
        <v>23518</v>
      </c>
      <c r="W26" s="7" t="n">
        <v>22003</v>
      </c>
      <c r="X26" s="7" t="n">
        <v>23371</v>
      </c>
      <c r="Y26" s="7" t="n">
        <v>22212</v>
      </c>
      <c r="Z26" s="7" t="n">
        <v>20528</v>
      </c>
      <c r="AA26" s="7" t="n">
        <v>22627</v>
      </c>
      <c r="AB26" s="7" t="n">
        <v>23504</v>
      </c>
      <c r="AC26" s="7" t="n">
        <v>21488</v>
      </c>
      <c r="AD26" s="7" t="n">
        <v>23450</v>
      </c>
      <c r="AE26" s="7" t="n">
        <v>23481</v>
      </c>
      <c r="AF26" s="7" t="n">
        <v>25796</v>
      </c>
      <c r="AG26" s="7" t="n">
        <v>24986</v>
      </c>
      <c r="AH26" s="7" t="n">
        <v>25631</v>
      </c>
      <c r="AI26" s="7" t="n">
        <v>27234</v>
      </c>
      <c r="AJ26" s="7" t="n">
        <v>26202</v>
      </c>
      <c r="AK26" s="7" t="n">
        <v>26607</v>
      </c>
      <c r="AL26" s="7" t="n">
        <v>24921</v>
      </c>
      <c r="AM26" s="7" t="n">
        <v>26092</v>
      </c>
      <c r="AN26" s="7" t="n">
        <v>25369</v>
      </c>
      <c r="AO26" s="7" t="n">
        <v>24947</v>
      </c>
      <c r="AP26" s="7" t="n">
        <v>24346</v>
      </c>
      <c r="AQ26" s="7" t="n">
        <v>24236</v>
      </c>
      <c r="AR26" s="7" t="n">
        <v>23048</v>
      </c>
      <c r="AS26" s="7" t="n">
        <v>22250</v>
      </c>
      <c r="AT26" s="7" t="n">
        <v>21576</v>
      </c>
      <c r="AU26" s="7" t="n">
        <v>21672</v>
      </c>
      <c r="AV26" s="7" t="n">
        <v>20739</v>
      </c>
      <c r="AW26" s="7" t="n">
        <v>18490</v>
      </c>
      <c r="AX26" s="7" t="n">
        <v>18898</v>
      </c>
      <c r="AY26" s="7" t="n">
        <v>19612</v>
      </c>
      <c r="AZ26" s="7" t="n">
        <v>18287</v>
      </c>
      <c r="BA26" s="7" t="n">
        <v>17304</v>
      </c>
      <c r="BB26" s="7" t="n">
        <v>16918</v>
      </c>
      <c r="BC26" s="7" t="n">
        <v>16059</v>
      </c>
      <c r="BD26" s="7" t="n">
        <v>14181</v>
      </c>
      <c r="BE26" s="7" t="n">
        <v>16442</v>
      </c>
      <c r="BF26" s="7" t="n">
        <v>17908</v>
      </c>
      <c r="BG26" s="7" t="n">
        <v>17928</v>
      </c>
      <c r="BH26" s="7" t="n">
        <v>17424</v>
      </c>
      <c r="BI26" s="7" t="n">
        <v>16786</v>
      </c>
      <c r="BJ26" s="7" t="n">
        <v>16433</v>
      </c>
      <c r="BK26" s="7" t="n">
        <v>16149</v>
      </c>
      <c r="BL26" s="7" t="n">
        <v>16485</v>
      </c>
      <c r="BM26" s="7" t="n">
        <v>16244</v>
      </c>
      <c r="BN26" s="7" t="n">
        <v>15178</v>
      </c>
      <c r="BO26" s="7" t="n">
        <v>16228</v>
      </c>
      <c r="BP26" s="7" t="n">
        <v>15605</v>
      </c>
      <c r="BQ26" s="7" t="n">
        <v>15380</v>
      </c>
      <c r="BR26" s="7" t="n">
        <v>14858</v>
      </c>
      <c r="BS26" s="7" t="n">
        <v>13683</v>
      </c>
      <c r="BT26" s="7" t="n">
        <v>15087</v>
      </c>
      <c r="BU26" s="7" t="n">
        <v>14791</v>
      </c>
      <c r="BV26" s="7" t="n">
        <v>15967</v>
      </c>
      <c r="BW26" s="7" t="n">
        <v>15940</v>
      </c>
      <c r="BX26" s="7" t="n">
        <v>15400</v>
      </c>
      <c r="BY26" s="7" t="n">
        <v>14905</v>
      </c>
      <c r="BZ26" s="7" t="n">
        <v>14808</v>
      </c>
      <c r="CA26" s="7" t="n">
        <v>14402</v>
      </c>
      <c r="CB26" s="7" t="n">
        <v>14347</v>
      </c>
      <c r="CC26" s="7" t="n">
        <v>14641</v>
      </c>
      <c r="CD26" s="7" t="n">
        <v>15201</v>
      </c>
      <c r="CE26" s="7" t="n">
        <v>14440</v>
      </c>
      <c r="CF26" s="7" t="n">
        <v>14297</v>
      </c>
      <c r="CG26" s="7" t="n">
        <v>13876</v>
      </c>
      <c r="CH26" s="7" t="n">
        <v>13580</v>
      </c>
      <c r="CI26" s="7" t="n">
        <v>13256</v>
      </c>
      <c r="CJ26" s="7" t="n">
        <v>13231</v>
      </c>
      <c r="CK26" s="7" t="n">
        <v>12986</v>
      </c>
      <c r="CL26" s="7" t="n">
        <v>12870</v>
      </c>
      <c r="CM26" s="7" t="n">
        <v>12739</v>
      </c>
      <c r="CN26" s="7" t="n">
        <v>12606</v>
      </c>
      <c r="CO26" s="7" t="n">
        <v>12597</v>
      </c>
      <c r="CP26" s="7" t="n">
        <v>12145</v>
      </c>
      <c r="CQ26" s="7" t="n">
        <v>11921</v>
      </c>
      <c r="CR26" s="7" t="n">
        <v>11693</v>
      </c>
      <c r="CS26" s="7" t="n">
        <v>11192</v>
      </c>
      <c r="CT26" s="7" t="n">
        <v>11440</v>
      </c>
      <c r="CU26" s="7" t="n">
        <v>11422</v>
      </c>
      <c r="CV26" s="7" t="n">
        <v>11393</v>
      </c>
      <c r="CW26" s="7" t="n">
        <v>10958</v>
      </c>
      <c r="CX26" s="4" t="inlineStr">
        <is>
          <t xml:space="preserve"> </t>
        </is>
      </c>
      <c r="CY26" s="7" t="n">
        <v>10935</v>
      </c>
      <c r="CZ26" s="7" t="n">
        <v>10743</v>
      </c>
      <c r="DA26" s="7" t="n">
        <v>10677</v>
      </c>
      <c r="DB26" s="7" t="n">
        <v>9975</v>
      </c>
      <c r="DC26" s="7" t="n">
        <v>9978</v>
      </c>
      <c r="DD26" s="7" t="n">
        <v>10574</v>
      </c>
      <c r="DE26" s="7" t="n">
        <v>10796</v>
      </c>
      <c r="DF26" s="7" t="n">
        <v>10736</v>
      </c>
      <c r="DG26" s="7" t="n">
        <v>9951</v>
      </c>
      <c r="DH26" s="7" t="n">
        <v>10249</v>
      </c>
      <c r="DI26" s="7" t="n">
        <v>10908</v>
      </c>
      <c r="DJ26" s="7" t="n">
        <v>10728</v>
      </c>
      <c r="DK26" s="7" t="n">
        <v>10911</v>
      </c>
      <c r="DL26" s="7" t="n">
        <v>10762</v>
      </c>
      <c r="DM26" s="7" t="n">
        <v>10713</v>
      </c>
      <c r="DN26" s="7" t="n">
        <v>10824</v>
      </c>
      <c r="DO26" s="7" t="n">
        <v>10231</v>
      </c>
      <c r="DP26" s="7" t="n">
        <v>10524</v>
      </c>
      <c r="DQ26" s="7" t="n">
        <v>10524</v>
      </c>
      <c r="DR26" s="7" t="n">
        <v>10275</v>
      </c>
      <c r="DS26" s="7" t="n">
        <v>10000</v>
      </c>
    </row>
    <row r="27">
      <c r="A27" s="4" t="inlineStr">
        <is>
          <t>DWS Index: Russell 3000®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row>
    <row r="29">
      <c r="A29" s="4" t="inlineStr">
        <is>
          <t>Line Graph and Table Measure Name</t>
        </is>
      </c>
      <c r="B29" s="4" t="inlineStr">
        <is>
          <t>Russell 3000&amp;lt;sup style="box-sizing: border-box; color: rgb(0, 0, 0); display: inline; flex-wrap: nowrap; font-size: 12px; font-weight: 700; grid-area: auto; line-height: 0px; margin: 0px; overflow: visible; position: relative; text-align: center;"&gt;®&amp;lt;/sup&gt;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row>
    <row r="30">
      <c r="A30" s="4" t="inlineStr">
        <is>
          <t>Account Value</t>
        </is>
      </c>
      <c r="B30" s="5" t="n">
        <v>33432</v>
      </c>
      <c r="C30" s="7" t="n">
        <v>32754</v>
      </c>
      <c r="D30" s="7" t="n">
        <v>32056</v>
      </c>
      <c r="E30" s="7" t="n">
        <v>31471</v>
      </c>
      <c r="F30" s="7" t="n">
        <v>30526</v>
      </c>
      <c r="G30" s="7" t="n">
        <v>29149</v>
      </c>
      <c r="H30" s="7" t="n">
        <v>30491</v>
      </c>
      <c r="I30" s="7" t="n">
        <v>29538</v>
      </c>
      <c r="J30" s="7" t="n">
        <v>28021</v>
      </c>
      <c r="K30" s="7" t="n">
        <v>27714</v>
      </c>
      <c r="L30" s="7" t="n">
        <v>26318</v>
      </c>
      <c r="M30" s="7" t="n">
        <v>24073</v>
      </c>
      <c r="N30" s="7" t="n">
        <v>24729</v>
      </c>
      <c r="O30" s="7" t="n">
        <v>25966</v>
      </c>
      <c r="P30" s="7" t="n">
        <v>26477</v>
      </c>
      <c r="Q30" s="7" t="n">
        <v>25561</v>
      </c>
      <c r="R30" s="7" t="n">
        <v>23927</v>
      </c>
      <c r="S30" s="7" t="n">
        <v>23834</v>
      </c>
      <c r="T30" s="7" t="n">
        <v>23583</v>
      </c>
      <c r="U30" s="7" t="n">
        <v>22969</v>
      </c>
      <c r="V30" s="7" t="n">
        <v>23518</v>
      </c>
      <c r="W30" s="7" t="n">
        <v>22003</v>
      </c>
      <c r="X30" s="7" t="n">
        <v>23371</v>
      </c>
      <c r="Y30" s="7" t="n">
        <v>22212</v>
      </c>
      <c r="Z30" s="7" t="n">
        <v>20528</v>
      </c>
      <c r="AA30" s="7" t="n">
        <v>22627</v>
      </c>
      <c r="AB30" s="7" t="n">
        <v>23504</v>
      </c>
      <c r="AC30" s="7" t="n">
        <v>21488</v>
      </c>
      <c r="AD30" s="7" t="n">
        <v>23450</v>
      </c>
      <c r="AE30" s="7" t="n">
        <v>23481</v>
      </c>
      <c r="AF30" s="7" t="n">
        <v>25796</v>
      </c>
      <c r="AG30" s="7" t="n">
        <v>24986</v>
      </c>
      <c r="AH30" s="7" t="n">
        <v>25631</v>
      </c>
      <c r="AI30" s="7" t="n">
        <v>27234</v>
      </c>
      <c r="AJ30" s="7" t="n">
        <v>26202</v>
      </c>
      <c r="AK30" s="7" t="n">
        <v>26607</v>
      </c>
      <c r="AL30" s="7" t="n">
        <v>24921</v>
      </c>
      <c r="AM30" s="7" t="n">
        <v>26092</v>
      </c>
      <c r="AN30" s="7" t="n">
        <v>25369</v>
      </c>
      <c r="AO30" s="7" t="n">
        <v>24947</v>
      </c>
      <c r="AP30" s="7" t="n">
        <v>24346</v>
      </c>
      <c r="AQ30" s="7" t="n">
        <v>24236</v>
      </c>
      <c r="AR30" s="7" t="n">
        <v>23048</v>
      </c>
      <c r="AS30" s="7" t="n">
        <v>22250</v>
      </c>
      <c r="AT30" s="7" t="n">
        <v>21576</v>
      </c>
      <c r="AU30" s="7" t="n">
        <v>21672</v>
      </c>
      <c r="AV30" s="7" t="n">
        <v>20739</v>
      </c>
      <c r="AW30" s="7" t="n">
        <v>18490</v>
      </c>
      <c r="AX30" s="7" t="n">
        <v>18898</v>
      </c>
      <c r="AY30" s="7" t="n">
        <v>19612</v>
      </c>
      <c r="AZ30" s="7" t="n">
        <v>18287</v>
      </c>
      <c r="BA30" s="7" t="n">
        <v>17304</v>
      </c>
      <c r="BB30" s="7" t="n">
        <v>16918</v>
      </c>
      <c r="BC30" s="7" t="n">
        <v>16059</v>
      </c>
      <c r="BD30" s="7" t="n">
        <v>14181</v>
      </c>
      <c r="BE30" s="7" t="n">
        <v>16442</v>
      </c>
      <c r="BF30" s="7" t="n">
        <v>17908</v>
      </c>
      <c r="BG30" s="7" t="n">
        <v>17928</v>
      </c>
      <c r="BH30" s="7" t="n">
        <v>17424</v>
      </c>
      <c r="BI30" s="7" t="n">
        <v>16786</v>
      </c>
      <c r="BJ30" s="7" t="n">
        <v>16433</v>
      </c>
      <c r="BK30" s="7" t="n">
        <v>16149</v>
      </c>
      <c r="BL30" s="7" t="n">
        <v>16485</v>
      </c>
      <c r="BM30" s="7" t="n">
        <v>16244</v>
      </c>
      <c r="BN30" s="7" t="n">
        <v>15178</v>
      </c>
      <c r="BO30" s="7" t="n">
        <v>16228</v>
      </c>
      <c r="BP30" s="7" t="n">
        <v>15605</v>
      </c>
      <c r="BQ30" s="7" t="n">
        <v>15380</v>
      </c>
      <c r="BR30" s="7" t="n">
        <v>14858</v>
      </c>
      <c r="BS30" s="7" t="n">
        <v>13683</v>
      </c>
      <c r="BT30" s="7" t="n">
        <v>15087</v>
      </c>
      <c r="BU30" s="7" t="n">
        <v>14791</v>
      </c>
      <c r="BV30" s="7" t="n">
        <v>15967</v>
      </c>
      <c r="BW30" s="7" t="n">
        <v>15940</v>
      </c>
      <c r="BX30" s="7" t="n">
        <v>15400</v>
      </c>
      <c r="BY30" s="7" t="n">
        <v>14905</v>
      </c>
      <c r="BZ30" s="7" t="n">
        <v>14808</v>
      </c>
      <c r="CA30" s="7" t="n">
        <v>14402</v>
      </c>
      <c r="CB30" s="7" t="n">
        <v>14347</v>
      </c>
      <c r="CC30" s="7" t="n">
        <v>14641</v>
      </c>
      <c r="CD30" s="7" t="n">
        <v>15201</v>
      </c>
      <c r="CE30" s="7" t="n">
        <v>14440</v>
      </c>
      <c r="CF30" s="7" t="n">
        <v>14297</v>
      </c>
      <c r="CG30" s="7" t="n">
        <v>13876</v>
      </c>
      <c r="CH30" s="7" t="n">
        <v>13580</v>
      </c>
      <c r="CI30" s="7" t="n">
        <v>13256</v>
      </c>
      <c r="CJ30" s="7" t="n">
        <v>13231</v>
      </c>
      <c r="CK30" s="7" t="n">
        <v>12986</v>
      </c>
      <c r="CL30" s="7" t="n">
        <v>12870</v>
      </c>
      <c r="CM30" s="7" t="n">
        <v>12739</v>
      </c>
      <c r="CN30" s="7" t="n">
        <v>12606</v>
      </c>
      <c r="CO30" s="7" t="n">
        <v>12597</v>
      </c>
      <c r="CP30" s="7" t="n">
        <v>12145</v>
      </c>
      <c r="CQ30" s="7" t="n">
        <v>11921</v>
      </c>
      <c r="CR30" s="7" t="n">
        <v>11693</v>
      </c>
      <c r="CS30" s="7" t="n">
        <v>11192</v>
      </c>
      <c r="CT30" s="7" t="n">
        <v>11440</v>
      </c>
      <c r="CU30" s="7" t="n">
        <v>11422</v>
      </c>
      <c r="CV30" s="7" t="n">
        <v>11393</v>
      </c>
      <c r="CW30" s="7" t="n">
        <v>10958</v>
      </c>
      <c r="CX30" s="4" t="inlineStr">
        <is>
          <t xml:space="preserve"> </t>
        </is>
      </c>
      <c r="CY30" s="7" t="n">
        <v>10935</v>
      </c>
      <c r="CZ30" s="7" t="n">
        <v>10743</v>
      </c>
      <c r="DA30" s="7" t="n">
        <v>10677</v>
      </c>
      <c r="DB30" s="7" t="n">
        <v>9975</v>
      </c>
      <c r="DC30" s="7" t="n">
        <v>9978</v>
      </c>
      <c r="DD30" s="7" t="n">
        <v>10574</v>
      </c>
      <c r="DE30" s="7" t="n">
        <v>10796</v>
      </c>
      <c r="DF30" s="7" t="n">
        <v>10736</v>
      </c>
      <c r="DG30" s="7" t="n">
        <v>9951</v>
      </c>
      <c r="DH30" s="7" t="n">
        <v>10249</v>
      </c>
      <c r="DI30" s="7" t="n">
        <v>10908</v>
      </c>
      <c r="DJ30" s="7" t="n">
        <v>10728</v>
      </c>
      <c r="DK30" s="7" t="n">
        <v>10911</v>
      </c>
      <c r="DL30" s="7" t="n">
        <v>10762</v>
      </c>
      <c r="DM30" s="7" t="n">
        <v>10713</v>
      </c>
      <c r="DN30" s="7" t="n">
        <v>10824</v>
      </c>
      <c r="DO30" s="7" t="n">
        <v>10231</v>
      </c>
      <c r="DP30" s="7" t="n">
        <v>10524</v>
      </c>
      <c r="DQ30" s="7" t="n">
        <v>10524</v>
      </c>
      <c r="DR30" s="7" t="n">
        <v>10275</v>
      </c>
      <c r="DS30" s="7" t="n">
        <v>10000</v>
      </c>
    </row>
    <row r="31">
      <c r="A31" s="4" t="inlineStr">
        <is>
          <t>DWS Index: Russell 3000®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c r="DS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row>
    <row r="33">
      <c r="A33" s="4" t="inlineStr">
        <is>
          <t>Line Graph and Table Measure Name</t>
        </is>
      </c>
      <c r="B33" s="4" t="inlineStr">
        <is>
          <t>Russell 3000&amp;lt;sup style="box-sizing: border-box; color: rgb(0, 0, 0); display: inline; flex-wrap: nowrap; font-size: 12px; font-weight: 700; grid-area: auto; line-height: 0px; margin: 0px; overflow: visible; position: relative; text-align: center;"&gt;®&amp;lt;/sup&gt;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row>
    <row r="34">
      <c r="A34" s="4" t="inlineStr">
        <is>
          <t>Account Value</t>
        </is>
      </c>
      <c r="B34" s="5" t="n">
        <v>30573</v>
      </c>
      <c r="C34" s="7" t="n">
        <v>29953</v>
      </c>
      <c r="D34" s="7" t="n">
        <v>29315</v>
      </c>
      <c r="E34" s="7" t="n">
        <v>28780</v>
      </c>
      <c r="F34" s="7" t="n">
        <v>27916</v>
      </c>
      <c r="G34" s="7" t="n">
        <v>26656</v>
      </c>
      <c r="H34" s="7" t="n">
        <v>27883</v>
      </c>
      <c r="I34" s="7" t="n">
        <v>27012</v>
      </c>
      <c r="J34" s="7" t="n">
        <v>25625</v>
      </c>
      <c r="K34" s="7" t="n">
        <v>25344</v>
      </c>
      <c r="L34" s="7" t="n">
        <v>24067</v>
      </c>
      <c r="M34" s="7" t="n">
        <v>22014</v>
      </c>
      <c r="N34" s="7" t="n">
        <v>22614</v>
      </c>
      <c r="O34" s="7" t="n">
        <v>23745</v>
      </c>
      <c r="P34" s="7" t="n">
        <v>24212</v>
      </c>
      <c r="Q34" s="7" t="n">
        <v>23375</v>
      </c>
      <c r="R34" s="7" t="n">
        <v>21880</v>
      </c>
      <c r="S34" s="7" t="n">
        <v>21796</v>
      </c>
      <c r="T34" s="7" t="n">
        <v>21566</v>
      </c>
      <c r="U34" s="7" t="n">
        <v>21004</v>
      </c>
      <c r="V34" s="7" t="n">
        <v>21507</v>
      </c>
      <c r="W34" s="7" t="n">
        <v>20121</v>
      </c>
      <c r="X34" s="7" t="n">
        <v>21373</v>
      </c>
      <c r="Y34" s="7" t="n">
        <v>20312</v>
      </c>
      <c r="Z34" s="7" t="n">
        <v>18773</v>
      </c>
      <c r="AA34" s="7" t="n">
        <v>20692</v>
      </c>
      <c r="AB34" s="7" t="n">
        <v>21494</v>
      </c>
      <c r="AC34" s="7" t="n">
        <v>19650</v>
      </c>
      <c r="AD34" s="7" t="n">
        <v>21444</v>
      </c>
      <c r="AE34" s="7" t="n">
        <v>21473</v>
      </c>
      <c r="AF34" s="7" t="n">
        <v>23590</v>
      </c>
      <c r="AG34" s="7" t="n">
        <v>22849</v>
      </c>
      <c r="AH34" s="7" t="n">
        <v>23439</v>
      </c>
      <c r="AI34" s="7" t="n">
        <v>24905</v>
      </c>
      <c r="AJ34" s="7" t="n">
        <v>23961</v>
      </c>
      <c r="AK34" s="7" t="n">
        <v>24331</v>
      </c>
      <c r="AL34" s="7" t="n">
        <v>22790</v>
      </c>
      <c r="AM34" s="7" t="n">
        <v>23861</v>
      </c>
      <c r="AN34" s="7" t="n">
        <v>23199</v>
      </c>
      <c r="AO34" s="7" t="n">
        <v>22813</v>
      </c>
      <c r="AP34" s="7" t="n">
        <v>22264</v>
      </c>
      <c r="AQ34" s="7" t="n">
        <v>22163</v>
      </c>
      <c r="AR34" s="7" t="n">
        <v>21077</v>
      </c>
      <c r="AS34" s="7" t="n">
        <v>20347</v>
      </c>
      <c r="AT34" s="7" t="n">
        <v>19731</v>
      </c>
      <c r="AU34" s="7" t="n">
        <v>19819</v>
      </c>
      <c r="AV34" s="7" t="n">
        <v>18966</v>
      </c>
      <c r="AW34" s="7" t="n">
        <v>16909</v>
      </c>
      <c r="AX34" s="7" t="n">
        <v>17282</v>
      </c>
      <c r="AY34" s="7" t="n">
        <v>17935</v>
      </c>
      <c r="AZ34" s="7" t="n">
        <v>16723</v>
      </c>
      <c r="BA34" s="7" t="n">
        <v>15825</v>
      </c>
      <c r="BB34" s="7" t="n">
        <v>15471</v>
      </c>
      <c r="BC34" s="7" t="n">
        <v>14685</v>
      </c>
      <c r="BD34" s="7" t="n">
        <v>12968</v>
      </c>
      <c r="BE34" s="7" t="n">
        <v>15036</v>
      </c>
      <c r="BF34" s="7" t="n">
        <v>16376</v>
      </c>
      <c r="BG34" s="7" t="n">
        <v>16394</v>
      </c>
      <c r="BH34" s="7" t="n">
        <v>15934</v>
      </c>
      <c r="BI34" s="7" t="n">
        <v>15351</v>
      </c>
      <c r="BJ34" s="7" t="n">
        <v>15027</v>
      </c>
      <c r="BK34" s="7" t="n">
        <v>14768</v>
      </c>
      <c r="BL34" s="7" t="n">
        <v>15075</v>
      </c>
      <c r="BM34" s="7" t="n">
        <v>14855</v>
      </c>
      <c r="BN34" s="7" t="n">
        <v>13880</v>
      </c>
      <c r="BO34" s="7" t="n">
        <v>14840</v>
      </c>
      <c r="BP34" s="7" t="n">
        <v>14270</v>
      </c>
      <c r="BQ34" s="7" t="n">
        <v>14065</v>
      </c>
      <c r="BR34" s="7" t="n">
        <v>13587</v>
      </c>
      <c r="BS34" s="7" t="n">
        <v>12513</v>
      </c>
      <c r="BT34" s="7" t="n">
        <v>13797</v>
      </c>
      <c r="BU34" s="7" t="n">
        <v>13526</v>
      </c>
      <c r="BV34" s="7" t="n">
        <v>14601</v>
      </c>
      <c r="BW34" s="7" t="n">
        <v>14577</v>
      </c>
      <c r="BX34" s="7" t="n">
        <v>14083</v>
      </c>
      <c r="BY34" s="7" t="n">
        <v>13630</v>
      </c>
      <c r="BZ34" s="7" t="n">
        <v>13542</v>
      </c>
      <c r="CA34" s="7" t="n">
        <v>13170</v>
      </c>
      <c r="CB34" s="7" t="n">
        <v>13120</v>
      </c>
      <c r="CC34" s="7" t="n">
        <v>13389</v>
      </c>
      <c r="CD34" s="7" t="n">
        <v>13901</v>
      </c>
      <c r="CE34" s="7" t="n">
        <v>13205</v>
      </c>
      <c r="CF34" s="7" t="n">
        <v>13074</v>
      </c>
      <c r="CG34" s="7" t="n">
        <v>12689</v>
      </c>
      <c r="CH34" s="7" t="n">
        <v>12418</v>
      </c>
      <c r="CI34" s="7" t="n">
        <v>12123</v>
      </c>
      <c r="CJ34" s="7" t="n">
        <v>12099</v>
      </c>
      <c r="CK34" s="7" t="n">
        <v>11875</v>
      </c>
      <c r="CL34" s="7" t="n">
        <v>11769</v>
      </c>
      <c r="CM34" s="7" t="n">
        <v>11650</v>
      </c>
      <c r="CN34" s="7" t="n">
        <v>11528</v>
      </c>
      <c r="CO34" s="7" t="n">
        <v>11520</v>
      </c>
      <c r="CP34" s="7" t="n">
        <v>11107</v>
      </c>
      <c r="CQ34" s="7" t="n">
        <v>10902</v>
      </c>
      <c r="CR34" s="7" t="n">
        <v>10693</v>
      </c>
      <c r="CS34" s="7" t="n">
        <v>10235</v>
      </c>
      <c r="CT34" s="7" t="n">
        <v>10461</v>
      </c>
      <c r="CU34" s="7" t="n">
        <v>10445</v>
      </c>
      <c r="CV34" s="7" t="n">
        <v>10418</v>
      </c>
      <c r="CW34" s="7" t="n">
        <v>10445</v>
      </c>
      <c r="CX34" s="7" t="n">
        <v>10000</v>
      </c>
      <c r="CY34" s="4" t="inlineStr">
        <is>
          <t xml:space="preserve"> </t>
        </is>
      </c>
      <c r="CZ34" s="4" t="inlineStr">
        <is>
          <t xml:space="preserve"> </t>
        </is>
      </c>
      <c r="DA34" s="4" t="inlineStr">
        <is>
          <t xml:space="preserve"> </t>
        </is>
      </c>
      <c r="DB34" s="4" t="inlineStr">
        <is>
          <t xml:space="preserve"> </t>
        </is>
      </c>
      <c r="DC34" s="4" t="inlineStr">
        <is>
          <t xml:space="preserve"> </t>
        </is>
      </c>
      <c r="DD34" s="4" t="inlineStr">
        <is>
          <t xml:space="preserve"> </t>
        </is>
      </c>
      <c r="DE34" s="4" t="inlineStr">
        <is>
          <t xml:space="preserve"> </t>
        </is>
      </c>
      <c r="DF34" s="4" t="inlineStr">
        <is>
          <t xml:space="preserve"> </t>
        </is>
      </c>
      <c r="DG34" s="4" t="inlineStr">
        <is>
          <t xml:space="preserve"> </t>
        </is>
      </c>
      <c r="DH34" s="4" t="inlineStr">
        <is>
          <t xml:space="preserve"> </t>
        </is>
      </c>
      <c r="DI34" s="4" t="inlineStr">
        <is>
          <t xml:space="preserve"> </t>
        </is>
      </c>
      <c r="DJ34" s="4" t="inlineStr">
        <is>
          <t xml:space="preserve"> </t>
        </is>
      </c>
      <c r="DK34" s="4" t="inlineStr">
        <is>
          <t xml:space="preserve"> </t>
        </is>
      </c>
      <c r="DL34" s="4" t="inlineStr">
        <is>
          <t xml:space="preserve"> </t>
        </is>
      </c>
      <c r="DM34" s="4" t="inlineStr">
        <is>
          <t xml:space="preserve"> </t>
        </is>
      </c>
      <c r="DN34" s="4" t="inlineStr">
        <is>
          <t xml:space="preserve"> </t>
        </is>
      </c>
      <c r="DO34" s="4" t="inlineStr">
        <is>
          <t xml:space="preserve"> </t>
        </is>
      </c>
      <c r="DP34" s="4" t="inlineStr">
        <is>
          <t xml:space="preserve"> </t>
        </is>
      </c>
      <c r="DQ34" s="4" t="inlineStr">
        <is>
          <t xml:space="preserve"> </t>
        </is>
      </c>
      <c r="DR34" s="4" t="inlineStr">
        <is>
          <t xml:space="preserve"> </t>
        </is>
      </c>
      <c r="DS34" s="4" t="inlineStr">
        <is>
          <t xml:space="preserve"> </t>
        </is>
      </c>
    </row>
    <row r="35">
      <c r="A35" s="4" t="inlineStr">
        <is>
          <t>DWS Index: Russell 3000®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c r="DS36" s="4" t="inlineStr">
        <is>
          <t xml:space="preserve"> </t>
        </is>
      </c>
    </row>
    <row r="37">
      <c r="A37" s="4" t="inlineStr">
        <is>
          <t>Line Graph and Table Measure Name</t>
        </is>
      </c>
      <c r="B37" s="4" t="inlineStr">
        <is>
          <t>Russell 3000&amp;lt;sup style="box-sizing: border-box; color: rgb(0, 0, 0); display: inline; flex-wrap: nowrap; font-size: 12px; font-weight: 700; grid-area: auto; line-height: 0px; margin: 0px; overflow: visible; position: relative; text-align: center;"&gt;®&amp;lt;/sup&gt;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c r="DS37" s="4" t="inlineStr">
        <is>
          <t xml:space="preserve"> </t>
        </is>
      </c>
    </row>
    <row r="38">
      <c r="A38" s="4" t="inlineStr">
        <is>
          <t>Account Value</t>
        </is>
      </c>
      <c r="B38" s="5" t="n">
        <v>33432</v>
      </c>
      <c r="C38" s="7" t="n">
        <v>32754</v>
      </c>
      <c r="D38" s="7" t="n">
        <v>32056</v>
      </c>
      <c r="E38" s="7" t="n">
        <v>31471</v>
      </c>
      <c r="F38" s="7" t="n">
        <v>30526</v>
      </c>
      <c r="G38" s="7" t="n">
        <v>29149</v>
      </c>
      <c r="H38" s="7" t="n">
        <v>30491</v>
      </c>
      <c r="I38" s="7" t="n">
        <v>29538</v>
      </c>
      <c r="J38" s="7" t="n">
        <v>28021</v>
      </c>
      <c r="K38" s="7" t="n">
        <v>27714</v>
      </c>
      <c r="L38" s="7" t="n">
        <v>26318</v>
      </c>
      <c r="M38" s="7" t="n">
        <v>24073</v>
      </c>
      <c r="N38" s="7" t="n">
        <v>24729</v>
      </c>
      <c r="O38" s="7" t="n">
        <v>25966</v>
      </c>
      <c r="P38" s="7" t="n">
        <v>26477</v>
      </c>
      <c r="Q38" s="7" t="n">
        <v>25561</v>
      </c>
      <c r="R38" s="7" t="n">
        <v>23927</v>
      </c>
      <c r="S38" s="7" t="n">
        <v>23834</v>
      </c>
      <c r="T38" s="7" t="n">
        <v>23583</v>
      </c>
      <c r="U38" s="7" t="n">
        <v>22969</v>
      </c>
      <c r="V38" s="7" t="n">
        <v>23518</v>
      </c>
      <c r="W38" s="7" t="n">
        <v>22003</v>
      </c>
      <c r="X38" s="7" t="n">
        <v>23371</v>
      </c>
      <c r="Y38" s="7" t="n">
        <v>22212</v>
      </c>
      <c r="Z38" s="7" t="n">
        <v>20528</v>
      </c>
      <c r="AA38" s="7" t="n">
        <v>22627</v>
      </c>
      <c r="AB38" s="7" t="n">
        <v>23504</v>
      </c>
      <c r="AC38" s="7" t="n">
        <v>21488</v>
      </c>
      <c r="AD38" s="7" t="n">
        <v>23450</v>
      </c>
      <c r="AE38" s="7" t="n">
        <v>23481</v>
      </c>
      <c r="AF38" s="7" t="n">
        <v>25796</v>
      </c>
      <c r="AG38" s="7" t="n">
        <v>24986</v>
      </c>
      <c r="AH38" s="7" t="n">
        <v>25631</v>
      </c>
      <c r="AI38" s="7" t="n">
        <v>27234</v>
      </c>
      <c r="AJ38" s="7" t="n">
        <v>26202</v>
      </c>
      <c r="AK38" s="7" t="n">
        <v>26607</v>
      </c>
      <c r="AL38" s="7" t="n">
        <v>24921</v>
      </c>
      <c r="AM38" s="7" t="n">
        <v>26092</v>
      </c>
      <c r="AN38" s="7" t="n">
        <v>25369</v>
      </c>
      <c r="AO38" s="7" t="n">
        <v>24947</v>
      </c>
      <c r="AP38" s="7" t="n">
        <v>24346</v>
      </c>
      <c r="AQ38" s="7" t="n">
        <v>24236</v>
      </c>
      <c r="AR38" s="7" t="n">
        <v>23048</v>
      </c>
      <c r="AS38" s="7" t="n">
        <v>22250</v>
      </c>
      <c r="AT38" s="7" t="n">
        <v>21576</v>
      </c>
      <c r="AU38" s="7" t="n">
        <v>21672</v>
      </c>
      <c r="AV38" s="7" t="n">
        <v>20739</v>
      </c>
      <c r="AW38" s="7" t="n">
        <v>18490</v>
      </c>
      <c r="AX38" s="7" t="n">
        <v>18898</v>
      </c>
      <c r="AY38" s="7" t="n">
        <v>19612</v>
      </c>
      <c r="AZ38" s="7" t="n">
        <v>18287</v>
      </c>
      <c r="BA38" s="7" t="n">
        <v>17304</v>
      </c>
      <c r="BB38" s="7" t="n">
        <v>16918</v>
      </c>
      <c r="BC38" s="7" t="n">
        <v>16059</v>
      </c>
      <c r="BD38" s="7" t="n">
        <v>14181</v>
      </c>
      <c r="BE38" s="7" t="n">
        <v>16442</v>
      </c>
      <c r="BF38" s="7" t="n">
        <v>17908</v>
      </c>
      <c r="BG38" s="7" t="n">
        <v>17928</v>
      </c>
      <c r="BH38" s="7" t="n">
        <v>17424</v>
      </c>
      <c r="BI38" s="7" t="n">
        <v>16786</v>
      </c>
      <c r="BJ38" s="7" t="n">
        <v>16433</v>
      </c>
      <c r="BK38" s="7" t="n">
        <v>16149</v>
      </c>
      <c r="BL38" s="7" t="n">
        <v>16485</v>
      </c>
      <c r="BM38" s="7" t="n">
        <v>16244</v>
      </c>
      <c r="BN38" s="7" t="n">
        <v>15178</v>
      </c>
      <c r="BO38" s="7" t="n">
        <v>16228</v>
      </c>
      <c r="BP38" s="7" t="n">
        <v>15605</v>
      </c>
      <c r="BQ38" s="7" t="n">
        <v>15380</v>
      </c>
      <c r="BR38" s="7" t="n">
        <v>14858</v>
      </c>
      <c r="BS38" s="7" t="n">
        <v>13683</v>
      </c>
      <c r="BT38" s="7" t="n">
        <v>15087</v>
      </c>
      <c r="BU38" s="7" t="n">
        <v>14791</v>
      </c>
      <c r="BV38" s="7" t="n">
        <v>15967</v>
      </c>
      <c r="BW38" s="7" t="n">
        <v>15940</v>
      </c>
      <c r="BX38" s="7" t="n">
        <v>15400</v>
      </c>
      <c r="BY38" s="7" t="n">
        <v>14905</v>
      </c>
      <c r="BZ38" s="7" t="n">
        <v>14808</v>
      </c>
      <c r="CA38" s="7" t="n">
        <v>14402</v>
      </c>
      <c r="CB38" s="7" t="n">
        <v>14347</v>
      </c>
      <c r="CC38" s="7" t="n">
        <v>14641</v>
      </c>
      <c r="CD38" s="7" t="n">
        <v>15201</v>
      </c>
      <c r="CE38" s="7" t="n">
        <v>14440</v>
      </c>
      <c r="CF38" s="7" t="n">
        <v>14297</v>
      </c>
      <c r="CG38" s="7" t="n">
        <v>13876</v>
      </c>
      <c r="CH38" s="7" t="n">
        <v>13580</v>
      </c>
      <c r="CI38" s="7" t="n">
        <v>13256</v>
      </c>
      <c r="CJ38" s="7" t="n">
        <v>13231</v>
      </c>
      <c r="CK38" s="7" t="n">
        <v>12986</v>
      </c>
      <c r="CL38" s="7" t="n">
        <v>12870</v>
      </c>
      <c r="CM38" s="7" t="n">
        <v>12739</v>
      </c>
      <c r="CN38" s="7" t="n">
        <v>12606</v>
      </c>
      <c r="CO38" s="7" t="n">
        <v>12597</v>
      </c>
      <c r="CP38" s="7" t="n">
        <v>12145</v>
      </c>
      <c r="CQ38" s="7" t="n">
        <v>11921</v>
      </c>
      <c r="CR38" s="7" t="n">
        <v>11693</v>
      </c>
      <c r="CS38" s="7" t="n">
        <v>11192</v>
      </c>
      <c r="CT38" s="7" t="n">
        <v>11440</v>
      </c>
      <c r="CU38" s="7" t="n">
        <v>11422</v>
      </c>
      <c r="CV38" s="7" t="n">
        <v>11393</v>
      </c>
      <c r="CW38" s="7" t="n">
        <v>10958</v>
      </c>
      <c r="CX38" s="4" t="inlineStr">
        <is>
          <t xml:space="preserve"> </t>
        </is>
      </c>
      <c r="CY38" s="7" t="n">
        <v>10935</v>
      </c>
      <c r="CZ38" s="7" t="n">
        <v>10743</v>
      </c>
      <c r="DA38" s="7" t="n">
        <v>10677</v>
      </c>
      <c r="DB38" s="7" t="n">
        <v>9975</v>
      </c>
      <c r="DC38" s="7" t="n">
        <v>9978</v>
      </c>
      <c r="DD38" s="7" t="n">
        <v>10574</v>
      </c>
      <c r="DE38" s="7" t="n">
        <v>10796</v>
      </c>
      <c r="DF38" s="7" t="n">
        <v>10736</v>
      </c>
      <c r="DG38" s="7" t="n">
        <v>9951</v>
      </c>
      <c r="DH38" s="7" t="n">
        <v>10249</v>
      </c>
      <c r="DI38" s="7" t="n">
        <v>10908</v>
      </c>
      <c r="DJ38" s="7" t="n">
        <v>10728</v>
      </c>
      <c r="DK38" s="7" t="n">
        <v>10911</v>
      </c>
      <c r="DL38" s="7" t="n">
        <v>10762</v>
      </c>
      <c r="DM38" s="7" t="n">
        <v>10713</v>
      </c>
      <c r="DN38" s="7" t="n">
        <v>10824</v>
      </c>
      <c r="DO38" s="7" t="n">
        <v>10231</v>
      </c>
      <c r="DP38" s="7" t="n">
        <v>10524</v>
      </c>
      <c r="DQ38" s="7" t="n">
        <v>10524</v>
      </c>
      <c r="DR38" s="7" t="n">
        <v>10275</v>
      </c>
      <c r="DS38" s="7" t="n">
        <v>10000</v>
      </c>
    </row>
    <row r="39">
      <c r="A39" s="4" t="inlineStr">
        <is>
          <t>DWS Index: Russell 3000®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c r="DS40" s="4" t="inlineStr">
        <is>
          <t xml:space="preserve"> </t>
        </is>
      </c>
    </row>
    <row r="41">
      <c r="A41" s="4" t="inlineStr">
        <is>
          <t>Line Graph and Table Measure Name</t>
        </is>
      </c>
      <c r="B41" s="4" t="inlineStr">
        <is>
          <t>Russell 3000&amp;lt;sup style="box-sizing: border-box; color: rgb(0, 0, 0); display: inline; flex-wrap: nowrap; font-size: 12px; font-weight: 700; grid-area: auto; line-height: 0px; margin: 0px; overflow: visible; position: relative; text-align: center;"&gt;®&amp;lt;/sup&gt;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c r="DS41" s="4" t="inlineStr">
        <is>
          <t xml:space="preserve"> </t>
        </is>
      </c>
    </row>
    <row r="42">
      <c r="A42" s="4" t="inlineStr">
        <is>
          <t>Account Value</t>
        </is>
      </c>
      <c r="B42" s="5" t="n">
        <v>3057263</v>
      </c>
      <c r="C42" s="7" t="n">
        <v>2995303</v>
      </c>
      <c r="D42" s="7" t="n">
        <v>2931488</v>
      </c>
      <c r="E42" s="7" t="n">
        <v>2877989</v>
      </c>
      <c r="F42" s="7" t="n">
        <v>2791569</v>
      </c>
      <c r="G42" s="7" t="n">
        <v>2665626</v>
      </c>
      <c r="H42" s="7" t="n">
        <v>2788317</v>
      </c>
      <c r="I42" s="7" t="n">
        <v>2701184</v>
      </c>
      <c r="J42" s="7" t="n">
        <v>2562476</v>
      </c>
      <c r="K42" s="7" t="n">
        <v>2534388</v>
      </c>
      <c r="L42" s="7" t="n">
        <v>2406730</v>
      </c>
      <c r="M42" s="7" t="n">
        <v>2201449</v>
      </c>
      <c r="N42" s="7" t="n">
        <v>2261396</v>
      </c>
      <c r="O42" s="7" t="n">
        <v>2374504</v>
      </c>
      <c r="P42" s="7" t="n">
        <v>2421243</v>
      </c>
      <c r="Q42" s="7" t="n">
        <v>2337453</v>
      </c>
      <c r="R42" s="7" t="n">
        <v>2188042</v>
      </c>
      <c r="S42" s="7" t="n">
        <v>2179562</v>
      </c>
      <c r="T42" s="7" t="n">
        <v>2156585</v>
      </c>
      <c r="U42" s="7" t="n">
        <v>2100421</v>
      </c>
      <c r="V42" s="7" t="n">
        <v>2150689</v>
      </c>
      <c r="W42" s="7" t="n">
        <v>2012110</v>
      </c>
      <c r="X42" s="7" t="n">
        <v>2137254</v>
      </c>
      <c r="Y42" s="7" t="n">
        <v>2031231</v>
      </c>
      <c r="Z42" s="7" t="n">
        <v>1877283</v>
      </c>
      <c r="AA42" s="7" t="n">
        <v>2069154</v>
      </c>
      <c r="AB42" s="7" t="n">
        <v>2149367</v>
      </c>
      <c r="AC42" s="7" t="n">
        <v>1965013</v>
      </c>
      <c r="AD42" s="7" t="n">
        <v>2144412</v>
      </c>
      <c r="AE42" s="7" t="n">
        <v>2147291</v>
      </c>
      <c r="AF42" s="7" t="n">
        <v>2358992</v>
      </c>
      <c r="AG42" s="7" t="n">
        <v>2284879</v>
      </c>
      <c r="AH42" s="7" t="n">
        <v>2343921</v>
      </c>
      <c r="AI42" s="7" t="n">
        <v>2490450</v>
      </c>
      <c r="AJ42" s="7" t="n">
        <v>2396095</v>
      </c>
      <c r="AK42" s="7" t="n">
        <v>2433130</v>
      </c>
      <c r="AL42" s="7" t="n">
        <v>2279013</v>
      </c>
      <c r="AM42" s="7" t="n">
        <v>2386071</v>
      </c>
      <c r="AN42" s="7" t="n">
        <v>2319912</v>
      </c>
      <c r="AO42" s="7" t="n">
        <v>2281333</v>
      </c>
      <c r="AP42" s="7" t="n">
        <v>2226432</v>
      </c>
      <c r="AQ42" s="7" t="n">
        <v>2216315</v>
      </c>
      <c r="AR42" s="7" t="n">
        <v>2107666</v>
      </c>
      <c r="AS42" s="7" t="n">
        <v>2034735</v>
      </c>
      <c r="AT42" s="7" t="n">
        <v>1973063</v>
      </c>
      <c r="AU42" s="7" t="n">
        <v>1981878</v>
      </c>
      <c r="AV42" s="7" t="n">
        <v>1896556</v>
      </c>
      <c r="AW42" s="7" t="n">
        <v>1690858</v>
      </c>
      <c r="AX42" s="7" t="n">
        <v>1728157</v>
      </c>
      <c r="AY42" s="7" t="n">
        <v>1793459</v>
      </c>
      <c r="AZ42" s="7" t="n">
        <v>1672310</v>
      </c>
      <c r="BA42" s="7" t="n">
        <v>1582453</v>
      </c>
      <c r="BB42" s="7" t="n">
        <v>1547084</v>
      </c>
      <c r="BC42" s="7" t="n">
        <v>1468548</v>
      </c>
      <c r="BD42" s="7" t="n">
        <v>1296800</v>
      </c>
      <c r="BE42" s="7" t="n">
        <v>1503567</v>
      </c>
      <c r="BF42" s="7" t="n">
        <v>1637646</v>
      </c>
      <c r="BG42" s="7" t="n">
        <v>1639437</v>
      </c>
      <c r="BH42" s="7" t="n">
        <v>1593429</v>
      </c>
      <c r="BI42" s="7" t="n">
        <v>1535078</v>
      </c>
      <c r="BJ42" s="7" t="n">
        <v>1502729</v>
      </c>
      <c r="BK42" s="7" t="n">
        <v>1476810</v>
      </c>
      <c r="BL42" s="7" t="n">
        <v>1507542</v>
      </c>
      <c r="BM42" s="7" t="n">
        <v>1485461</v>
      </c>
      <c r="BN42" s="7" t="n">
        <v>1387974</v>
      </c>
      <c r="BO42" s="7" t="n">
        <v>1484007</v>
      </c>
      <c r="BP42" s="7" t="n">
        <v>1427023</v>
      </c>
      <c r="BQ42" s="7" t="n">
        <v>1406486</v>
      </c>
      <c r="BR42" s="7" t="n">
        <v>1358702</v>
      </c>
      <c r="BS42" s="7" t="n">
        <v>1251298</v>
      </c>
      <c r="BT42" s="7" t="n">
        <v>1379706</v>
      </c>
      <c r="BU42" s="7" t="n">
        <v>1352615</v>
      </c>
      <c r="BV42" s="7" t="n">
        <v>1460128</v>
      </c>
      <c r="BW42" s="7" t="n">
        <v>1457715</v>
      </c>
      <c r="BX42" s="7" t="n">
        <v>1408260</v>
      </c>
      <c r="BY42" s="7" t="n">
        <v>1363027</v>
      </c>
      <c r="BZ42" s="7" t="n">
        <v>1354171</v>
      </c>
      <c r="CA42" s="7" t="n">
        <v>1316992</v>
      </c>
      <c r="CB42" s="7" t="n">
        <v>1312005</v>
      </c>
      <c r="CC42" s="7" t="n">
        <v>1338882</v>
      </c>
      <c r="CD42" s="7" t="n">
        <v>1390121</v>
      </c>
      <c r="CE42" s="7" t="n">
        <v>1320516</v>
      </c>
      <c r="CF42" s="7" t="n">
        <v>1307448</v>
      </c>
      <c r="CG42" s="7" t="n">
        <v>1268917</v>
      </c>
      <c r="CH42" s="7" t="n">
        <v>1241818</v>
      </c>
      <c r="CI42" s="7" t="n">
        <v>1212254</v>
      </c>
      <c r="CJ42" s="7" t="n">
        <v>1209923</v>
      </c>
      <c r="CK42" s="7" t="n">
        <v>1187532</v>
      </c>
      <c r="CL42" s="7" t="n">
        <v>1176911</v>
      </c>
      <c r="CM42" s="7" t="n">
        <v>1164989</v>
      </c>
      <c r="CN42" s="7" t="n">
        <v>1152770</v>
      </c>
      <c r="CO42" s="7" t="n">
        <v>1151986</v>
      </c>
      <c r="CP42" s="7" t="n">
        <v>1110678</v>
      </c>
      <c r="CQ42" s="7" t="n">
        <v>1090159</v>
      </c>
      <c r="CR42" s="7" t="n">
        <v>1069294</v>
      </c>
      <c r="CS42" s="7" t="n">
        <v>1023491</v>
      </c>
      <c r="CT42" s="7" t="n">
        <v>1046124</v>
      </c>
      <c r="CU42" s="7" t="n">
        <v>1044482</v>
      </c>
      <c r="CV42" s="7" t="n">
        <v>1044482</v>
      </c>
      <c r="CW42" s="7" t="n">
        <v>1041825</v>
      </c>
      <c r="CX42" s="4" t="inlineStr">
        <is>
          <t xml:space="preserve"> </t>
        </is>
      </c>
      <c r="CY42" s="4" t="inlineStr">
        <is>
          <t xml:space="preserve"> </t>
        </is>
      </c>
      <c r="CZ42" s="4" t="inlineStr">
        <is>
          <t xml:space="preserve"> </t>
        </is>
      </c>
      <c r="DA42" s="4" t="inlineStr">
        <is>
          <t xml:space="preserve"> </t>
        </is>
      </c>
      <c r="DB42" s="4" t="inlineStr">
        <is>
          <t xml:space="preserve"> </t>
        </is>
      </c>
      <c r="DC42" s="4" t="inlineStr">
        <is>
          <t xml:space="preserve"> </t>
        </is>
      </c>
      <c r="DD42" s="4" t="inlineStr">
        <is>
          <t xml:space="preserve"> </t>
        </is>
      </c>
      <c r="DE42" s="4" t="inlineStr">
        <is>
          <t xml:space="preserve"> </t>
        </is>
      </c>
      <c r="DF42" s="4" t="inlineStr">
        <is>
          <t xml:space="preserve"> </t>
        </is>
      </c>
      <c r="DG42" s="4" t="inlineStr">
        <is>
          <t xml:space="preserve"> </t>
        </is>
      </c>
      <c r="DH42" s="4" t="inlineStr">
        <is>
          <t xml:space="preserve"> </t>
        </is>
      </c>
      <c r="DI42" s="4" t="inlineStr">
        <is>
          <t xml:space="preserve"> </t>
        </is>
      </c>
      <c r="DJ42" s="4" t="inlineStr">
        <is>
          <t xml:space="preserve"> </t>
        </is>
      </c>
      <c r="DK42" s="4" t="inlineStr">
        <is>
          <t xml:space="preserve"> </t>
        </is>
      </c>
      <c r="DL42" s="4" t="inlineStr">
        <is>
          <t xml:space="preserve"> </t>
        </is>
      </c>
      <c r="DM42" s="4" t="inlineStr">
        <is>
          <t xml:space="preserve"> </t>
        </is>
      </c>
      <c r="DN42" s="4" t="inlineStr">
        <is>
          <t xml:space="preserve"> </t>
        </is>
      </c>
      <c r="DO42" s="4" t="inlineStr">
        <is>
          <t xml:space="preserve"> </t>
        </is>
      </c>
      <c r="DP42" s="4" t="inlineStr">
        <is>
          <t xml:space="preserve"> </t>
        </is>
      </c>
      <c r="DQ42" s="4" t="inlineStr">
        <is>
          <t xml:space="preserve"> </t>
        </is>
      </c>
      <c r="DR42" s="4" t="inlineStr">
        <is>
          <t xml:space="preserve"> </t>
        </is>
      </c>
      <c r="DS42" s="4" t="inlineStr">
        <is>
          <t xml:space="preserve"> </t>
        </is>
      </c>
    </row>
    <row r="43">
      <c r="A43" s="4" t="inlineStr">
        <is>
          <t>DWS Index: Russell 2000®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row>
    <row r="45">
      <c r="A45" s="4" t="inlineStr">
        <is>
          <t>Line Graph and Table Measure Name</t>
        </is>
      </c>
      <c r="B45" s="4" t="inlineStr">
        <is>
          <t>Russell 2000&amp;lt;sup style="box-sizing: border-box; color: rgb(0, 0, 0); display: inline; flex-wrap: nowrap; font-size: 12px; font-weight: 700; grid-area: auto; line-height: 0px; margin: 0px; overflow: visible; position: relative; text-align: center;"&gt;®&amp;lt;/sup&gt;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row>
    <row r="46">
      <c r="A46" s="4" t="inlineStr">
        <is>
          <t>Account Value</t>
        </is>
      </c>
      <c r="B46" s="5" t="n">
        <v>23210</v>
      </c>
      <c r="C46" s="7" t="n">
        <v>23049</v>
      </c>
      <c r="D46" s="7" t="n">
        <v>23399</v>
      </c>
      <c r="E46" s="7" t="n">
        <v>21241</v>
      </c>
      <c r="F46" s="7" t="n">
        <v>21439</v>
      </c>
      <c r="G46" s="7" t="n">
        <v>20415</v>
      </c>
      <c r="H46" s="7" t="n">
        <v>21960</v>
      </c>
      <c r="I46" s="7" t="n">
        <v>21201</v>
      </c>
      <c r="J46" s="7" t="n">
        <v>20067</v>
      </c>
      <c r="K46" s="7" t="n">
        <v>20879</v>
      </c>
      <c r="L46" s="7" t="n">
        <v>18606</v>
      </c>
      <c r="M46" s="7" t="n">
        <v>17061</v>
      </c>
      <c r="N46" s="7" t="n">
        <v>18310</v>
      </c>
      <c r="O46" s="7" t="n">
        <v>19455</v>
      </c>
      <c r="P46" s="7" t="n">
        <v>20480</v>
      </c>
      <c r="Q46" s="7" t="n">
        <v>19300</v>
      </c>
      <c r="R46" s="7" t="n">
        <v>17849</v>
      </c>
      <c r="S46" s="7" t="n">
        <v>18015</v>
      </c>
      <c r="T46" s="7" t="n">
        <v>18345</v>
      </c>
      <c r="U46" s="7" t="n">
        <v>19265</v>
      </c>
      <c r="V46" s="7" t="n">
        <v>19596</v>
      </c>
      <c r="W46" s="7" t="n">
        <v>17856</v>
      </c>
      <c r="X46" s="7" t="n">
        <v>19095</v>
      </c>
      <c r="Y46" s="7" t="n">
        <v>18660</v>
      </c>
      <c r="Z46" s="7" t="n">
        <v>16809</v>
      </c>
      <c r="AA46" s="7" t="n">
        <v>18591</v>
      </c>
      <c r="AB46" s="7" t="n">
        <v>18979</v>
      </c>
      <c r="AC46" s="7" t="n">
        <v>17185</v>
      </c>
      <c r="AD46" s="7" t="n">
        <v>18725</v>
      </c>
      <c r="AE46" s="7" t="n">
        <v>18697</v>
      </c>
      <c r="AF46" s="7" t="n">
        <v>20753</v>
      </c>
      <c r="AG46" s="7" t="n">
        <v>20498</v>
      </c>
      <c r="AH46" s="7" t="n">
        <v>20282</v>
      </c>
      <c r="AI46" s="7" t="n">
        <v>22442</v>
      </c>
      <c r="AJ46" s="7" t="n">
        <v>21952</v>
      </c>
      <c r="AK46" s="7" t="n">
        <v>22907</v>
      </c>
      <c r="AL46" s="7" t="n">
        <v>21972</v>
      </c>
      <c r="AM46" s="7" t="n">
        <v>22639</v>
      </c>
      <c r="AN46" s="7" t="n">
        <v>22144</v>
      </c>
      <c r="AO46" s="7" t="n">
        <v>22974</v>
      </c>
      <c r="AP46" s="7" t="n">
        <v>22537</v>
      </c>
      <c r="AQ46" s="7" t="n">
        <v>22491</v>
      </c>
      <c r="AR46" s="7" t="n">
        <v>22028</v>
      </c>
      <c r="AS46" s="7" t="n">
        <v>21809</v>
      </c>
      <c r="AT46" s="7" t="n">
        <v>20530</v>
      </c>
      <c r="AU46" s="7" t="n">
        <v>19546</v>
      </c>
      <c r="AV46" s="7" t="n">
        <v>17990</v>
      </c>
      <c r="AW46" s="7" t="n">
        <v>15190</v>
      </c>
      <c r="AX46" s="7" t="n">
        <v>14878</v>
      </c>
      <c r="AY46" s="7" t="n">
        <v>15392</v>
      </c>
      <c r="AZ46" s="7" t="n">
        <v>14571</v>
      </c>
      <c r="BA46" s="7" t="n">
        <v>14179</v>
      </c>
      <c r="BB46" s="7" t="n">
        <v>13695</v>
      </c>
      <c r="BC46" s="7" t="n">
        <v>12858</v>
      </c>
      <c r="BD46" s="7" t="n">
        <v>11305</v>
      </c>
      <c r="BE46" s="7" t="n">
        <v>14443</v>
      </c>
      <c r="BF46" s="7" t="n">
        <v>15771</v>
      </c>
      <c r="BG46" s="7" t="n">
        <v>16294</v>
      </c>
      <c r="BH46" s="7" t="n">
        <v>15837</v>
      </c>
      <c r="BI46" s="7" t="n">
        <v>15211</v>
      </c>
      <c r="BJ46" s="7" t="n">
        <v>14821</v>
      </c>
      <c r="BK46" s="7" t="n">
        <v>14518</v>
      </c>
      <c r="BL46" s="7" t="n">
        <v>15272</v>
      </c>
      <c r="BM46" s="7" t="n">
        <v>15185</v>
      </c>
      <c r="BN46" s="7" t="n">
        <v>14183</v>
      </c>
      <c r="BO46" s="7" t="n">
        <v>15379</v>
      </c>
      <c r="BP46" s="7" t="n">
        <v>14873</v>
      </c>
      <c r="BQ46" s="7" t="n">
        <v>15191</v>
      </c>
      <c r="BR46" s="7" t="n">
        <v>14441</v>
      </c>
      <c r="BS46" s="7" t="n">
        <v>12980</v>
      </c>
      <c r="BT46" s="7" t="n">
        <v>14730</v>
      </c>
      <c r="BU46" s="7" t="n">
        <v>14500</v>
      </c>
      <c r="BV46" s="7" t="n">
        <v>16266</v>
      </c>
      <c r="BW46" s="7" t="n">
        <v>16667</v>
      </c>
      <c r="BX46" s="7" t="n">
        <v>15979</v>
      </c>
      <c r="BY46" s="7" t="n">
        <v>15705</v>
      </c>
      <c r="BZ46" s="7" t="n">
        <v>15593</v>
      </c>
      <c r="CA46" s="7" t="n">
        <v>14701</v>
      </c>
      <c r="CB46" s="7" t="n">
        <v>14575</v>
      </c>
      <c r="CC46" s="7" t="n">
        <v>14389</v>
      </c>
      <c r="CD46" s="7" t="n">
        <v>14968</v>
      </c>
      <c r="CE46" s="7" t="n">
        <v>14587</v>
      </c>
      <c r="CF46" s="7" t="n">
        <v>14646</v>
      </c>
      <c r="CG46" s="7" t="n">
        <v>14236</v>
      </c>
      <c r="CH46" s="7" t="n">
        <v>14116</v>
      </c>
      <c r="CI46" s="7" t="n">
        <v>13286</v>
      </c>
      <c r="CJ46" s="7" t="n">
        <v>13458</v>
      </c>
      <c r="CK46" s="7" t="n">
        <v>13358</v>
      </c>
      <c r="CL46" s="7" t="n">
        <v>12912</v>
      </c>
      <c r="CM46" s="7" t="n">
        <v>13180</v>
      </c>
      <c r="CN46" s="7" t="n">
        <v>13037</v>
      </c>
      <c r="CO46" s="7" t="n">
        <v>13020</v>
      </c>
      <c r="CP46" s="7" t="n">
        <v>12774</v>
      </c>
      <c r="CQ46" s="7" t="n">
        <v>12723</v>
      </c>
      <c r="CR46" s="7" t="n">
        <v>12377</v>
      </c>
      <c r="CS46" s="7" t="n">
        <v>11135</v>
      </c>
      <c r="CT46" s="7" t="n">
        <v>11691</v>
      </c>
      <c r="CU46" s="7" t="n">
        <v>11562</v>
      </c>
      <c r="CV46" s="7" t="n">
        <v>11361</v>
      </c>
      <c r="CW46" s="7" t="n">
        <v>10721</v>
      </c>
      <c r="CX46" s="4" t="inlineStr">
        <is>
          <t xml:space="preserve"> </t>
        </is>
      </c>
      <c r="CY46" s="7" t="n">
        <v>10728</v>
      </c>
      <c r="CZ46" s="7" t="n">
        <v>10491</v>
      </c>
      <c r="DA46" s="7" t="n">
        <v>10329</v>
      </c>
      <c r="DB46" s="7" t="n">
        <v>9566</v>
      </c>
      <c r="DC46" s="7" t="n">
        <v>9566</v>
      </c>
      <c r="DD46" s="7" t="n">
        <v>10488</v>
      </c>
      <c r="DE46" s="7" t="n">
        <v>11043</v>
      </c>
      <c r="DF46" s="7" t="n">
        <v>10695</v>
      </c>
      <c r="DG46" s="7" t="n">
        <v>10125</v>
      </c>
      <c r="DH46" s="7" t="n">
        <v>10647</v>
      </c>
      <c r="DI46" s="7" t="n">
        <v>11361</v>
      </c>
      <c r="DJ46" s="7" t="n">
        <v>11495</v>
      </c>
      <c r="DK46" s="7" t="n">
        <v>11409</v>
      </c>
      <c r="DL46" s="7" t="n">
        <v>11154</v>
      </c>
      <c r="DM46" s="7" t="n">
        <v>11446</v>
      </c>
      <c r="DN46" s="7" t="n">
        <v>11250</v>
      </c>
      <c r="DO46" s="7" t="n">
        <v>10620</v>
      </c>
      <c r="DP46" s="7" t="n">
        <v>10973</v>
      </c>
      <c r="DQ46" s="7" t="n">
        <v>10669</v>
      </c>
      <c r="DR46" s="7" t="n">
        <v>10659</v>
      </c>
      <c r="DS46" s="7" t="n">
        <v>10000</v>
      </c>
    </row>
    <row r="47">
      <c r="A47" s="4" t="inlineStr">
        <is>
          <t>DWS Index: S&amp;P SmallCap 600®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c r="DS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row>
    <row r="49">
      <c r="A49" s="4" t="inlineStr">
        <is>
          <t>Line Graph and Table Measure Name</t>
        </is>
      </c>
      <c r="B49" s="4" t="inlineStr">
        <is>
          <t>S&amp;amp;P SmallCap 600&amp;lt;sup style="box-sizing: border-box; color: rgb(0, 0, 0); display: inline; flex-wrap: nowrap; font-size: 12px; font-weight: 700; grid-area: auto; line-height: 0px; margin: 0px; overflow: visible; position: relative; text-align: center;"&gt;®&amp;lt;/sup&gt;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c r="DS49" s="4" t="inlineStr">
        <is>
          <t xml:space="preserve"> </t>
        </is>
      </c>
    </row>
    <row r="50">
      <c r="A50" s="4" t="inlineStr">
        <is>
          <t>Account Value</t>
        </is>
      </c>
      <c r="B50" s="5" t="n">
        <v>26052</v>
      </c>
      <c r="C50" s="7" t="n">
        <v>25832</v>
      </c>
      <c r="D50" s="7" t="n">
        <v>26209</v>
      </c>
      <c r="E50" s="7" t="n">
        <v>23656</v>
      </c>
      <c r="F50" s="7" t="n">
        <v>24206</v>
      </c>
      <c r="G50" s="7" t="n">
        <v>23044</v>
      </c>
      <c r="H50" s="7" t="n">
        <v>24415</v>
      </c>
      <c r="I50" s="7" t="n">
        <v>23649</v>
      </c>
      <c r="J50" s="7" t="n">
        <v>22888</v>
      </c>
      <c r="K50" s="7" t="n">
        <v>23828</v>
      </c>
      <c r="L50" s="7" t="n">
        <v>21125</v>
      </c>
      <c r="M50" s="7" t="n">
        <v>19512</v>
      </c>
      <c r="N50" s="7" t="n">
        <v>20699</v>
      </c>
      <c r="O50" s="7" t="n">
        <v>22020</v>
      </c>
      <c r="P50" s="7" t="n">
        <v>22970</v>
      </c>
      <c r="Q50" s="7" t="n">
        <v>21771</v>
      </c>
      <c r="R50" s="7" t="n">
        <v>20115</v>
      </c>
      <c r="S50" s="7" t="n">
        <v>20474</v>
      </c>
      <c r="T50" s="7" t="n">
        <v>21060</v>
      </c>
      <c r="U50" s="7" t="n">
        <v>22205</v>
      </c>
      <c r="V50" s="7" t="n">
        <v>22481</v>
      </c>
      <c r="W50" s="7" t="n">
        <v>20532</v>
      </c>
      <c r="X50" s="7" t="n">
        <v>22009</v>
      </c>
      <c r="Y50" s="7" t="n">
        <v>21129</v>
      </c>
      <c r="Z50" s="7" t="n">
        <v>18804</v>
      </c>
      <c r="AA50" s="7" t="n">
        <v>20865</v>
      </c>
      <c r="AB50" s="7" t="n">
        <v>21822</v>
      </c>
      <c r="AC50" s="7" t="n">
        <v>19836</v>
      </c>
      <c r="AD50" s="7" t="n">
        <v>21689</v>
      </c>
      <c r="AE50" s="7" t="n">
        <v>21292</v>
      </c>
      <c r="AF50" s="7" t="n">
        <v>23096</v>
      </c>
      <c r="AG50" s="7" t="n">
        <v>23011</v>
      </c>
      <c r="AH50" s="7" t="n">
        <v>22694</v>
      </c>
      <c r="AI50" s="7" t="n">
        <v>24472</v>
      </c>
      <c r="AJ50" s="7" t="n">
        <v>23412</v>
      </c>
      <c r="AK50" s="7" t="n">
        <v>23960</v>
      </c>
      <c r="AL50" s="7" t="n">
        <v>23166</v>
      </c>
      <c r="AM50" s="7" t="n">
        <v>23743</v>
      </c>
      <c r="AN50" s="7" t="n">
        <v>23274</v>
      </c>
      <c r="AO50" s="7" t="n">
        <v>23843</v>
      </c>
      <c r="AP50" s="7" t="n">
        <v>23764</v>
      </c>
      <c r="AQ50" s="7" t="n">
        <v>23281</v>
      </c>
      <c r="AR50" s="7" t="n">
        <v>22816</v>
      </c>
      <c r="AS50" s="7" t="n">
        <v>22080</v>
      </c>
      <c r="AT50" s="7" t="n">
        <v>20510</v>
      </c>
      <c r="AU50" s="7" t="n">
        <v>19297</v>
      </c>
      <c r="AV50" s="7" t="n">
        <v>17814</v>
      </c>
      <c r="AW50" s="7" t="n">
        <v>15075</v>
      </c>
      <c r="AX50" s="7" t="n">
        <v>14695</v>
      </c>
      <c r="AY50" s="7" t="n">
        <v>15421</v>
      </c>
      <c r="AZ50" s="7" t="n">
        <v>14829</v>
      </c>
      <c r="BA50" s="7" t="n">
        <v>14244</v>
      </c>
      <c r="BB50" s="7" t="n">
        <v>13731</v>
      </c>
      <c r="BC50" s="7" t="n">
        <v>13164</v>
      </c>
      <c r="BD50" s="7" t="n">
        <v>11680</v>
      </c>
      <c r="BE50" s="7" t="n">
        <v>15051</v>
      </c>
      <c r="BF50" s="7" t="n">
        <v>16651</v>
      </c>
      <c r="BG50" s="7" t="n">
        <v>17339</v>
      </c>
      <c r="BH50" s="7" t="n">
        <v>16836</v>
      </c>
      <c r="BI50" s="7" t="n">
        <v>16336</v>
      </c>
      <c r="BJ50" s="7" t="n">
        <v>16023</v>
      </c>
      <c r="BK50" s="7" t="n">
        <v>15506</v>
      </c>
      <c r="BL50" s="7" t="n">
        <v>16238</v>
      </c>
      <c r="BM50" s="7" t="n">
        <v>16056</v>
      </c>
      <c r="BN50" s="7" t="n">
        <v>14943</v>
      </c>
      <c r="BO50" s="7" t="n">
        <v>16372</v>
      </c>
      <c r="BP50" s="7" t="n">
        <v>15761</v>
      </c>
      <c r="BQ50" s="7" t="n">
        <v>16304</v>
      </c>
      <c r="BR50" s="7" t="n">
        <v>15624</v>
      </c>
      <c r="BS50" s="7" t="n">
        <v>14122</v>
      </c>
      <c r="BT50" s="7" t="n">
        <v>16061</v>
      </c>
      <c r="BU50" s="7" t="n">
        <v>15823</v>
      </c>
      <c r="BV50" s="7" t="n">
        <v>17675</v>
      </c>
      <c r="BW50" s="7" t="n">
        <v>18255</v>
      </c>
      <c r="BX50" s="7" t="n">
        <v>17413</v>
      </c>
      <c r="BY50" s="7" t="n">
        <v>16880</v>
      </c>
      <c r="BZ50" s="7" t="n">
        <v>16691</v>
      </c>
      <c r="CA50" s="7" t="n">
        <v>15678</v>
      </c>
      <c r="CB50" s="7" t="n">
        <v>15518</v>
      </c>
      <c r="CC50" s="7" t="n">
        <v>15209</v>
      </c>
      <c r="CD50" s="7" t="n">
        <v>15821</v>
      </c>
      <c r="CE50" s="7" t="n">
        <v>15431</v>
      </c>
      <c r="CF50" s="7" t="n">
        <v>15512</v>
      </c>
      <c r="CG50" s="7" t="n">
        <v>14984</v>
      </c>
      <c r="CH50" s="7" t="n">
        <v>14843</v>
      </c>
      <c r="CI50" s="7" t="n">
        <v>13781</v>
      </c>
      <c r="CJ50" s="7" t="n">
        <v>14144</v>
      </c>
      <c r="CK50" s="7" t="n">
        <v>14008</v>
      </c>
      <c r="CL50" s="7" t="n">
        <v>13601</v>
      </c>
      <c r="CM50" s="7" t="n">
        <v>13897</v>
      </c>
      <c r="CN50" s="7" t="n">
        <v>13772</v>
      </c>
      <c r="CO50" s="7" t="n">
        <v>13789</v>
      </c>
      <c r="CP50" s="7" t="n">
        <v>13573</v>
      </c>
      <c r="CQ50" s="7" t="n">
        <v>13627</v>
      </c>
      <c r="CR50" s="7" t="n">
        <v>13183</v>
      </c>
      <c r="CS50" s="7" t="n">
        <v>11713</v>
      </c>
      <c r="CT50" s="7" t="n">
        <v>12262</v>
      </c>
      <c r="CU50" s="7" t="n">
        <v>12184</v>
      </c>
      <c r="CV50" s="7" t="n">
        <v>12021</v>
      </c>
      <c r="CW50" s="7" t="n">
        <v>11438</v>
      </c>
      <c r="CX50" s="4" t="inlineStr">
        <is>
          <t xml:space="preserve"> </t>
        </is>
      </c>
      <c r="CY50" s="7" t="n">
        <v>11369</v>
      </c>
      <c r="CZ50" s="7" t="n">
        <v>11184</v>
      </c>
      <c r="DA50" s="7" t="n">
        <v>11054</v>
      </c>
      <c r="DB50" s="7" t="n">
        <v>10217</v>
      </c>
      <c r="DC50" s="7" t="n">
        <v>10104</v>
      </c>
      <c r="DD50" s="7" t="n">
        <v>10768</v>
      </c>
      <c r="DE50" s="7" t="n">
        <v>11309</v>
      </c>
      <c r="DF50" s="7" t="n">
        <v>11014</v>
      </c>
      <c r="DG50" s="7" t="n">
        <v>10381</v>
      </c>
      <c r="DH50" s="7" t="n">
        <v>10758</v>
      </c>
      <c r="DI50" s="7" t="n">
        <v>11345</v>
      </c>
      <c r="DJ50" s="7" t="n">
        <v>11442</v>
      </c>
      <c r="DK50" s="7" t="n">
        <v>11325</v>
      </c>
      <c r="DL50" s="7" t="n">
        <v>11154</v>
      </c>
      <c r="DM50" s="7" t="n">
        <v>11420</v>
      </c>
      <c r="DN50" s="7" t="n">
        <v>11240</v>
      </c>
      <c r="DO50" s="7" t="n">
        <v>10601</v>
      </c>
      <c r="DP50" s="7" t="n">
        <v>10985</v>
      </c>
      <c r="DQ50" s="7" t="n">
        <v>10679</v>
      </c>
      <c r="DR50" s="7" t="n">
        <v>10709</v>
      </c>
      <c r="DS50" s="7" t="n">
        <v>10000</v>
      </c>
    </row>
    <row r="51">
      <c r="A51" s="4" t="inlineStr">
        <is>
          <t>DWS Index: Russell 2000®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c r="DS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c r="DS52" s="4" t="inlineStr">
        <is>
          <t xml:space="preserve"> </t>
        </is>
      </c>
    </row>
    <row r="53">
      <c r="A53" s="4" t="inlineStr">
        <is>
          <t>Line Graph and Table Measure Name</t>
        </is>
      </c>
      <c r="B53" s="4" t="inlineStr">
        <is>
          <t>Russell 2000&amp;lt;sup style="box-sizing: border-box; color: rgb(0, 0, 0); display: inline; flex-wrap: nowrap; font-size: 12px; font-weight: 700; grid-area: auto; line-height: 0px; margin: 0px; overflow: visible; position: relative; text-align: center;"&gt;®&amp;lt;/sup&gt;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row>
    <row r="54">
      <c r="A54" s="4" t="inlineStr">
        <is>
          <t>Account Value</t>
        </is>
      </c>
      <c r="B54" s="5" t="n">
        <v>23210</v>
      </c>
      <c r="C54" s="7" t="n">
        <v>23049</v>
      </c>
      <c r="D54" s="7" t="n">
        <v>23399</v>
      </c>
      <c r="E54" s="7" t="n">
        <v>21241</v>
      </c>
      <c r="F54" s="7" t="n">
        <v>21439</v>
      </c>
      <c r="G54" s="7" t="n">
        <v>20415</v>
      </c>
      <c r="H54" s="7" t="n">
        <v>21960</v>
      </c>
      <c r="I54" s="7" t="n">
        <v>21201</v>
      </c>
      <c r="J54" s="7" t="n">
        <v>20067</v>
      </c>
      <c r="K54" s="7" t="n">
        <v>20879</v>
      </c>
      <c r="L54" s="7" t="n">
        <v>18606</v>
      </c>
      <c r="M54" s="7" t="n">
        <v>17061</v>
      </c>
      <c r="N54" s="7" t="n">
        <v>18310</v>
      </c>
      <c r="O54" s="7" t="n">
        <v>19455</v>
      </c>
      <c r="P54" s="7" t="n">
        <v>20480</v>
      </c>
      <c r="Q54" s="7" t="n">
        <v>19300</v>
      </c>
      <c r="R54" s="7" t="n">
        <v>17849</v>
      </c>
      <c r="S54" s="7" t="n">
        <v>18015</v>
      </c>
      <c r="T54" s="7" t="n">
        <v>18345</v>
      </c>
      <c r="U54" s="7" t="n">
        <v>19265</v>
      </c>
      <c r="V54" s="7" t="n">
        <v>19596</v>
      </c>
      <c r="W54" s="7" t="n">
        <v>17856</v>
      </c>
      <c r="X54" s="7" t="n">
        <v>19095</v>
      </c>
      <c r="Y54" s="7" t="n">
        <v>18660</v>
      </c>
      <c r="Z54" s="7" t="n">
        <v>16809</v>
      </c>
      <c r="AA54" s="7" t="n">
        <v>18591</v>
      </c>
      <c r="AB54" s="7" t="n">
        <v>18979</v>
      </c>
      <c r="AC54" s="7" t="n">
        <v>17185</v>
      </c>
      <c r="AD54" s="7" t="n">
        <v>18725</v>
      </c>
      <c r="AE54" s="7" t="n">
        <v>18697</v>
      </c>
      <c r="AF54" s="7" t="n">
        <v>20753</v>
      </c>
      <c r="AG54" s="7" t="n">
        <v>20498</v>
      </c>
      <c r="AH54" s="7" t="n">
        <v>20282</v>
      </c>
      <c r="AI54" s="7" t="n">
        <v>22442</v>
      </c>
      <c r="AJ54" s="7" t="n">
        <v>21952</v>
      </c>
      <c r="AK54" s="7" t="n">
        <v>22907</v>
      </c>
      <c r="AL54" s="7" t="n">
        <v>21972</v>
      </c>
      <c r="AM54" s="7" t="n">
        <v>22639</v>
      </c>
      <c r="AN54" s="7" t="n">
        <v>22144</v>
      </c>
      <c r="AO54" s="7" t="n">
        <v>22974</v>
      </c>
      <c r="AP54" s="7" t="n">
        <v>22537</v>
      </c>
      <c r="AQ54" s="7" t="n">
        <v>22491</v>
      </c>
      <c r="AR54" s="7" t="n">
        <v>22028</v>
      </c>
      <c r="AS54" s="7" t="n">
        <v>21809</v>
      </c>
      <c r="AT54" s="7" t="n">
        <v>20530</v>
      </c>
      <c r="AU54" s="7" t="n">
        <v>19546</v>
      </c>
      <c r="AV54" s="7" t="n">
        <v>17990</v>
      </c>
      <c r="AW54" s="7" t="n">
        <v>15190</v>
      </c>
      <c r="AX54" s="7" t="n">
        <v>14878</v>
      </c>
      <c r="AY54" s="7" t="n">
        <v>15392</v>
      </c>
      <c r="AZ54" s="7" t="n">
        <v>14571</v>
      </c>
      <c r="BA54" s="7" t="n">
        <v>14179</v>
      </c>
      <c r="BB54" s="7" t="n">
        <v>13695</v>
      </c>
      <c r="BC54" s="7" t="n">
        <v>12858</v>
      </c>
      <c r="BD54" s="7" t="n">
        <v>11305</v>
      </c>
      <c r="BE54" s="7" t="n">
        <v>14443</v>
      </c>
      <c r="BF54" s="7" t="n">
        <v>15771</v>
      </c>
      <c r="BG54" s="7" t="n">
        <v>16294</v>
      </c>
      <c r="BH54" s="7" t="n">
        <v>15837</v>
      </c>
      <c r="BI54" s="7" t="n">
        <v>15211</v>
      </c>
      <c r="BJ54" s="7" t="n">
        <v>14821</v>
      </c>
      <c r="BK54" s="7" t="n">
        <v>14518</v>
      </c>
      <c r="BL54" s="7" t="n">
        <v>15272</v>
      </c>
      <c r="BM54" s="7" t="n">
        <v>15185</v>
      </c>
      <c r="BN54" s="7" t="n">
        <v>14183</v>
      </c>
      <c r="BO54" s="7" t="n">
        <v>15379</v>
      </c>
      <c r="BP54" s="7" t="n">
        <v>14873</v>
      </c>
      <c r="BQ54" s="7" t="n">
        <v>15191</v>
      </c>
      <c r="BR54" s="7" t="n">
        <v>14441</v>
      </c>
      <c r="BS54" s="7" t="n">
        <v>12980</v>
      </c>
      <c r="BT54" s="7" t="n">
        <v>14730</v>
      </c>
      <c r="BU54" s="7" t="n">
        <v>14500</v>
      </c>
      <c r="BV54" s="7" t="n">
        <v>16266</v>
      </c>
      <c r="BW54" s="7" t="n">
        <v>16667</v>
      </c>
      <c r="BX54" s="7" t="n">
        <v>15979</v>
      </c>
      <c r="BY54" s="7" t="n">
        <v>15705</v>
      </c>
      <c r="BZ54" s="7" t="n">
        <v>15593</v>
      </c>
      <c r="CA54" s="7" t="n">
        <v>14701</v>
      </c>
      <c r="CB54" s="7" t="n">
        <v>14575</v>
      </c>
      <c r="CC54" s="7" t="n">
        <v>14389</v>
      </c>
      <c r="CD54" s="7" t="n">
        <v>14968</v>
      </c>
      <c r="CE54" s="7" t="n">
        <v>14587</v>
      </c>
      <c r="CF54" s="7" t="n">
        <v>14646</v>
      </c>
      <c r="CG54" s="7" t="n">
        <v>14236</v>
      </c>
      <c r="CH54" s="7" t="n">
        <v>14116</v>
      </c>
      <c r="CI54" s="7" t="n">
        <v>13286</v>
      </c>
      <c r="CJ54" s="7" t="n">
        <v>13458</v>
      </c>
      <c r="CK54" s="7" t="n">
        <v>13358</v>
      </c>
      <c r="CL54" s="7" t="n">
        <v>12912</v>
      </c>
      <c r="CM54" s="7" t="n">
        <v>13180</v>
      </c>
      <c r="CN54" s="7" t="n">
        <v>13037</v>
      </c>
      <c r="CO54" s="7" t="n">
        <v>13020</v>
      </c>
      <c r="CP54" s="7" t="n">
        <v>12774</v>
      </c>
      <c r="CQ54" s="7" t="n">
        <v>12723</v>
      </c>
      <c r="CR54" s="7" t="n">
        <v>12377</v>
      </c>
      <c r="CS54" s="7" t="n">
        <v>11135</v>
      </c>
      <c r="CT54" s="7" t="n">
        <v>11691</v>
      </c>
      <c r="CU54" s="7" t="n">
        <v>11562</v>
      </c>
      <c r="CV54" s="7" t="n">
        <v>11361</v>
      </c>
      <c r="CW54" s="7" t="n">
        <v>10721</v>
      </c>
      <c r="CX54" s="4" t="inlineStr">
        <is>
          <t xml:space="preserve"> </t>
        </is>
      </c>
      <c r="CY54" s="7" t="n">
        <v>10728</v>
      </c>
      <c r="CZ54" s="7" t="n">
        <v>10491</v>
      </c>
      <c r="DA54" s="7" t="n">
        <v>10329</v>
      </c>
      <c r="DB54" s="7" t="n">
        <v>9566</v>
      </c>
      <c r="DC54" s="7" t="n">
        <v>9566</v>
      </c>
      <c r="DD54" s="7" t="n">
        <v>10488</v>
      </c>
      <c r="DE54" s="7" t="n">
        <v>11043</v>
      </c>
      <c r="DF54" s="7" t="n">
        <v>10695</v>
      </c>
      <c r="DG54" s="7" t="n">
        <v>10125</v>
      </c>
      <c r="DH54" s="7" t="n">
        <v>10647</v>
      </c>
      <c r="DI54" s="7" t="n">
        <v>11361</v>
      </c>
      <c r="DJ54" s="7" t="n">
        <v>11495</v>
      </c>
      <c r="DK54" s="7" t="n">
        <v>11409</v>
      </c>
      <c r="DL54" s="7" t="n">
        <v>11154</v>
      </c>
      <c r="DM54" s="7" t="n">
        <v>11446</v>
      </c>
      <c r="DN54" s="7" t="n">
        <v>11250</v>
      </c>
      <c r="DO54" s="7" t="n">
        <v>10620</v>
      </c>
      <c r="DP54" s="7" t="n">
        <v>10973</v>
      </c>
      <c r="DQ54" s="7" t="n">
        <v>10669</v>
      </c>
      <c r="DR54" s="7" t="n">
        <v>10659</v>
      </c>
      <c r="DS54" s="7" t="n">
        <v>10000</v>
      </c>
    </row>
    <row r="55">
      <c r="A55" s="4" t="inlineStr">
        <is>
          <t>DWS Index: S&amp;P SmallCap 600®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c r="DS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c r="DS56" s="4" t="inlineStr">
        <is>
          <t xml:space="preserve"> </t>
        </is>
      </c>
    </row>
    <row r="57">
      <c r="A57" s="4" t="inlineStr">
        <is>
          <t>Line Graph and Table Measure Name</t>
        </is>
      </c>
      <c r="B57" s="4" t="inlineStr">
        <is>
          <t>S&amp;amp;P SmallCap 600&amp;lt;sup style="box-sizing: border-box; color: rgb(0, 0, 0); display: inline; flex-wrap: nowrap; font-size: 12px; font-weight: 700; grid-area: auto; line-height: 0px; margin: 0px; overflow: visible; position: relative; text-align: center;"&gt;®&amp;lt;/sup&gt;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c r="DS57" s="4" t="inlineStr">
        <is>
          <t xml:space="preserve"> </t>
        </is>
      </c>
    </row>
    <row r="58">
      <c r="A58" s="4" t="inlineStr">
        <is>
          <t>Account Value</t>
        </is>
      </c>
      <c r="B58" s="5" t="n">
        <v>26052</v>
      </c>
      <c r="C58" s="7" t="n">
        <v>25832</v>
      </c>
      <c r="D58" s="7" t="n">
        <v>26209</v>
      </c>
      <c r="E58" s="7" t="n">
        <v>23656</v>
      </c>
      <c r="F58" s="7" t="n">
        <v>24206</v>
      </c>
      <c r="G58" s="7" t="n">
        <v>23044</v>
      </c>
      <c r="H58" s="7" t="n">
        <v>24415</v>
      </c>
      <c r="I58" s="7" t="n">
        <v>23649</v>
      </c>
      <c r="J58" s="7" t="n">
        <v>22888</v>
      </c>
      <c r="K58" s="7" t="n">
        <v>23828</v>
      </c>
      <c r="L58" s="7" t="n">
        <v>21125</v>
      </c>
      <c r="M58" s="7" t="n">
        <v>19512</v>
      </c>
      <c r="N58" s="7" t="n">
        <v>20699</v>
      </c>
      <c r="O58" s="7" t="n">
        <v>22020</v>
      </c>
      <c r="P58" s="7" t="n">
        <v>22970</v>
      </c>
      <c r="Q58" s="7" t="n">
        <v>21771</v>
      </c>
      <c r="R58" s="7" t="n">
        <v>20115</v>
      </c>
      <c r="S58" s="7" t="n">
        <v>20474</v>
      </c>
      <c r="T58" s="7" t="n">
        <v>21060</v>
      </c>
      <c r="U58" s="7" t="n">
        <v>22205</v>
      </c>
      <c r="V58" s="7" t="n">
        <v>22481</v>
      </c>
      <c r="W58" s="7" t="n">
        <v>20532</v>
      </c>
      <c r="X58" s="7" t="n">
        <v>22009</v>
      </c>
      <c r="Y58" s="7" t="n">
        <v>21129</v>
      </c>
      <c r="Z58" s="7" t="n">
        <v>18804</v>
      </c>
      <c r="AA58" s="7" t="n">
        <v>20865</v>
      </c>
      <c r="AB58" s="7" t="n">
        <v>21822</v>
      </c>
      <c r="AC58" s="7" t="n">
        <v>19836</v>
      </c>
      <c r="AD58" s="7" t="n">
        <v>21689</v>
      </c>
      <c r="AE58" s="7" t="n">
        <v>21292</v>
      </c>
      <c r="AF58" s="7" t="n">
        <v>23096</v>
      </c>
      <c r="AG58" s="7" t="n">
        <v>23011</v>
      </c>
      <c r="AH58" s="7" t="n">
        <v>22694</v>
      </c>
      <c r="AI58" s="7" t="n">
        <v>24472</v>
      </c>
      <c r="AJ58" s="7" t="n">
        <v>23412</v>
      </c>
      <c r="AK58" s="7" t="n">
        <v>23960</v>
      </c>
      <c r="AL58" s="7" t="n">
        <v>23166</v>
      </c>
      <c r="AM58" s="7" t="n">
        <v>23743</v>
      </c>
      <c r="AN58" s="7" t="n">
        <v>23274</v>
      </c>
      <c r="AO58" s="7" t="n">
        <v>23843</v>
      </c>
      <c r="AP58" s="7" t="n">
        <v>23764</v>
      </c>
      <c r="AQ58" s="7" t="n">
        <v>23281</v>
      </c>
      <c r="AR58" s="7" t="n">
        <v>22816</v>
      </c>
      <c r="AS58" s="7" t="n">
        <v>22080</v>
      </c>
      <c r="AT58" s="7" t="n">
        <v>20510</v>
      </c>
      <c r="AU58" s="7" t="n">
        <v>19297</v>
      </c>
      <c r="AV58" s="7" t="n">
        <v>17814</v>
      </c>
      <c r="AW58" s="7" t="n">
        <v>15075</v>
      </c>
      <c r="AX58" s="7" t="n">
        <v>14695</v>
      </c>
      <c r="AY58" s="7" t="n">
        <v>15421</v>
      </c>
      <c r="AZ58" s="7" t="n">
        <v>14829</v>
      </c>
      <c r="BA58" s="7" t="n">
        <v>14244</v>
      </c>
      <c r="BB58" s="7" t="n">
        <v>13731</v>
      </c>
      <c r="BC58" s="7" t="n">
        <v>13164</v>
      </c>
      <c r="BD58" s="7" t="n">
        <v>11680</v>
      </c>
      <c r="BE58" s="7" t="n">
        <v>15051</v>
      </c>
      <c r="BF58" s="7" t="n">
        <v>16651</v>
      </c>
      <c r="BG58" s="7" t="n">
        <v>17339</v>
      </c>
      <c r="BH58" s="7" t="n">
        <v>16836</v>
      </c>
      <c r="BI58" s="7" t="n">
        <v>16336</v>
      </c>
      <c r="BJ58" s="7" t="n">
        <v>16023</v>
      </c>
      <c r="BK58" s="7" t="n">
        <v>15506</v>
      </c>
      <c r="BL58" s="7" t="n">
        <v>16238</v>
      </c>
      <c r="BM58" s="7" t="n">
        <v>16056</v>
      </c>
      <c r="BN58" s="7" t="n">
        <v>14943</v>
      </c>
      <c r="BO58" s="7" t="n">
        <v>16372</v>
      </c>
      <c r="BP58" s="7" t="n">
        <v>15761</v>
      </c>
      <c r="BQ58" s="7" t="n">
        <v>16304</v>
      </c>
      <c r="BR58" s="7" t="n">
        <v>15624</v>
      </c>
      <c r="BS58" s="7" t="n">
        <v>14122</v>
      </c>
      <c r="BT58" s="7" t="n">
        <v>16061</v>
      </c>
      <c r="BU58" s="7" t="n">
        <v>15823</v>
      </c>
      <c r="BV58" s="7" t="n">
        <v>17675</v>
      </c>
      <c r="BW58" s="7" t="n">
        <v>18255</v>
      </c>
      <c r="BX58" s="7" t="n">
        <v>17413</v>
      </c>
      <c r="BY58" s="7" t="n">
        <v>16880</v>
      </c>
      <c r="BZ58" s="7" t="n">
        <v>16691</v>
      </c>
      <c r="CA58" s="7" t="n">
        <v>15678</v>
      </c>
      <c r="CB58" s="7" t="n">
        <v>15518</v>
      </c>
      <c r="CC58" s="7" t="n">
        <v>15209</v>
      </c>
      <c r="CD58" s="7" t="n">
        <v>15821</v>
      </c>
      <c r="CE58" s="7" t="n">
        <v>15431</v>
      </c>
      <c r="CF58" s="7" t="n">
        <v>15512</v>
      </c>
      <c r="CG58" s="7" t="n">
        <v>14984</v>
      </c>
      <c r="CH58" s="7" t="n">
        <v>14843</v>
      </c>
      <c r="CI58" s="7" t="n">
        <v>13781</v>
      </c>
      <c r="CJ58" s="7" t="n">
        <v>14144</v>
      </c>
      <c r="CK58" s="7" t="n">
        <v>14008</v>
      </c>
      <c r="CL58" s="7" t="n">
        <v>13601</v>
      </c>
      <c r="CM58" s="7" t="n">
        <v>13897</v>
      </c>
      <c r="CN58" s="7" t="n">
        <v>13772</v>
      </c>
      <c r="CO58" s="7" t="n">
        <v>13789</v>
      </c>
      <c r="CP58" s="7" t="n">
        <v>13573</v>
      </c>
      <c r="CQ58" s="7" t="n">
        <v>13627</v>
      </c>
      <c r="CR58" s="7" t="n">
        <v>13183</v>
      </c>
      <c r="CS58" s="7" t="n">
        <v>11713</v>
      </c>
      <c r="CT58" s="7" t="n">
        <v>12262</v>
      </c>
      <c r="CU58" s="7" t="n">
        <v>12184</v>
      </c>
      <c r="CV58" s="7" t="n">
        <v>12021</v>
      </c>
      <c r="CW58" s="7" t="n">
        <v>11438</v>
      </c>
      <c r="CX58" s="4" t="inlineStr">
        <is>
          <t xml:space="preserve"> </t>
        </is>
      </c>
      <c r="CY58" s="7" t="n">
        <v>11369</v>
      </c>
      <c r="CZ58" s="7" t="n">
        <v>11184</v>
      </c>
      <c r="DA58" s="7" t="n">
        <v>11054</v>
      </c>
      <c r="DB58" s="7" t="n">
        <v>10217</v>
      </c>
      <c r="DC58" s="7" t="n">
        <v>10104</v>
      </c>
      <c r="DD58" s="7" t="n">
        <v>10768</v>
      </c>
      <c r="DE58" s="7" t="n">
        <v>11309</v>
      </c>
      <c r="DF58" s="7" t="n">
        <v>11014</v>
      </c>
      <c r="DG58" s="7" t="n">
        <v>10381</v>
      </c>
      <c r="DH58" s="7" t="n">
        <v>10758</v>
      </c>
      <c r="DI58" s="7" t="n">
        <v>11345</v>
      </c>
      <c r="DJ58" s="7" t="n">
        <v>11442</v>
      </c>
      <c r="DK58" s="7" t="n">
        <v>11325</v>
      </c>
      <c r="DL58" s="7" t="n">
        <v>11154</v>
      </c>
      <c r="DM58" s="7" t="n">
        <v>11420</v>
      </c>
      <c r="DN58" s="7" t="n">
        <v>11240</v>
      </c>
      <c r="DO58" s="7" t="n">
        <v>10601</v>
      </c>
      <c r="DP58" s="7" t="n">
        <v>10985</v>
      </c>
      <c r="DQ58" s="7" t="n">
        <v>10679</v>
      </c>
      <c r="DR58" s="7" t="n">
        <v>10709</v>
      </c>
      <c r="DS58" s="7" t="n">
        <v>10000</v>
      </c>
    </row>
    <row r="59">
      <c r="A59" s="4" t="inlineStr">
        <is>
          <t>DWS Index: Russell 2000®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c r="DS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c r="DS60" s="4" t="inlineStr">
        <is>
          <t xml:space="preserve"> </t>
        </is>
      </c>
    </row>
    <row r="61">
      <c r="A61" s="4" t="inlineStr">
        <is>
          <t>Line Graph and Table Measure Name</t>
        </is>
      </c>
      <c r="B61" s="4" t="inlineStr">
        <is>
          <t>Russell 2000&amp;lt;sup style="box-sizing: border-box; color: rgb(0, 0, 0); display: inline; flex-wrap: nowrap; font-size: 12px; font-weight: 700; grid-area: auto; line-height: 0px; margin: 0px; overflow: visible; position: relative; text-align: center;"&gt;®&amp;lt;/sup&gt;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c r="DS61" s="4" t="inlineStr">
        <is>
          <t xml:space="preserve"> </t>
        </is>
      </c>
    </row>
    <row r="62">
      <c r="A62" s="4" t="inlineStr">
        <is>
          <t>Account Value</t>
        </is>
      </c>
      <c r="B62" s="5" t="n">
        <v>21636</v>
      </c>
      <c r="C62" s="7" t="n">
        <v>21486</v>
      </c>
      <c r="D62" s="7" t="n">
        <v>21812</v>
      </c>
      <c r="E62" s="7" t="n">
        <v>19800</v>
      </c>
      <c r="F62" s="7" t="n">
        <v>19985</v>
      </c>
      <c r="G62" s="7" t="n">
        <v>19030</v>
      </c>
      <c r="H62" s="7" t="n">
        <v>20471</v>
      </c>
      <c r="I62" s="7" t="n">
        <v>19763</v>
      </c>
      <c r="J62" s="7" t="n">
        <v>18706</v>
      </c>
      <c r="K62" s="7" t="n">
        <v>19463</v>
      </c>
      <c r="L62" s="7" t="n">
        <v>17344</v>
      </c>
      <c r="M62" s="7" t="n">
        <v>15904</v>
      </c>
      <c r="N62" s="7" t="n">
        <v>17068</v>
      </c>
      <c r="O62" s="7" t="n">
        <v>18136</v>
      </c>
      <c r="P62" s="7" t="n">
        <v>19091</v>
      </c>
      <c r="Q62" s="7" t="n">
        <v>17991</v>
      </c>
      <c r="R62" s="7" t="n">
        <v>16638</v>
      </c>
      <c r="S62" s="7" t="n">
        <v>16793</v>
      </c>
      <c r="T62" s="7" t="n">
        <v>17101</v>
      </c>
      <c r="U62" s="7" t="n">
        <v>17959</v>
      </c>
      <c r="V62" s="7" t="n">
        <v>18267</v>
      </c>
      <c r="W62" s="7" t="n">
        <v>16645</v>
      </c>
      <c r="X62" s="7" t="n">
        <v>17800</v>
      </c>
      <c r="Y62" s="7" t="n">
        <v>17394</v>
      </c>
      <c r="Z62" s="7" t="n">
        <v>15669</v>
      </c>
      <c r="AA62" s="7" t="n">
        <v>17330</v>
      </c>
      <c r="AB62" s="7" t="n">
        <v>17692</v>
      </c>
      <c r="AC62" s="7" t="n">
        <v>16019</v>
      </c>
      <c r="AD62" s="7" t="n">
        <v>17455</v>
      </c>
      <c r="AE62" s="7" t="n">
        <v>17428</v>
      </c>
      <c r="AF62" s="7" t="n">
        <v>19346</v>
      </c>
      <c r="AG62" s="7" t="n">
        <v>19108</v>
      </c>
      <c r="AH62" s="7" t="n">
        <v>18906</v>
      </c>
      <c r="AI62" s="7" t="n">
        <v>20920</v>
      </c>
      <c r="AJ62" s="7" t="n">
        <v>20463</v>
      </c>
      <c r="AK62" s="7" t="n">
        <v>21353</v>
      </c>
      <c r="AL62" s="7" t="n">
        <v>20482</v>
      </c>
      <c r="AM62" s="7" t="n">
        <v>21104</v>
      </c>
      <c r="AN62" s="7" t="n">
        <v>20642</v>
      </c>
      <c r="AO62" s="7" t="n">
        <v>21415</v>
      </c>
      <c r="AP62" s="7" t="n">
        <v>21008</v>
      </c>
      <c r="AQ62" s="7" t="n">
        <v>20965</v>
      </c>
      <c r="AR62" s="7" t="n">
        <v>20534</v>
      </c>
      <c r="AS62" s="7" t="n">
        <v>20330</v>
      </c>
      <c r="AT62" s="7" t="n">
        <v>19137</v>
      </c>
      <c r="AU62" s="7" t="n">
        <v>18220</v>
      </c>
      <c r="AV62" s="7" t="n">
        <v>16770</v>
      </c>
      <c r="AW62" s="7" t="n">
        <v>14160</v>
      </c>
      <c r="AX62" s="7" t="n">
        <v>13869</v>
      </c>
      <c r="AY62" s="7" t="n">
        <v>14348</v>
      </c>
      <c r="AZ62" s="7" t="n">
        <v>13583</v>
      </c>
      <c r="BA62" s="7" t="n">
        <v>13217</v>
      </c>
      <c r="BB62" s="7" t="n">
        <v>12766</v>
      </c>
      <c r="BC62" s="7" t="n">
        <v>11986</v>
      </c>
      <c r="BD62" s="7" t="n">
        <v>10539</v>
      </c>
      <c r="BE62" s="7" t="n">
        <v>13464</v>
      </c>
      <c r="BF62" s="7" t="n">
        <v>14701</v>
      </c>
      <c r="BG62" s="7" t="n">
        <v>15188</v>
      </c>
      <c r="BH62" s="7" t="n">
        <v>14763</v>
      </c>
      <c r="BI62" s="7" t="n">
        <v>14179</v>
      </c>
      <c r="BJ62" s="7" t="n">
        <v>13815</v>
      </c>
      <c r="BK62" s="7" t="n">
        <v>13534</v>
      </c>
      <c r="BL62" s="7" t="n">
        <v>14237</v>
      </c>
      <c r="BM62" s="7" t="n">
        <v>14155</v>
      </c>
      <c r="BN62" s="7" t="n">
        <v>13221</v>
      </c>
      <c r="BO62" s="7" t="n">
        <v>14336</v>
      </c>
      <c r="BP62" s="7" t="n">
        <v>13865</v>
      </c>
      <c r="BQ62" s="7" t="n">
        <v>14161</v>
      </c>
      <c r="BR62" s="7" t="n">
        <v>13461</v>
      </c>
      <c r="BS62" s="7" t="n">
        <v>12100</v>
      </c>
      <c r="BT62" s="7" t="n">
        <v>13731</v>
      </c>
      <c r="BU62" s="7" t="n">
        <v>13516</v>
      </c>
      <c r="BV62" s="7" t="n">
        <v>15163</v>
      </c>
      <c r="BW62" s="7" t="n">
        <v>15537</v>
      </c>
      <c r="BX62" s="7" t="n">
        <v>14895</v>
      </c>
      <c r="BY62" s="7" t="n">
        <v>14640</v>
      </c>
      <c r="BZ62" s="7" t="n">
        <v>14535</v>
      </c>
      <c r="CA62" s="7" t="n">
        <v>13704</v>
      </c>
      <c r="CB62" s="7" t="n">
        <v>13586</v>
      </c>
      <c r="CC62" s="7" t="n">
        <v>13413</v>
      </c>
      <c r="CD62" s="7" t="n">
        <v>13953</v>
      </c>
      <c r="CE62" s="7" t="n">
        <v>13598</v>
      </c>
      <c r="CF62" s="7" t="n">
        <v>13653</v>
      </c>
      <c r="CG62" s="7" t="n">
        <v>13270</v>
      </c>
      <c r="CH62" s="7" t="n">
        <v>13158</v>
      </c>
      <c r="CI62" s="7" t="n">
        <v>12385</v>
      </c>
      <c r="CJ62" s="7" t="n">
        <v>12545</v>
      </c>
      <c r="CK62" s="7" t="n">
        <v>12452</v>
      </c>
      <c r="CL62" s="7" t="n">
        <v>12036</v>
      </c>
      <c r="CM62" s="7" t="n">
        <v>12286</v>
      </c>
      <c r="CN62" s="7" t="n">
        <v>12153</v>
      </c>
      <c r="CO62" s="7" t="n">
        <v>12137</v>
      </c>
      <c r="CP62" s="7" t="n">
        <v>11907</v>
      </c>
      <c r="CQ62" s="7" t="n">
        <v>11860</v>
      </c>
      <c r="CR62" s="7" t="n">
        <v>11537</v>
      </c>
      <c r="CS62" s="7" t="n">
        <v>10380</v>
      </c>
      <c r="CT62" s="7" t="n">
        <v>10898</v>
      </c>
      <c r="CU62" s="7" t="n">
        <v>10778</v>
      </c>
      <c r="CV62" s="7" t="n">
        <v>10778</v>
      </c>
      <c r="CW62" s="7" t="n">
        <v>10778</v>
      </c>
      <c r="CX62" s="7" t="n">
        <v>10000</v>
      </c>
      <c r="CY62" s="4" t="inlineStr">
        <is>
          <t xml:space="preserve"> </t>
        </is>
      </c>
      <c r="CZ62" s="4" t="inlineStr">
        <is>
          <t xml:space="preserve"> </t>
        </is>
      </c>
      <c r="DA62" s="4" t="inlineStr">
        <is>
          <t xml:space="preserve"> </t>
        </is>
      </c>
      <c r="DB62" s="4" t="inlineStr">
        <is>
          <t xml:space="preserve"> </t>
        </is>
      </c>
      <c r="DC62" s="4" t="inlineStr">
        <is>
          <t xml:space="preserve"> </t>
        </is>
      </c>
      <c r="DD62" s="4" t="inlineStr">
        <is>
          <t xml:space="preserve"> </t>
        </is>
      </c>
      <c r="DE62" s="4" t="inlineStr">
        <is>
          <t xml:space="preserve"> </t>
        </is>
      </c>
      <c r="DF62" s="4" t="inlineStr">
        <is>
          <t xml:space="preserve"> </t>
        </is>
      </c>
      <c r="DG62" s="4" t="inlineStr">
        <is>
          <t xml:space="preserve"> </t>
        </is>
      </c>
      <c r="DH62" s="4" t="inlineStr">
        <is>
          <t xml:space="preserve"> </t>
        </is>
      </c>
      <c r="DI62" s="4" t="inlineStr">
        <is>
          <t xml:space="preserve"> </t>
        </is>
      </c>
      <c r="DJ62" s="4" t="inlineStr">
        <is>
          <t xml:space="preserve"> </t>
        </is>
      </c>
      <c r="DK62" s="4" t="inlineStr">
        <is>
          <t xml:space="preserve"> </t>
        </is>
      </c>
      <c r="DL62" s="4" t="inlineStr">
        <is>
          <t xml:space="preserve"> </t>
        </is>
      </c>
      <c r="DM62" s="4" t="inlineStr">
        <is>
          <t xml:space="preserve"> </t>
        </is>
      </c>
      <c r="DN62" s="4" t="inlineStr">
        <is>
          <t xml:space="preserve"> </t>
        </is>
      </c>
      <c r="DO62" s="4" t="inlineStr">
        <is>
          <t xml:space="preserve"> </t>
        </is>
      </c>
      <c r="DP62" s="4" t="inlineStr">
        <is>
          <t xml:space="preserve"> </t>
        </is>
      </c>
      <c r="DQ62" s="4" t="inlineStr">
        <is>
          <t xml:space="preserve"> </t>
        </is>
      </c>
      <c r="DR62" s="4" t="inlineStr">
        <is>
          <t xml:space="preserve"> </t>
        </is>
      </c>
      <c r="DS62" s="4" t="inlineStr">
        <is>
          <t xml:space="preserve"> </t>
        </is>
      </c>
    </row>
    <row r="63">
      <c r="A63" s="4" t="inlineStr">
        <is>
          <t>DWS Index: S&amp;P SmallCap 600®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c r="DS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c r="DS64" s="4" t="inlineStr">
        <is>
          <t xml:space="preserve"> </t>
        </is>
      </c>
    </row>
    <row r="65">
      <c r="A65" s="4" t="inlineStr">
        <is>
          <t>Line Graph and Table Measure Name</t>
        </is>
      </c>
      <c r="B65" s="4" t="inlineStr">
        <is>
          <t>S&amp;amp;P SmallCap 600&amp;lt;sup style="box-sizing: border-box; color: rgb(0, 0, 0); display: inline; flex-wrap: nowrap; font-size: 12px; font-weight: 700; grid-area: auto; line-height: 0px; margin: 0px; overflow: visible; position: relative; text-align: center;"&gt;®&amp;lt;/sup&gt;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c r="DS65" s="4" t="inlineStr">
        <is>
          <t xml:space="preserve"> </t>
        </is>
      </c>
    </row>
    <row r="66">
      <c r="A66" s="4" t="inlineStr">
        <is>
          <t>Account Value</t>
        </is>
      </c>
      <c r="B66" s="5" t="n">
        <v>22914</v>
      </c>
      <c r="C66" s="7" t="n">
        <v>22721</v>
      </c>
      <c r="D66" s="7" t="n">
        <v>23053</v>
      </c>
      <c r="E66" s="7" t="n">
        <v>20806</v>
      </c>
      <c r="F66" s="7" t="n">
        <v>21291</v>
      </c>
      <c r="G66" s="7" t="n">
        <v>20269</v>
      </c>
      <c r="H66" s="7" t="n">
        <v>21474</v>
      </c>
      <c r="I66" s="7" t="n">
        <v>20800</v>
      </c>
      <c r="J66" s="7" t="n">
        <v>20131</v>
      </c>
      <c r="K66" s="7" t="n">
        <v>20958</v>
      </c>
      <c r="L66" s="7" t="n">
        <v>18581</v>
      </c>
      <c r="M66" s="7" t="n">
        <v>17162</v>
      </c>
      <c r="N66" s="7" t="n">
        <v>18206</v>
      </c>
      <c r="O66" s="7" t="n">
        <v>19367</v>
      </c>
      <c r="P66" s="7" t="n">
        <v>20204</v>
      </c>
      <c r="Q66" s="7" t="n">
        <v>19149</v>
      </c>
      <c r="R66" s="7" t="n">
        <v>17692</v>
      </c>
      <c r="S66" s="7" t="n">
        <v>18008</v>
      </c>
      <c r="T66" s="7" t="n">
        <v>18523</v>
      </c>
      <c r="U66" s="7" t="n">
        <v>19531</v>
      </c>
      <c r="V66" s="7" t="n">
        <v>19774</v>
      </c>
      <c r="W66" s="7" t="n">
        <v>18059</v>
      </c>
      <c r="X66" s="7" t="n">
        <v>19358</v>
      </c>
      <c r="Y66" s="7" t="n">
        <v>18584</v>
      </c>
      <c r="Z66" s="7" t="n">
        <v>16539</v>
      </c>
      <c r="AA66" s="7" t="n">
        <v>18352</v>
      </c>
      <c r="AB66" s="7" t="n">
        <v>19194</v>
      </c>
      <c r="AC66" s="7" t="n">
        <v>17447</v>
      </c>
      <c r="AD66" s="7" t="n">
        <v>19077</v>
      </c>
      <c r="AE66" s="7" t="n">
        <v>18728</v>
      </c>
      <c r="AF66" s="7" t="n">
        <v>20314</v>
      </c>
      <c r="AG66" s="7" t="n">
        <v>20239</v>
      </c>
      <c r="AH66" s="7" t="n">
        <v>19960</v>
      </c>
      <c r="AI66" s="7" t="n">
        <v>21524</v>
      </c>
      <c r="AJ66" s="7" t="n">
        <v>20592</v>
      </c>
      <c r="AK66" s="7" t="n">
        <v>21074</v>
      </c>
      <c r="AL66" s="7" t="n">
        <v>20376</v>
      </c>
      <c r="AM66" s="7" t="n">
        <v>20884</v>
      </c>
      <c r="AN66" s="7" t="n">
        <v>20471</v>
      </c>
      <c r="AO66" s="7" t="n">
        <v>20972</v>
      </c>
      <c r="AP66" s="7" t="n">
        <v>20902</v>
      </c>
      <c r="AQ66" s="7" t="n">
        <v>20476</v>
      </c>
      <c r="AR66" s="7" t="n">
        <v>20068</v>
      </c>
      <c r="AS66" s="7" t="n">
        <v>19420</v>
      </c>
      <c r="AT66" s="7" t="n">
        <v>18040</v>
      </c>
      <c r="AU66" s="7" t="n">
        <v>16972</v>
      </c>
      <c r="AV66" s="7" t="n">
        <v>15668</v>
      </c>
      <c r="AW66" s="7" t="n">
        <v>13259</v>
      </c>
      <c r="AX66" s="7" t="n">
        <v>12925</v>
      </c>
      <c r="AY66" s="7" t="n">
        <v>13563</v>
      </c>
      <c r="AZ66" s="7" t="n">
        <v>13043</v>
      </c>
      <c r="BA66" s="7" t="n">
        <v>12528</v>
      </c>
      <c r="BB66" s="7" t="n">
        <v>12077</v>
      </c>
      <c r="BC66" s="7" t="n">
        <v>11578</v>
      </c>
      <c r="BD66" s="7" t="n">
        <v>10274</v>
      </c>
      <c r="BE66" s="7" t="n">
        <v>13238</v>
      </c>
      <c r="BF66" s="7" t="n">
        <v>14645</v>
      </c>
      <c r="BG66" s="7" t="n">
        <v>15251</v>
      </c>
      <c r="BH66" s="7" t="n">
        <v>14808</v>
      </c>
      <c r="BI66" s="7" t="n">
        <v>14368</v>
      </c>
      <c r="BJ66" s="7" t="n">
        <v>14093</v>
      </c>
      <c r="BK66" s="7" t="n">
        <v>13638</v>
      </c>
      <c r="BL66" s="7" t="n">
        <v>14282</v>
      </c>
      <c r="BM66" s="7" t="n">
        <v>14122</v>
      </c>
      <c r="BN66" s="7" t="n">
        <v>13143</v>
      </c>
      <c r="BO66" s="7" t="n">
        <v>14400</v>
      </c>
      <c r="BP66" s="7" t="n">
        <v>13863</v>
      </c>
      <c r="BQ66" s="7" t="n">
        <v>14340</v>
      </c>
      <c r="BR66" s="7" t="n">
        <v>13742</v>
      </c>
      <c r="BS66" s="7" t="n">
        <v>12421</v>
      </c>
      <c r="BT66" s="7" t="n">
        <v>14126</v>
      </c>
      <c r="BU66" s="7" t="n">
        <v>13917</v>
      </c>
      <c r="BV66" s="7" t="n">
        <v>15546</v>
      </c>
      <c r="BW66" s="7" t="n">
        <v>16056</v>
      </c>
      <c r="BX66" s="7" t="n">
        <v>15315</v>
      </c>
      <c r="BY66" s="7" t="n">
        <v>14847</v>
      </c>
      <c r="BZ66" s="7" t="n">
        <v>14681</v>
      </c>
      <c r="CA66" s="7" t="n">
        <v>13790</v>
      </c>
      <c r="CB66" s="7" t="n">
        <v>13649</v>
      </c>
      <c r="CC66" s="7" t="n">
        <v>13377</v>
      </c>
      <c r="CD66" s="7" t="n">
        <v>13916</v>
      </c>
      <c r="CE66" s="7" t="n">
        <v>13572</v>
      </c>
      <c r="CF66" s="7" t="n">
        <v>13643</v>
      </c>
      <c r="CG66" s="7" t="n">
        <v>13179</v>
      </c>
      <c r="CH66" s="7" t="n">
        <v>13056</v>
      </c>
      <c r="CI66" s="7" t="n">
        <v>12121</v>
      </c>
      <c r="CJ66" s="7" t="n">
        <v>12440</v>
      </c>
      <c r="CK66" s="7" t="n">
        <v>12321</v>
      </c>
      <c r="CL66" s="7" t="n">
        <v>11963</v>
      </c>
      <c r="CM66" s="7" t="n">
        <v>12223</v>
      </c>
      <c r="CN66" s="7" t="n">
        <v>12114</v>
      </c>
      <c r="CO66" s="7" t="n">
        <v>12128</v>
      </c>
      <c r="CP66" s="7" t="n">
        <v>11938</v>
      </c>
      <c r="CQ66" s="7" t="n">
        <v>11986</v>
      </c>
      <c r="CR66" s="7" t="n">
        <v>11595</v>
      </c>
      <c r="CS66" s="7" t="n">
        <v>10302</v>
      </c>
      <c r="CT66" s="7" t="n">
        <v>10785</v>
      </c>
      <c r="CU66" s="7" t="n">
        <v>10716</v>
      </c>
      <c r="CV66" s="7" t="n">
        <v>10573</v>
      </c>
      <c r="CW66" s="7" t="n">
        <v>10573</v>
      </c>
      <c r="CX66" s="5" t="n">
        <v>10000</v>
      </c>
      <c r="CY66" s="4" t="inlineStr">
        <is>
          <t xml:space="preserve"> </t>
        </is>
      </c>
      <c r="CZ66" s="4" t="inlineStr">
        <is>
          <t xml:space="preserve"> </t>
        </is>
      </c>
      <c r="DA66" s="4" t="inlineStr">
        <is>
          <t xml:space="preserve"> </t>
        </is>
      </c>
      <c r="DB66" s="4" t="inlineStr">
        <is>
          <t xml:space="preserve"> </t>
        </is>
      </c>
      <c r="DC66" s="4" t="inlineStr">
        <is>
          <t xml:space="preserve"> </t>
        </is>
      </c>
      <c r="DD66" s="4" t="inlineStr">
        <is>
          <t xml:space="preserve"> </t>
        </is>
      </c>
      <c r="DE66" s="4" t="inlineStr">
        <is>
          <t xml:space="preserve"> </t>
        </is>
      </c>
      <c r="DF66" s="4" t="inlineStr">
        <is>
          <t xml:space="preserve"> </t>
        </is>
      </c>
      <c r="DG66" s="4" t="inlineStr">
        <is>
          <t xml:space="preserve"> </t>
        </is>
      </c>
      <c r="DH66" s="4" t="inlineStr">
        <is>
          <t xml:space="preserve"> </t>
        </is>
      </c>
      <c r="DI66" s="4" t="inlineStr">
        <is>
          <t xml:space="preserve"> </t>
        </is>
      </c>
      <c r="DJ66" s="4" t="inlineStr">
        <is>
          <t xml:space="preserve"> </t>
        </is>
      </c>
      <c r="DK66" s="4" t="inlineStr">
        <is>
          <t xml:space="preserve"> </t>
        </is>
      </c>
      <c r="DL66" s="4" t="inlineStr">
        <is>
          <t xml:space="preserve"> </t>
        </is>
      </c>
      <c r="DM66" s="4" t="inlineStr">
        <is>
          <t xml:space="preserve"> </t>
        </is>
      </c>
      <c r="DN66" s="4" t="inlineStr">
        <is>
          <t xml:space="preserve"> </t>
        </is>
      </c>
      <c r="DO66" s="4" t="inlineStr">
        <is>
          <t xml:space="preserve"> </t>
        </is>
      </c>
      <c r="DP66" s="4" t="inlineStr">
        <is>
          <t xml:space="preserve"> </t>
        </is>
      </c>
      <c r="DQ66" s="4" t="inlineStr">
        <is>
          <t xml:space="preserve"> </t>
        </is>
      </c>
      <c r="DR66" s="4" t="inlineStr">
        <is>
          <t xml:space="preserve"> </t>
        </is>
      </c>
      <c r="DS66" s="4" t="inlineStr">
        <is>
          <t xml:space="preserve"> </t>
        </is>
      </c>
    </row>
    <row r="67">
      <c r="A67" s="4" t="inlineStr">
        <is>
          <t>DWS Index: Russell 2000®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c r="DS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c r="DS68" s="4" t="inlineStr">
        <is>
          <t xml:space="preserve"> </t>
        </is>
      </c>
    </row>
    <row r="69">
      <c r="A69" s="4" t="inlineStr">
        <is>
          <t>Line Graph and Table Measure Name</t>
        </is>
      </c>
      <c r="B69" s="4" t="inlineStr">
        <is>
          <t>Russell 2000&amp;lt;sup style="box-sizing: border-box; color: rgb(0, 0, 0); display: inline; flex-wrap: nowrap; font-size: 12px; font-weight: 700; grid-area: auto; line-height: 0px; margin: 0px; overflow: visible; position: relative; text-align: center;"&gt;®&amp;lt;/sup&gt;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c r="DS69" s="4" t="inlineStr">
        <is>
          <t xml:space="preserve"> </t>
        </is>
      </c>
    </row>
    <row r="70">
      <c r="A70" s="4" t="inlineStr">
        <is>
          <t>Account Value</t>
        </is>
      </c>
      <c r="B70" s="5" t="n">
        <v>23210</v>
      </c>
      <c r="C70" s="7" t="n">
        <v>23049</v>
      </c>
      <c r="D70" s="7" t="n">
        <v>23399</v>
      </c>
      <c r="E70" s="7" t="n">
        <v>21241</v>
      </c>
      <c r="F70" s="7" t="n">
        <v>21439</v>
      </c>
      <c r="G70" s="7" t="n">
        <v>20415</v>
      </c>
      <c r="H70" s="7" t="n">
        <v>21960</v>
      </c>
      <c r="I70" s="7" t="n">
        <v>21201</v>
      </c>
      <c r="J70" s="7" t="n">
        <v>20067</v>
      </c>
      <c r="K70" s="7" t="n">
        <v>20879</v>
      </c>
      <c r="L70" s="7" t="n">
        <v>18606</v>
      </c>
      <c r="M70" s="7" t="n">
        <v>17061</v>
      </c>
      <c r="N70" s="7" t="n">
        <v>18310</v>
      </c>
      <c r="O70" s="7" t="n">
        <v>19455</v>
      </c>
      <c r="P70" s="7" t="n">
        <v>20480</v>
      </c>
      <c r="Q70" s="7" t="n">
        <v>19300</v>
      </c>
      <c r="R70" s="7" t="n">
        <v>17849</v>
      </c>
      <c r="S70" s="7" t="n">
        <v>18015</v>
      </c>
      <c r="T70" s="7" t="n">
        <v>18345</v>
      </c>
      <c r="U70" s="7" t="n">
        <v>19265</v>
      </c>
      <c r="V70" s="7" t="n">
        <v>19596</v>
      </c>
      <c r="W70" s="7" t="n">
        <v>17856</v>
      </c>
      <c r="X70" s="7" t="n">
        <v>19095</v>
      </c>
      <c r="Y70" s="7" t="n">
        <v>18660</v>
      </c>
      <c r="Z70" s="7" t="n">
        <v>16809</v>
      </c>
      <c r="AA70" s="7" t="n">
        <v>18591</v>
      </c>
      <c r="AB70" s="7" t="n">
        <v>18979</v>
      </c>
      <c r="AC70" s="7" t="n">
        <v>17185</v>
      </c>
      <c r="AD70" s="7" t="n">
        <v>18725</v>
      </c>
      <c r="AE70" s="7" t="n">
        <v>18697</v>
      </c>
      <c r="AF70" s="7" t="n">
        <v>20753</v>
      </c>
      <c r="AG70" s="7" t="n">
        <v>20498</v>
      </c>
      <c r="AH70" s="7" t="n">
        <v>20282</v>
      </c>
      <c r="AI70" s="7" t="n">
        <v>22442</v>
      </c>
      <c r="AJ70" s="7" t="n">
        <v>21952</v>
      </c>
      <c r="AK70" s="7" t="n">
        <v>22907</v>
      </c>
      <c r="AL70" s="7" t="n">
        <v>21972</v>
      </c>
      <c r="AM70" s="7" t="n">
        <v>22639</v>
      </c>
      <c r="AN70" s="7" t="n">
        <v>22144</v>
      </c>
      <c r="AO70" s="7" t="n">
        <v>22974</v>
      </c>
      <c r="AP70" s="7" t="n">
        <v>22537</v>
      </c>
      <c r="AQ70" s="7" t="n">
        <v>22491</v>
      </c>
      <c r="AR70" s="7" t="n">
        <v>22028</v>
      </c>
      <c r="AS70" s="7" t="n">
        <v>21809</v>
      </c>
      <c r="AT70" s="7" t="n">
        <v>20530</v>
      </c>
      <c r="AU70" s="7" t="n">
        <v>19546</v>
      </c>
      <c r="AV70" s="7" t="n">
        <v>17990</v>
      </c>
      <c r="AW70" s="7" t="n">
        <v>15190</v>
      </c>
      <c r="AX70" s="7" t="n">
        <v>14878</v>
      </c>
      <c r="AY70" s="7" t="n">
        <v>15392</v>
      </c>
      <c r="AZ70" s="7" t="n">
        <v>14571</v>
      </c>
      <c r="BA70" s="7" t="n">
        <v>14179</v>
      </c>
      <c r="BB70" s="7" t="n">
        <v>13695</v>
      </c>
      <c r="BC70" s="7" t="n">
        <v>12858</v>
      </c>
      <c r="BD70" s="7" t="n">
        <v>11305</v>
      </c>
      <c r="BE70" s="7" t="n">
        <v>14443</v>
      </c>
      <c r="BF70" s="7" t="n">
        <v>15771</v>
      </c>
      <c r="BG70" s="7" t="n">
        <v>16294</v>
      </c>
      <c r="BH70" s="7" t="n">
        <v>15837</v>
      </c>
      <c r="BI70" s="7" t="n">
        <v>15211</v>
      </c>
      <c r="BJ70" s="7" t="n">
        <v>14821</v>
      </c>
      <c r="BK70" s="7" t="n">
        <v>14518</v>
      </c>
      <c r="BL70" s="7" t="n">
        <v>15272</v>
      </c>
      <c r="BM70" s="7" t="n">
        <v>15185</v>
      </c>
      <c r="BN70" s="7" t="n">
        <v>14183</v>
      </c>
      <c r="BO70" s="7" t="n">
        <v>15379</v>
      </c>
      <c r="BP70" s="7" t="n">
        <v>14873</v>
      </c>
      <c r="BQ70" s="7" t="n">
        <v>15191</v>
      </c>
      <c r="BR70" s="7" t="n">
        <v>14441</v>
      </c>
      <c r="BS70" s="7" t="n">
        <v>12980</v>
      </c>
      <c r="BT70" s="7" t="n">
        <v>14730</v>
      </c>
      <c r="BU70" s="7" t="n">
        <v>14500</v>
      </c>
      <c r="BV70" s="7" t="n">
        <v>16266</v>
      </c>
      <c r="BW70" s="7" t="n">
        <v>16667</v>
      </c>
      <c r="BX70" s="7" t="n">
        <v>15979</v>
      </c>
      <c r="BY70" s="7" t="n">
        <v>15705</v>
      </c>
      <c r="BZ70" s="7" t="n">
        <v>15593</v>
      </c>
      <c r="CA70" s="7" t="n">
        <v>14701</v>
      </c>
      <c r="CB70" s="7" t="n">
        <v>14575</v>
      </c>
      <c r="CC70" s="7" t="n">
        <v>14389</v>
      </c>
      <c r="CD70" s="7" t="n">
        <v>14968</v>
      </c>
      <c r="CE70" s="7" t="n">
        <v>14587</v>
      </c>
      <c r="CF70" s="7" t="n">
        <v>14646</v>
      </c>
      <c r="CG70" s="7" t="n">
        <v>14236</v>
      </c>
      <c r="CH70" s="7" t="n">
        <v>14116</v>
      </c>
      <c r="CI70" s="7" t="n">
        <v>13286</v>
      </c>
      <c r="CJ70" s="7" t="n">
        <v>13458</v>
      </c>
      <c r="CK70" s="7" t="n">
        <v>13358</v>
      </c>
      <c r="CL70" s="7" t="n">
        <v>12912</v>
      </c>
      <c r="CM70" s="7" t="n">
        <v>13180</v>
      </c>
      <c r="CN70" s="7" t="n">
        <v>13037</v>
      </c>
      <c r="CO70" s="7" t="n">
        <v>13020</v>
      </c>
      <c r="CP70" s="7" t="n">
        <v>12774</v>
      </c>
      <c r="CQ70" s="7" t="n">
        <v>12723</v>
      </c>
      <c r="CR70" s="7" t="n">
        <v>12377</v>
      </c>
      <c r="CS70" s="7" t="n">
        <v>11135</v>
      </c>
      <c r="CT70" s="7" t="n">
        <v>11691</v>
      </c>
      <c r="CU70" s="7" t="n">
        <v>11562</v>
      </c>
      <c r="CV70" s="7" t="n">
        <v>11361</v>
      </c>
      <c r="CW70" s="7" t="n">
        <v>10721</v>
      </c>
      <c r="CX70" s="4" t="inlineStr">
        <is>
          <t xml:space="preserve"> </t>
        </is>
      </c>
      <c r="CY70" s="7" t="n">
        <v>10728</v>
      </c>
      <c r="CZ70" s="7" t="n">
        <v>10491</v>
      </c>
      <c r="DA70" s="7" t="n">
        <v>10329</v>
      </c>
      <c r="DB70" s="7" t="n">
        <v>9566</v>
      </c>
      <c r="DC70" s="7" t="n">
        <v>9566</v>
      </c>
      <c r="DD70" s="7" t="n">
        <v>10488</v>
      </c>
      <c r="DE70" s="7" t="n">
        <v>11043</v>
      </c>
      <c r="DF70" s="7" t="n">
        <v>10695</v>
      </c>
      <c r="DG70" s="7" t="n">
        <v>10125</v>
      </c>
      <c r="DH70" s="7" t="n">
        <v>10647</v>
      </c>
      <c r="DI70" s="7" t="n">
        <v>11361</v>
      </c>
      <c r="DJ70" s="7" t="n">
        <v>11495</v>
      </c>
      <c r="DK70" s="7" t="n">
        <v>11409</v>
      </c>
      <c r="DL70" s="7" t="n">
        <v>11154</v>
      </c>
      <c r="DM70" s="7" t="n">
        <v>11446</v>
      </c>
      <c r="DN70" s="7" t="n">
        <v>11250</v>
      </c>
      <c r="DO70" s="7" t="n">
        <v>10620</v>
      </c>
      <c r="DP70" s="7" t="n">
        <v>10973</v>
      </c>
      <c r="DQ70" s="7" t="n">
        <v>10669</v>
      </c>
      <c r="DR70" s="7" t="n">
        <v>10659</v>
      </c>
      <c r="DS70" s="7" t="n">
        <v>10000</v>
      </c>
    </row>
    <row r="71">
      <c r="A71" s="4" t="inlineStr">
        <is>
          <t>DWS Index: S&amp;P SmallCap 600®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c r="DS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c r="DS72" s="4" t="inlineStr">
        <is>
          <t xml:space="preserve"> </t>
        </is>
      </c>
    </row>
    <row r="73">
      <c r="A73" s="4" t="inlineStr">
        <is>
          <t>Line Graph and Table Measure Name</t>
        </is>
      </c>
      <c r="B73" s="4" t="inlineStr">
        <is>
          <t>S&amp;amp;P SmallCap 600&amp;lt;sup style="box-sizing: border-box; color: rgb(0, 0, 0); display: inline; flex-wrap: nowrap; font-size: 12px; font-weight: 700; grid-area: auto; line-height: 0px; margin: 0px; overflow: visible; position: relative; text-align: center;"&gt;®&amp;lt;/sup&gt;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c r="DS73" s="4" t="inlineStr">
        <is>
          <t xml:space="preserve"> </t>
        </is>
      </c>
    </row>
    <row r="74">
      <c r="A74" s="4" t="inlineStr">
        <is>
          <t>Account Value</t>
        </is>
      </c>
      <c r="B74" s="5" t="n">
        <v>26052</v>
      </c>
      <c r="C74" s="7" t="n">
        <v>25832</v>
      </c>
      <c r="D74" s="7" t="n">
        <v>26209</v>
      </c>
      <c r="E74" s="7" t="n">
        <v>23656</v>
      </c>
      <c r="F74" s="7" t="n">
        <v>24206</v>
      </c>
      <c r="G74" s="7" t="n">
        <v>23044</v>
      </c>
      <c r="H74" s="7" t="n">
        <v>24415</v>
      </c>
      <c r="I74" s="7" t="n">
        <v>23649</v>
      </c>
      <c r="J74" s="7" t="n">
        <v>22888</v>
      </c>
      <c r="K74" s="7" t="n">
        <v>23828</v>
      </c>
      <c r="L74" s="7" t="n">
        <v>21125</v>
      </c>
      <c r="M74" s="7" t="n">
        <v>19512</v>
      </c>
      <c r="N74" s="7" t="n">
        <v>20699</v>
      </c>
      <c r="O74" s="7" t="n">
        <v>22020</v>
      </c>
      <c r="P74" s="7" t="n">
        <v>22970</v>
      </c>
      <c r="Q74" s="7" t="n">
        <v>21771</v>
      </c>
      <c r="R74" s="7" t="n">
        <v>20115</v>
      </c>
      <c r="S74" s="7" t="n">
        <v>20474</v>
      </c>
      <c r="T74" s="7" t="n">
        <v>21060</v>
      </c>
      <c r="U74" s="7" t="n">
        <v>22205</v>
      </c>
      <c r="V74" s="7" t="n">
        <v>22481</v>
      </c>
      <c r="W74" s="7" t="n">
        <v>20532</v>
      </c>
      <c r="X74" s="7" t="n">
        <v>22009</v>
      </c>
      <c r="Y74" s="7" t="n">
        <v>21129</v>
      </c>
      <c r="Z74" s="7" t="n">
        <v>18804</v>
      </c>
      <c r="AA74" s="7" t="n">
        <v>20865</v>
      </c>
      <c r="AB74" s="7" t="n">
        <v>21822</v>
      </c>
      <c r="AC74" s="7" t="n">
        <v>19836</v>
      </c>
      <c r="AD74" s="7" t="n">
        <v>21689</v>
      </c>
      <c r="AE74" s="7" t="n">
        <v>21292</v>
      </c>
      <c r="AF74" s="7" t="n">
        <v>23096</v>
      </c>
      <c r="AG74" s="7" t="n">
        <v>23011</v>
      </c>
      <c r="AH74" s="7" t="n">
        <v>22694</v>
      </c>
      <c r="AI74" s="7" t="n">
        <v>24472</v>
      </c>
      <c r="AJ74" s="7" t="n">
        <v>23412</v>
      </c>
      <c r="AK74" s="7" t="n">
        <v>23960</v>
      </c>
      <c r="AL74" s="7" t="n">
        <v>23166</v>
      </c>
      <c r="AM74" s="7" t="n">
        <v>23743</v>
      </c>
      <c r="AN74" s="7" t="n">
        <v>23274</v>
      </c>
      <c r="AO74" s="7" t="n">
        <v>23843</v>
      </c>
      <c r="AP74" s="7" t="n">
        <v>23764</v>
      </c>
      <c r="AQ74" s="7" t="n">
        <v>23281</v>
      </c>
      <c r="AR74" s="7" t="n">
        <v>22816</v>
      </c>
      <c r="AS74" s="7" t="n">
        <v>22080</v>
      </c>
      <c r="AT74" s="7" t="n">
        <v>20510</v>
      </c>
      <c r="AU74" s="7" t="n">
        <v>19297</v>
      </c>
      <c r="AV74" s="7" t="n">
        <v>17814</v>
      </c>
      <c r="AW74" s="7" t="n">
        <v>15075</v>
      </c>
      <c r="AX74" s="7" t="n">
        <v>14695</v>
      </c>
      <c r="AY74" s="7" t="n">
        <v>15421</v>
      </c>
      <c r="AZ74" s="7" t="n">
        <v>14829</v>
      </c>
      <c r="BA74" s="7" t="n">
        <v>14244</v>
      </c>
      <c r="BB74" s="7" t="n">
        <v>13731</v>
      </c>
      <c r="BC74" s="7" t="n">
        <v>13164</v>
      </c>
      <c r="BD74" s="7" t="n">
        <v>11680</v>
      </c>
      <c r="BE74" s="7" t="n">
        <v>15051</v>
      </c>
      <c r="BF74" s="7" t="n">
        <v>16651</v>
      </c>
      <c r="BG74" s="7" t="n">
        <v>17339</v>
      </c>
      <c r="BH74" s="7" t="n">
        <v>16836</v>
      </c>
      <c r="BI74" s="7" t="n">
        <v>16336</v>
      </c>
      <c r="BJ74" s="7" t="n">
        <v>16023</v>
      </c>
      <c r="BK74" s="7" t="n">
        <v>15506</v>
      </c>
      <c r="BL74" s="7" t="n">
        <v>16238</v>
      </c>
      <c r="BM74" s="7" t="n">
        <v>16056</v>
      </c>
      <c r="BN74" s="7" t="n">
        <v>14943</v>
      </c>
      <c r="BO74" s="7" t="n">
        <v>16372</v>
      </c>
      <c r="BP74" s="7" t="n">
        <v>15761</v>
      </c>
      <c r="BQ74" s="7" t="n">
        <v>16304</v>
      </c>
      <c r="BR74" s="7" t="n">
        <v>15624</v>
      </c>
      <c r="BS74" s="7" t="n">
        <v>14122</v>
      </c>
      <c r="BT74" s="7" t="n">
        <v>16061</v>
      </c>
      <c r="BU74" s="7" t="n">
        <v>15823</v>
      </c>
      <c r="BV74" s="7" t="n">
        <v>17675</v>
      </c>
      <c r="BW74" s="7" t="n">
        <v>18255</v>
      </c>
      <c r="BX74" s="7" t="n">
        <v>17413</v>
      </c>
      <c r="BY74" s="7" t="n">
        <v>16880</v>
      </c>
      <c r="BZ74" s="7" t="n">
        <v>16691</v>
      </c>
      <c r="CA74" s="7" t="n">
        <v>15678</v>
      </c>
      <c r="CB74" s="7" t="n">
        <v>15518</v>
      </c>
      <c r="CC74" s="7" t="n">
        <v>15209</v>
      </c>
      <c r="CD74" s="7" t="n">
        <v>15821</v>
      </c>
      <c r="CE74" s="7" t="n">
        <v>15431</v>
      </c>
      <c r="CF74" s="7" t="n">
        <v>15512</v>
      </c>
      <c r="CG74" s="7" t="n">
        <v>14984</v>
      </c>
      <c r="CH74" s="7" t="n">
        <v>14843</v>
      </c>
      <c r="CI74" s="7" t="n">
        <v>13781</v>
      </c>
      <c r="CJ74" s="7" t="n">
        <v>14144</v>
      </c>
      <c r="CK74" s="7" t="n">
        <v>14008</v>
      </c>
      <c r="CL74" s="7" t="n">
        <v>13601</v>
      </c>
      <c r="CM74" s="7" t="n">
        <v>13897</v>
      </c>
      <c r="CN74" s="7" t="n">
        <v>13772</v>
      </c>
      <c r="CO74" s="7" t="n">
        <v>13789</v>
      </c>
      <c r="CP74" s="7" t="n">
        <v>13573</v>
      </c>
      <c r="CQ74" s="7" t="n">
        <v>13627</v>
      </c>
      <c r="CR74" s="7" t="n">
        <v>13183</v>
      </c>
      <c r="CS74" s="7" t="n">
        <v>11713</v>
      </c>
      <c r="CT74" s="7" t="n">
        <v>12262</v>
      </c>
      <c r="CU74" s="7" t="n">
        <v>12184</v>
      </c>
      <c r="CV74" s="7" t="n">
        <v>12021</v>
      </c>
      <c r="CW74" s="7" t="n">
        <v>11438</v>
      </c>
      <c r="CX74" s="4" t="inlineStr">
        <is>
          <t xml:space="preserve"> </t>
        </is>
      </c>
      <c r="CY74" s="5" t="n">
        <v>11369</v>
      </c>
      <c r="CZ74" s="5" t="n">
        <v>11184</v>
      </c>
      <c r="DA74" s="5" t="n">
        <v>11054</v>
      </c>
      <c r="DB74" s="5" t="n">
        <v>10217</v>
      </c>
      <c r="DC74" s="5" t="n">
        <v>10104</v>
      </c>
      <c r="DD74" s="5" t="n">
        <v>10768</v>
      </c>
      <c r="DE74" s="5" t="n">
        <v>11309</v>
      </c>
      <c r="DF74" s="5" t="n">
        <v>11014</v>
      </c>
      <c r="DG74" s="5" t="n">
        <v>10381</v>
      </c>
      <c r="DH74" s="5" t="n">
        <v>10758</v>
      </c>
      <c r="DI74" s="5" t="n">
        <v>11345</v>
      </c>
      <c r="DJ74" s="5" t="n">
        <v>11442</v>
      </c>
      <c r="DK74" s="5" t="n">
        <v>11325</v>
      </c>
      <c r="DL74" s="5" t="n">
        <v>11154</v>
      </c>
      <c r="DM74" s="5" t="n">
        <v>11420</v>
      </c>
      <c r="DN74" s="5" t="n">
        <v>11240</v>
      </c>
      <c r="DO74" s="5" t="n">
        <v>10601</v>
      </c>
      <c r="DP74" s="5" t="n">
        <v>10985</v>
      </c>
      <c r="DQ74" s="5" t="n">
        <v>10679</v>
      </c>
      <c r="DR74" s="5" t="n">
        <v>10709</v>
      </c>
      <c r="DS74" s="5" t="n">
        <v>10000</v>
      </c>
    </row>
    <row r="75">
      <c r="A75" s="4" t="inlineStr">
        <is>
          <t>DWS Index: Russell 2000®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c r="DS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c r="DS76" s="4" t="inlineStr">
        <is>
          <t xml:space="preserve"> </t>
        </is>
      </c>
    </row>
    <row r="77">
      <c r="A77" s="4" t="inlineStr">
        <is>
          <t>Line Graph and Table Measure Name</t>
        </is>
      </c>
      <c r="B77" s="4" t="inlineStr">
        <is>
          <t>Russell 2000&amp;lt;sup style="box-sizing: border-box; color: rgb(0, 0, 0); display: inline; flex-wrap: nowrap; font-size: 12px; font-weight: 700; grid-area: auto; line-height: 0px; margin: 0px; overflow: visible; position: relative; text-align: center;"&gt;®&amp;lt;/sup&gt;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c r="DS77" s="4" t="inlineStr">
        <is>
          <t xml:space="preserve"> </t>
        </is>
      </c>
    </row>
    <row r="78">
      <c r="A78" s="4" t="inlineStr">
        <is>
          <t>Account Value</t>
        </is>
      </c>
      <c r="B78" s="5" t="n">
        <v>2163585</v>
      </c>
      <c r="C78" s="7" t="n">
        <v>2148569</v>
      </c>
      <c r="D78" s="7" t="n">
        <v>2181151</v>
      </c>
      <c r="E78" s="7" t="n">
        <v>1979986</v>
      </c>
      <c r="F78" s="7" t="n">
        <v>1998472</v>
      </c>
      <c r="G78" s="7" t="n">
        <v>1903004</v>
      </c>
      <c r="H78" s="7" t="n">
        <v>2047083</v>
      </c>
      <c r="I78" s="7" t="n">
        <v>1976332</v>
      </c>
      <c r="J78" s="7" t="n">
        <v>1870567</v>
      </c>
      <c r="K78" s="7" t="n">
        <v>1946264</v>
      </c>
      <c r="L78" s="7" t="n">
        <v>1734354</v>
      </c>
      <c r="M78" s="7" t="n">
        <v>1590407</v>
      </c>
      <c r="N78" s="7" t="n">
        <v>1706810</v>
      </c>
      <c r="O78" s="7" t="n">
        <v>1813579</v>
      </c>
      <c r="P78" s="7" t="n">
        <v>1909087</v>
      </c>
      <c r="Q78" s="7" t="n">
        <v>1799068</v>
      </c>
      <c r="R78" s="7" t="n">
        <v>1663798</v>
      </c>
      <c r="S78" s="7" t="n">
        <v>1679311</v>
      </c>
      <c r="T78" s="7" t="n">
        <v>1710055</v>
      </c>
      <c r="U78" s="7" t="n">
        <v>1795861</v>
      </c>
      <c r="V78" s="7" t="n">
        <v>1826716</v>
      </c>
      <c r="W78" s="7" t="n">
        <v>1664485</v>
      </c>
      <c r="X78" s="7" t="n">
        <v>1780012</v>
      </c>
      <c r="Y78" s="7" t="n">
        <v>1739384</v>
      </c>
      <c r="Z78" s="7" t="n">
        <v>1566887</v>
      </c>
      <c r="AA78" s="7" t="n">
        <v>1732967</v>
      </c>
      <c r="AB78" s="7" t="n">
        <v>1769169</v>
      </c>
      <c r="AC78" s="7" t="n">
        <v>1601924</v>
      </c>
      <c r="AD78" s="7" t="n">
        <v>1745477</v>
      </c>
      <c r="AE78" s="7" t="n">
        <v>1742843</v>
      </c>
      <c r="AF78" s="7" t="n">
        <v>1934578</v>
      </c>
      <c r="AG78" s="7" t="n">
        <v>1910796</v>
      </c>
      <c r="AH78" s="7" t="n">
        <v>1890614</v>
      </c>
      <c r="AI78" s="7" t="n">
        <v>2092020</v>
      </c>
      <c r="AJ78" s="7" t="n">
        <v>2046309</v>
      </c>
      <c r="AK78" s="7" t="n">
        <v>2135286</v>
      </c>
      <c r="AL78" s="7" t="n">
        <v>2048159</v>
      </c>
      <c r="AM78" s="7" t="n">
        <v>2110383</v>
      </c>
      <c r="AN78" s="7" t="n">
        <v>2064210</v>
      </c>
      <c r="AO78" s="7" t="n">
        <v>2141538</v>
      </c>
      <c r="AP78" s="7" t="n">
        <v>2100835</v>
      </c>
      <c r="AQ78" s="7" t="n">
        <v>2096513</v>
      </c>
      <c r="AR78" s="7" t="n">
        <v>2053394</v>
      </c>
      <c r="AS78" s="7" t="n">
        <v>2032975</v>
      </c>
      <c r="AT78" s="7" t="n">
        <v>1913703</v>
      </c>
      <c r="AU78" s="7" t="n">
        <v>1822015</v>
      </c>
      <c r="AV78" s="7" t="n">
        <v>1676957</v>
      </c>
      <c r="AW78" s="7" t="n">
        <v>1415960</v>
      </c>
      <c r="AX78" s="7" t="n">
        <v>1386913</v>
      </c>
      <c r="AY78" s="7" t="n">
        <v>1434841</v>
      </c>
      <c r="AZ78" s="7" t="n">
        <v>1358309</v>
      </c>
      <c r="BA78" s="7" t="n">
        <v>1321726</v>
      </c>
      <c r="BB78" s="7" t="n">
        <v>1276601</v>
      </c>
      <c r="BC78" s="7" t="n">
        <v>1198602</v>
      </c>
      <c r="BD78" s="7" t="n">
        <v>1053851</v>
      </c>
      <c r="BE78" s="7" t="n">
        <v>1346370</v>
      </c>
      <c r="BF78" s="7" t="n">
        <v>1470129</v>
      </c>
      <c r="BG78" s="7" t="n">
        <v>1518841</v>
      </c>
      <c r="BH78" s="7" t="n">
        <v>1476273</v>
      </c>
      <c r="BI78" s="7" t="n">
        <v>1417905</v>
      </c>
      <c r="BJ78" s="7" t="n">
        <v>1381521</v>
      </c>
      <c r="BK78" s="7" t="n">
        <v>1353362</v>
      </c>
      <c r="BL78" s="7" t="n">
        <v>1423654</v>
      </c>
      <c r="BM78" s="7" t="n">
        <v>1415504</v>
      </c>
      <c r="BN78" s="7" t="n">
        <v>1322064</v>
      </c>
      <c r="BO78" s="7" t="n">
        <v>1433555</v>
      </c>
      <c r="BP78" s="7" t="n">
        <v>1386456</v>
      </c>
      <c r="BQ78" s="7" t="n">
        <v>1416094</v>
      </c>
      <c r="BR78" s="7" t="n">
        <v>1346113</v>
      </c>
      <c r="BS78" s="7" t="n">
        <v>1209991</v>
      </c>
      <c r="BT78" s="7" t="n">
        <v>1373096</v>
      </c>
      <c r="BU78" s="7" t="n">
        <v>1351612</v>
      </c>
      <c r="BV78" s="7" t="n">
        <v>1516308</v>
      </c>
      <c r="BW78" s="7" t="n">
        <v>1553677</v>
      </c>
      <c r="BX78" s="7" t="n">
        <v>1489466</v>
      </c>
      <c r="BY78" s="7" t="n">
        <v>1463952</v>
      </c>
      <c r="BZ78" s="7" t="n">
        <v>1453536</v>
      </c>
      <c r="CA78" s="7" t="n">
        <v>1370355</v>
      </c>
      <c r="CB78" s="7" t="n">
        <v>1358609</v>
      </c>
      <c r="CC78" s="7" t="n">
        <v>1341262</v>
      </c>
      <c r="CD78" s="7" t="n">
        <v>1395290</v>
      </c>
      <c r="CE78" s="7" t="n">
        <v>1359754</v>
      </c>
      <c r="CF78" s="7" t="n">
        <v>1365264</v>
      </c>
      <c r="CG78" s="7" t="n">
        <v>1327020</v>
      </c>
      <c r="CH78" s="7" t="n">
        <v>1315804</v>
      </c>
      <c r="CI78" s="7" t="n">
        <v>1238510</v>
      </c>
      <c r="CJ78" s="7" t="n">
        <v>1254469</v>
      </c>
      <c r="CK78" s="7" t="n">
        <v>1245218</v>
      </c>
      <c r="CL78" s="7" t="n">
        <v>1203611</v>
      </c>
      <c r="CM78" s="7" t="n">
        <v>1228606</v>
      </c>
      <c r="CN78" s="7" t="n">
        <v>1215279</v>
      </c>
      <c r="CO78" s="7" t="n">
        <v>1213691</v>
      </c>
      <c r="CP78" s="7" t="n">
        <v>1190712</v>
      </c>
      <c r="CQ78" s="7" t="n">
        <v>1186034</v>
      </c>
      <c r="CR78" s="7" t="n">
        <v>1153708</v>
      </c>
      <c r="CS78" s="7" t="n">
        <v>1037963</v>
      </c>
      <c r="CT78" s="7" t="n">
        <v>1089771</v>
      </c>
      <c r="CU78" s="7" t="n">
        <v>1089771</v>
      </c>
      <c r="CV78" s="7" t="n">
        <v>1077767</v>
      </c>
      <c r="CW78" s="7" t="n">
        <v>1077767</v>
      </c>
      <c r="CX78" s="4" t="inlineStr">
        <is>
          <t xml:space="preserve"> </t>
        </is>
      </c>
      <c r="CY78" s="4" t="inlineStr">
        <is>
          <t xml:space="preserve"> </t>
        </is>
      </c>
      <c r="CZ78" s="4" t="inlineStr">
        <is>
          <t xml:space="preserve"> </t>
        </is>
      </c>
      <c r="DA78" s="4" t="inlineStr">
        <is>
          <t xml:space="preserve"> </t>
        </is>
      </c>
      <c r="DB78" s="4" t="inlineStr">
        <is>
          <t xml:space="preserve"> </t>
        </is>
      </c>
      <c r="DC78" s="4" t="inlineStr">
        <is>
          <t xml:space="preserve"> </t>
        </is>
      </c>
      <c r="DD78" s="4" t="inlineStr">
        <is>
          <t xml:space="preserve"> </t>
        </is>
      </c>
      <c r="DE78" s="4" t="inlineStr">
        <is>
          <t xml:space="preserve"> </t>
        </is>
      </c>
      <c r="DF78" s="4" t="inlineStr">
        <is>
          <t xml:space="preserve"> </t>
        </is>
      </c>
      <c r="DG78" s="4" t="inlineStr">
        <is>
          <t xml:space="preserve"> </t>
        </is>
      </c>
      <c r="DH78" s="4" t="inlineStr">
        <is>
          <t xml:space="preserve"> </t>
        </is>
      </c>
      <c r="DI78" s="4" t="inlineStr">
        <is>
          <t xml:space="preserve"> </t>
        </is>
      </c>
      <c r="DJ78" s="4" t="inlineStr">
        <is>
          <t xml:space="preserve"> </t>
        </is>
      </c>
      <c r="DK78" s="4" t="inlineStr">
        <is>
          <t xml:space="preserve"> </t>
        </is>
      </c>
      <c r="DL78" s="4" t="inlineStr">
        <is>
          <t xml:space="preserve"> </t>
        </is>
      </c>
      <c r="DM78" s="4" t="inlineStr">
        <is>
          <t xml:space="preserve"> </t>
        </is>
      </c>
      <c r="DN78" s="4" t="inlineStr">
        <is>
          <t xml:space="preserve"> </t>
        </is>
      </c>
      <c r="DO78" s="4" t="inlineStr">
        <is>
          <t xml:space="preserve"> </t>
        </is>
      </c>
      <c r="DP78" s="4" t="inlineStr">
        <is>
          <t xml:space="preserve"> </t>
        </is>
      </c>
      <c r="DQ78" s="4" t="inlineStr">
        <is>
          <t xml:space="preserve"> </t>
        </is>
      </c>
      <c r="DR78" s="4" t="inlineStr">
        <is>
          <t xml:space="preserve"> </t>
        </is>
      </c>
      <c r="DS78" s="4" t="inlineStr">
        <is>
          <t xml:space="preserve"> </t>
        </is>
      </c>
    </row>
    <row r="79">
      <c r="A79" s="4" t="inlineStr">
        <is>
          <t>DWS Index: S&amp;P SmallCap 600®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c r="DS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c r="DS80" s="4" t="inlineStr">
        <is>
          <t xml:space="preserve"> </t>
        </is>
      </c>
    </row>
    <row r="81">
      <c r="A81" s="4" t="inlineStr">
        <is>
          <t>Line Graph and Table Measure Name</t>
        </is>
      </c>
      <c r="B81" s="4" t="inlineStr">
        <is>
          <t>S&amp;amp;P SmallCap 600&amp;lt;sup style="box-sizing: border-box; color: rgb(0, 0, 0); display: inline; flex-wrap: nowrap; font-size: 12px; font-weight: 700; grid-area: auto; line-height: 0px; margin: 0px; overflow: visible; position: relative; text-align: center;"&gt;®&amp;lt;/sup&gt;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c r="DS81" s="4" t="inlineStr">
        <is>
          <t xml:space="preserve"> </t>
        </is>
      </c>
    </row>
    <row r="82">
      <c r="A82" s="4" t="inlineStr">
        <is>
          <t>Account Value</t>
        </is>
      </c>
      <c r="B82" s="5" t="n">
        <v>2291380</v>
      </c>
      <c r="C82" s="5" t="n">
        <v>2272057</v>
      </c>
      <c r="D82" s="5" t="n">
        <v>2305252</v>
      </c>
      <c r="E82" s="5" t="n">
        <v>2080639</v>
      </c>
      <c r="F82" s="5" t="n">
        <v>2129089</v>
      </c>
      <c r="G82" s="5" t="n">
        <v>2026879</v>
      </c>
      <c r="H82" s="5" t="n">
        <v>2147392</v>
      </c>
      <c r="I82" s="5" t="n">
        <v>2080014</v>
      </c>
      <c r="J82" s="5" t="n">
        <v>2013099</v>
      </c>
      <c r="K82" s="5" t="n">
        <v>2095817</v>
      </c>
      <c r="L82" s="5" t="n">
        <v>1858069</v>
      </c>
      <c r="M82" s="5" t="n">
        <v>1716150</v>
      </c>
      <c r="N82" s="5" t="n">
        <v>1820560</v>
      </c>
      <c r="O82" s="5" t="n">
        <v>1936735</v>
      </c>
      <c r="P82" s="5" t="n">
        <v>2020367</v>
      </c>
      <c r="Q82" s="5" t="n">
        <v>1914867</v>
      </c>
      <c r="R82" s="5" t="n">
        <v>1769246</v>
      </c>
      <c r="S82" s="5" t="n">
        <v>1800818</v>
      </c>
      <c r="T82" s="5" t="n">
        <v>1852300</v>
      </c>
      <c r="U82" s="5" t="n">
        <v>1953074</v>
      </c>
      <c r="V82" s="5" t="n">
        <v>1977364</v>
      </c>
      <c r="W82" s="5" t="n">
        <v>1805920</v>
      </c>
      <c r="X82" s="5" t="n">
        <v>1935845</v>
      </c>
      <c r="Y82" s="5" t="n">
        <v>1858399</v>
      </c>
      <c r="Z82" s="5" t="n">
        <v>1653890</v>
      </c>
      <c r="AA82" s="5" t="n">
        <v>1835199</v>
      </c>
      <c r="AB82" s="5" t="n">
        <v>1919393</v>
      </c>
      <c r="AC82" s="5" t="n">
        <v>1744686</v>
      </c>
      <c r="AD82" s="5" t="n">
        <v>1907703</v>
      </c>
      <c r="AE82" s="5" t="n">
        <v>1872779</v>
      </c>
      <c r="AF82" s="5" t="n">
        <v>2031404</v>
      </c>
      <c r="AG82" s="5" t="n">
        <v>2023938</v>
      </c>
      <c r="AH82" s="5" t="n">
        <v>1996046</v>
      </c>
      <c r="AI82" s="5" t="n">
        <v>2152423</v>
      </c>
      <c r="AJ82" s="5" t="n">
        <v>2059187</v>
      </c>
      <c r="AK82" s="5" t="n">
        <v>2107382</v>
      </c>
      <c r="AL82" s="5" t="n">
        <v>2037574</v>
      </c>
      <c r="AM82" s="5" t="n">
        <v>2088359</v>
      </c>
      <c r="AN82" s="5" t="n">
        <v>2047107</v>
      </c>
      <c r="AO82" s="5" t="n">
        <v>2097159</v>
      </c>
      <c r="AP82" s="5" t="n">
        <v>2090159</v>
      </c>
      <c r="AQ82" s="5" t="n">
        <v>2047646</v>
      </c>
      <c r="AR82" s="5" t="n">
        <v>2006751</v>
      </c>
      <c r="AS82" s="5" t="n">
        <v>1942014</v>
      </c>
      <c r="AT82" s="5" t="n">
        <v>1803958</v>
      </c>
      <c r="AU82" s="5" t="n">
        <v>1697232</v>
      </c>
      <c r="AV82" s="5" t="n">
        <v>1566835</v>
      </c>
      <c r="AW82" s="5" t="n">
        <v>1325887</v>
      </c>
      <c r="AX82" s="5" t="n">
        <v>1292535</v>
      </c>
      <c r="AY82" s="5" t="n">
        <v>1356336</v>
      </c>
      <c r="AZ82" s="5" t="n">
        <v>1304285</v>
      </c>
      <c r="BA82" s="5" t="n">
        <v>1252797</v>
      </c>
      <c r="BB82" s="5" t="n">
        <v>1207690</v>
      </c>
      <c r="BC82" s="5" t="n">
        <v>1157817</v>
      </c>
      <c r="BD82" s="5" t="n">
        <v>1027354</v>
      </c>
      <c r="BE82" s="5" t="n">
        <v>1323844</v>
      </c>
      <c r="BF82" s="5" t="n">
        <v>1464525</v>
      </c>
      <c r="BG82" s="5" t="n">
        <v>1525092</v>
      </c>
      <c r="BH82" s="5" t="n">
        <v>1480828</v>
      </c>
      <c r="BI82" s="5" t="n">
        <v>1436794</v>
      </c>
      <c r="BJ82" s="5" t="n">
        <v>1409347</v>
      </c>
      <c r="BK82" s="5" t="n">
        <v>1363831</v>
      </c>
      <c r="BL82" s="5" t="n">
        <v>1428216</v>
      </c>
      <c r="BM82" s="5" t="n">
        <v>1412164</v>
      </c>
      <c r="BN82" s="5" t="n">
        <v>1314295</v>
      </c>
      <c r="BO82" s="5" t="n">
        <v>1439980</v>
      </c>
      <c r="BP82" s="5" t="n">
        <v>1386279</v>
      </c>
      <c r="BQ82" s="5" t="n">
        <v>1434047</v>
      </c>
      <c r="BR82" s="5" t="n">
        <v>1374219</v>
      </c>
      <c r="BS82" s="5" t="n">
        <v>1242113</v>
      </c>
      <c r="BT82" s="5" t="n">
        <v>1412641</v>
      </c>
      <c r="BU82" s="5" t="n">
        <v>1391704</v>
      </c>
      <c r="BV82" s="5" t="n">
        <v>1554616</v>
      </c>
      <c r="BW82" s="5" t="n">
        <v>1605579</v>
      </c>
      <c r="BX82" s="5" t="n">
        <v>1531533</v>
      </c>
      <c r="BY82" s="5" t="n">
        <v>1484652</v>
      </c>
      <c r="BZ82" s="5" t="n">
        <v>1468053</v>
      </c>
      <c r="CA82" s="5" t="n">
        <v>1378986</v>
      </c>
      <c r="CB82" s="5" t="n">
        <v>1364914</v>
      </c>
      <c r="CC82" s="5" t="n">
        <v>1337683</v>
      </c>
      <c r="CD82" s="5" t="n">
        <v>1391567</v>
      </c>
      <c r="CE82" s="5" t="n">
        <v>1357230</v>
      </c>
      <c r="CF82" s="5" t="n">
        <v>1364325</v>
      </c>
      <c r="CG82" s="5" t="n">
        <v>1317936</v>
      </c>
      <c r="CH82" s="5" t="n">
        <v>1305551</v>
      </c>
      <c r="CI82" s="5" t="n">
        <v>1212113</v>
      </c>
      <c r="CJ82" s="5" t="n">
        <v>1244025</v>
      </c>
      <c r="CK82" s="5" t="n">
        <v>1232091</v>
      </c>
      <c r="CL82" s="5" t="n">
        <v>1196280</v>
      </c>
      <c r="CM82" s="5" t="n">
        <v>1222285</v>
      </c>
      <c r="CN82" s="5" t="n">
        <v>1211355</v>
      </c>
      <c r="CO82" s="5" t="n">
        <v>1212839</v>
      </c>
      <c r="CP82" s="5" t="n">
        <v>1193834</v>
      </c>
      <c r="CQ82" s="5" t="n">
        <v>1198602</v>
      </c>
      <c r="CR82" s="5" t="n">
        <v>1159541</v>
      </c>
      <c r="CS82" s="5" t="n">
        <v>1030249</v>
      </c>
      <c r="CT82" s="5" t="n">
        <v>1078520</v>
      </c>
      <c r="CU82" s="5" t="n">
        <v>1078520</v>
      </c>
      <c r="CV82" s="5" t="n">
        <v>1071628</v>
      </c>
      <c r="CW82" s="5" t="n">
        <v>1071628</v>
      </c>
      <c r="CX82" s="4" t="inlineStr">
        <is>
          <t xml:space="preserve"> </t>
        </is>
      </c>
      <c r="CY82" s="4" t="inlineStr">
        <is>
          <t xml:space="preserve"> </t>
        </is>
      </c>
      <c r="CZ82" s="4" t="inlineStr">
        <is>
          <t xml:space="preserve"> </t>
        </is>
      </c>
      <c r="DA82" s="4" t="inlineStr">
        <is>
          <t xml:space="preserve"> </t>
        </is>
      </c>
      <c r="DB82" s="4" t="inlineStr">
        <is>
          <t xml:space="preserve"> </t>
        </is>
      </c>
      <c r="DC82" s="4" t="inlineStr">
        <is>
          <t xml:space="preserve"> </t>
        </is>
      </c>
      <c r="DD82" s="4" t="inlineStr">
        <is>
          <t xml:space="preserve"> </t>
        </is>
      </c>
      <c r="DE82" s="4" t="inlineStr">
        <is>
          <t xml:space="preserve"> </t>
        </is>
      </c>
      <c r="DF82" s="4" t="inlineStr">
        <is>
          <t xml:space="preserve"> </t>
        </is>
      </c>
      <c r="DG82" s="4" t="inlineStr">
        <is>
          <t xml:space="preserve"> </t>
        </is>
      </c>
      <c r="DH82" s="4" t="inlineStr">
        <is>
          <t xml:space="preserve"> </t>
        </is>
      </c>
      <c r="DI82" s="4" t="inlineStr">
        <is>
          <t xml:space="preserve"> </t>
        </is>
      </c>
      <c r="DJ82" s="4" t="inlineStr">
        <is>
          <t xml:space="preserve"> </t>
        </is>
      </c>
      <c r="DK82" s="4" t="inlineStr">
        <is>
          <t xml:space="preserve"> </t>
        </is>
      </c>
      <c r="DL82" s="4" t="inlineStr">
        <is>
          <t xml:space="preserve"> </t>
        </is>
      </c>
      <c r="DM82" s="4" t="inlineStr">
        <is>
          <t xml:space="preserve"> </t>
        </is>
      </c>
      <c r="DN82" s="4" t="inlineStr">
        <is>
          <t xml:space="preserve"> </t>
        </is>
      </c>
      <c r="DO82" s="4" t="inlineStr">
        <is>
          <t xml:space="preserve"> </t>
        </is>
      </c>
      <c r="DP82" s="4" t="inlineStr">
        <is>
          <t xml:space="preserve"> </t>
        </is>
      </c>
      <c r="DQ82" s="4" t="inlineStr">
        <is>
          <t xml:space="preserve"> </t>
        </is>
      </c>
      <c r="DR82" s="4" t="inlineStr">
        <is>
          <t xml:space="preserve"> </t>
        </is>
      </c>
      <c r="DS8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52" customWidth="1" min="1" max="1"/>
    <col width="80" customWidth="1" min="2" max="2"/>
    <col width="16" customWidth="1" min="3" max="3"/>
    <col width="17" customWidth="1" min="4" max="4"/>
    <col width="17" customWidth="1" min="5" max="5"/>
  </cols>
  <sheetData>
    <row r="1">
      <c r="A1" s="1" t="inlineStr">
        <is>
          <t>Shareholder Report, Average Annual Return (Details)</t>
        </is>
      </c>
      <c r="B1" s="2" t="inlineStr">
        <is>
          <t>12 Months Ended</t>
        </is>
      </c>
      <c r="C1" s="2" t="inlineStr">
        <is>
          <t>60 Months Ended</t>
        </is>
      </c>
      <c r="D1" s="2" t="inlineStr">
        <is>
          <t>100 Months Ended</t>
        </is>
      </c>
      <c r="E1" s="2" t="inlineStr">
        <is>
          <t>120 Months Ended</t>
        </is>
      </c>
    </row>
    <row r="2">
      <c r="B2" s="2" t="inlineStr">
        <is>
          <t>Sep. 30, 2024</t>
        </is>
      </c>
      <c r="C2" s="2" t="inlineStr">
        <is>
          <t>Sep. 30, 2024</t>
        </is>
      </c>
      <c r="D2" s="2" t="inlineStr">
        <is>
          <t>Sep. 30, 2024</t>
        </is>
      </c>
      <c r="E2" s="2" t="inlineStr">
        <is>
          <t>Sep. 30, 2024</t>
        </is>
      </c>
    </row>
    <row r="3">
      <c r="A3" s="4" t="inlineStr">
        <is>
          <t>C000015696</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Class A</t>
        </is>
      </c>
      <c r="C5" s="4" t="inlineStr">
        <is>
          <t xml:space="preserve"> </t>
        </is>
      </c>
      <c r="D5" s="4" t="inlineStr">
        <is>
          <t xml:space="preserve"> </t>
        </is>
      </c>
      <c r="E5" s="4" t="inlineStr">
        <is>
          <t xml:space="preserve"> </t>
        </is>
      </c>
    </row>
    <row r="6">
      <c r="A6" s="4" t="inlineStr">
        <is>
          <t>Average Annual Return, Percent</t>
        </is>
      </c>
      <c r="B6" s="6" t="n">
        <v>0.1059</v>
      </c>
      <c r="C6" s="6" t="n">
        <v>0.1182</v>
      </c>
      <c r="D6" s="4" t="inlineStr">
        <is>
          <t xml:space="preserve"> </t>
        </is>
      </c>
      <c r="E6" s="6" t="n">
        <v>0.0945</v>
      </c>
    </row>
    <row r="7">
      <c r="A7" s="4" t="inlineStr">
        <is>
          <t>C000015699</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Class C</t>
        </is>
      </c>
      <c r="C9" s="4" t="inlineStr">
        <is>
          <t xml:space="preserve"> </t>
        </is>
      </c>
      <c r="D9" s="4" t="inlineStr">
        <is>
          <t xml:space="preserve"> </t>
        </is>
      </c>
      <c r="E9" s="4" t="inlineStr">
        <is>
          <t xml:space="preserve"> </t>
        </is>
      </c>
    </row>
    <row r="10">
      <c r="A10" s="4" t="inlineStr">
        <is>
          <t>Average Annual Return, Percent</t>
        </is>
      </c>
      <c r="B10" s="6" t="n">
        <v>0.1542</v>
      </c>
      <c r="C10" s="6" t="n">
        <v>0.1228</v>
      </c>
      <c r="D10" s="4" t="inlineStr">
        <is>
          <t xml:space="preserve"> </t>
        </is>
      </c>
      <c r="E10" s="6" t="n">
        <v>0.0926</v>
      </c>
    </row>
    <row r="11">
      <c r="A11" s="4" t="inlineStr">
        <is>
          <t>C000172343</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Class R6</t>
        </is>
      </c>
      <c r="C13" s="4" t="inlineStr">
        <is>
          <t xml:space="preserve"> </t>
        </is>
      </c>
      <c r="D13" s="4" t="inlineStr">
        <is>
          <t xml:space="preserve"> </t>
        </is>
      </c>
      <c r="E13" s="4" t="inlineStr">
        <is>
          <t xml:space="preserve"> </t>
        </is>
      </c>
    </row>
    <row r="14">
      <c r="A14" s="4" t="inlineStr">
        <is>
          <t>C000015700</t>
        </is>
      </c>
      <c r="B14" s="4" t="inlineStr">
        <is>
          <t xml:space="preserve"> </t>
        </is>
      </c>
      <c r="C14" s="4" t="inlineStr">
        <is>
          <t xml:space="preserve"> </t>
        </is>
      </c>
      <c r="D14" s="4" t="inlineStr">
        <is>
          <t xml:space="preserve"> </t>
        </is>
      </c>
      <c r="E14" s="4" t="inlineStr">
        <is>
          <t xml:space="preserve"> </t>
        </is>
      </c>
    </row>
    <row r="15">
      <c r="A15" s="3" t="inlineStr">
        <is>
          <t>Average Annual Return [Line Items]</t>
        </is>
      </c>
      <c r="B15" s="4" t="inlineStr">
        <is>
          <t xml:space="preserve"> </t>
        </is>
      </c>
      <c r="C15" s="4" t="inlineStr">
        <is>
          <t xml:space="preserve"> </t>
        </is>
      </c>
      <c r="D15" s="4" t="inlineStr">
        <is>
          <t xml:space="preserve"> </t>
        </is>
      </c>
      <c r="E15" s="4" t="inlineStr">
        <is>
          <t xml:space="preserve"> </t>
        </is>
      </c>
    </row>
    <row r="16">
      <c r="A16" s="4" t="inlineStr">
        <is>
          <t>Line Graph and Table Measure Name</t>
        </is>
      </c>
      <c r="B16" s="4" t="inlineStr">
        <is>
          <t>Class S</t>
        </is>
      </c>
      <c r="C16" s="4" t="inlineStr">
        <is>
          <t xml:space="preserve"> </t>
        </is>
      </c>
      <c r="D16" s="4" t="inlineStr">
        <is>
          <t xml:space="preserve"> </t>
        </is>
      </c>
      <c r="E16" s="4" t="inlineStr">
        <is>
          <t xml:space="preserve"> </t>
        </is>
      </c>
    </row>
    <row r="17">
      <c r="A17" s="4" t="inlineStr">
        <is>
          <t>C000172344</t>
        </is>
      </c>
      <c r="B17" s="4" t="inlineStr">
        <is>
          <t xml:space="preserve"> </t>
        </is>
      </c>
      <c r="C17" s="4" t="inlineStr">
        <is>
          <t xml:space="preserve"> </t>
        </is>
      </c>
      <c r="D17" s="4" t="inlineStr">
        <is>
          <t xml:space="preserve"> </t>
        </is>
      </c>
      <c r="E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row>
    <row r="19">
      <c r="A19" s="4" t="inlineStr">
        <is>
          <t>Line Graph and Table Measure Name</t>
        </is>
      </c>
      <c r="B19" s="4" t="inlineStr">
        <is>
          <t>Institutional Class</t>
        </is>
      </c>
      <c r="C19" s="4" t="inlineStr">
        <is>
          <t xml:space="preserve"> </t>
        </is>
      </c>
      <c r="D19" s="4" t="inlineStr">
        <is>
          <t xml:space="preserve"> </t>
        </is>
      </c>
      <c r="E19" s="4" t="inlineStr">
        <is>
          <t xml:space="preserve"> </t>
        </is>
      </c>
    </row>
    <row r="20">
      <c r="A20" s="4" t="inlineStr">
        <is>
          <t>Without Sales Load [Member] | C000015696</t>
        </is>
      </c>
      <c r="B20" s="4" t="inlineStr">
        <is>
          <t xml:space="preserve"> </t>
        </is>
      </c>
      <c r="C20" s="4" t="inlineStr">
        <is>
          <t xml:space="preserve"> </t>
        </is>
      </c>
      <c r="D20" s="4" t="inlineStr">
        <is>
          <t xml:space="preserve"> </t>
        </is>
      </c>
      <c r="E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row>
    <row r="22">
      <c r="A22" s="4" t="inlineStr">
        <is>
          <t>Average Annual Return, Percent</t>
        </is>
      </c>
      <c r="B22" s="6" t="n">
        <v>0.1733</v>
      </c>
      <c r="C22" s="6" t="n">
        <v>0.1315</v>
      </c>
      <c r="D22" s="4" t="inlineStr">
        <is>
          <t xml:space="preserve"> </t>
        </is>
      </c>
      <c r="E22" s="6" t="n">
        <v>0.101</v>
      </c>
    </row>
    <row r="23">
      <c r="A23" s="4" t="inlineStr">
        <is>
          <t>Without Sales Load [Member] | C000015699</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Average Annual Return, Percent</t>
        </is>
      </c>
      <c r="B25" s="6" t="n">
        <v>0.1642</v>
      </c>
      <c r="C25" s="6" t="n">
        <v>0.1228</v>
      </c>
      <c r="D25" s="4" t="inlineStr">
        <is>
          <t xml:space="preserve"> </t>
        </is>
      </c>
      <c r="E25" s="6" t="n">
        <v>0.0926</v>
      </c>
    </row>
    <row r="26">
      <c r="A26" s="4" t="inlineStr">
        <is>
          <t>Without Sales Load [Member] | C000172343</t>
        </is>
      </c>
      <c r="B26" s="4" t="inlineStr">
        <is>
          <t xml:space="preserve"> </t>
        </is>
      </c>
      <c r="C26" s="4" t="inlineStr">
        <is>
          <t xml:space="preserve"> </t>
        </is>
      </c>
      <c r="D26" s="4" t="inlineStr">
        <is>
          <t xml:space="preserve"> </t>
        </is>
      </c>
      <c r="E26" s="4" t="inlineStr">
        <is>
          <t xml:space="preserve"> </t>
        </is>
      </c>
    </row>
    <row r="27">
      <c r="A27" s="3" t="inlineStr">
        <is>
          <t>Average Annual Return [Line Items]</t>
        </is>
      </c>
      <c r="B27" s="4" t="inlineStr">
        <is>
          <t xml:space="preserve"> </t>
        </is>
      </c>
      <c r="C27" s="4" t="inlineStr">
        <is>
          <t xml:space="preserve"> </t>
        </is>
      </c>
      <c r="D27" s="4" t="inlineStr">
        <is>
          <t xml:space="preserve"> </t>
        </is>
      </c>
      <c r="E27" s="4" t="inlineStr">
        <is>
          <t xml:space="preserve"> </t>
        </is>
      </c>
    </row>
    <row r="28">
      <c r="A28" s="4" t="inlineStr">
        <is>
          <t>Average Annual Return, Percent</t>
        </is>
      </c>
      <c r="B28" s="6" t="n">
        <v>0.1777</v>
      </c>
      <c r="C28" s="6" t="n">
        <v>0.1353</v>
      </c>
      <c r="D28" s="6" t="n">
        <v>0.1078</v>
      </c>
      <c r="E28" s="4" t="inlineStr">
        <is>
          <t xml:space="preserve"> </t>
        </is>
      </c>
    </row>
    <row r="29">
      <c r="A29" s="4" t="inlineStr">
        <is>
          <t>Without Sales Load [Member] | C000015700</t>
        </is>
      </c>
      <c r="B29" s="4" t="inlineStr">
        <is>
          <t xml:space="preserve"> </t>
        </is>
      </c>
      <c r="C29" s="4" t="inlineStr">
        <is>
          <t xml:space="preserve"> </t>
        </is>
      </c>
      <c r="D29" s="4" t="inlineStr">
        <is>
          <t xml:space="preserve"> </t>
        </is>
      </c>
      <c r="E29" s="4" t="inlineStr">
        <is>
          <t xml:space="preserve"> </t>
        </is>
      </c>
    </row>
    <row r="30">
      <c r="A30" s="3" t="inlineStr">
        <is>
          <t>Average Annual Return [Line Items]</t>
        </is>
      </c>
      <c r="B30" s="4" t="inlineStr">
        <is>
          <t xml:space="preserve"> </t>
        </is>
      </c>
      <c r="C30" s="4" t="inlineStr">
        <is>
          <t xml:space="preserve"> </t>
        </is>
      </c>
      <c r="D30" s="4" t="inlineStr">
        <is>
          <t xml:space="preserve"> </t>
        </is>
      </c>
      <c r="E30" s="4" t="inlineStr">
        <is>
          <t xml:space="preserve"> </t>
        </is>
      </c>
    </row>
    <row r="31">
      <c r="A31" s="4" t="inlineStr">
        <is>
          <t>Average Annual Return, Percent</t>
        </is>
      </c>
      <c r="B31" s="6" t="n">
        <v>0.1761</v>
      </c>
      <c r="C31" s="6" t="n">
        <v>0.1342</v>
      </c>
      <c r="D31" s="4" t="inlineStr">
        <is>
          <t xml:space="preserve"> </t>
        </is>
      </c>
      <c r="E31" s="6" t="n">
        <v>0.1035</v>
      </c>
    </row>
    <row r="32">
      <c r="A32" s="4" t="inlineStr">
        <is>
          <t>Without Sales Load [Member] | C000172344</t>
        </is>
      </c>
      <c r="B32" s="4" t="inlineStr">
        <is>
          <t xml:space="preserve"> </t>
        </is>
      </c>
      <c r="C32" s="4" t="inlineStr">
        <is>
          <t xml:space="preserve"> </t>
        </is>
      </c>
      <c r="D32" s="4" t="inlineStr">
        <is>
          <t xml:space="preserve"> </t>
        </is>
      </c>
      <c r="E32" s="4" t="inlineStr">
        <is>
          <t xml:space="preserve"> </t>
        </is>
      </c>
    </row>
    <row r="33">
      <c r="A33" s="3" t="inlineStr">
        <is>
          <t>Average Annual Return [Line Items]</t>
        </is>
      </c>
      <c r="B33" s="4" t="inlineStr">
        <is>
          <t xml:space="preserve"> </t>
        </is>
      </c>
      <c r="C33" s="4" t="inlineStr">
        <is>
          <t xml:space="preserve"> </t>
        </is>
      </c>
      <c r="D33" s="4" t="inlineStr">
        <is>
          <t xml:space="preserve"> </t>
        </is>
      </c>
      <c r="E33" s="4" t="inlineStr">
        <is>
          <t xml:space="preserve"> </t>
        </is>
      </c>
    </row>
    <row r="34">
      <c r="A34" s="4" t="inlineStr">
        <is>
          <t>Average Annual Return, Percent</t>
        </is>
      </c>
      <c r="B34" s="6" t="n">
        <v>0.1769</v>
      </c>
      <c r="C34" s="6" t="n">
        <v>0.1346</v>
      </c>
      <c r="D34" s="6" t="n">
        <v>0.1074</v>
      </c>
      <c r="E34" s="4" t="inlineStr">
        <is>
          <t xml:space="preserve"> </t>
        </is>
      </c>
    </row>
    <row r="35">
      <c r="A35" s="4" t="inlineStr">
        <is>
          <t>DWS Index: Russell 3000® Index</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Line Graph and Table Measure Name</t>
        </is>
      </c>
      <c r="B37" s="4" t="inlineStr">
        <is>
          <t>Russell 3000&amp;lt;sup style="box-sizing: border-box; color: rgb(0, 0, 0); display: inline; flex-wrap: nowrap; font-size: 12px; font-weight: 700; grid-area: auto; line-height: 0px; margin: 0px; overflow: visible; position: relative; text-align: center;"&gt;®&amp;lt;/sup&gt; Index</t>
        </is>
      </c>
      <c r="C37" s="4" t="inlineStr">
        <is>
          <t xml:space="preserve"> </t>
        </is>
      </c>
      <c r="D37" s="4" t="inlineStr">
        <is>
          <t xml:space="preserve"> </t>
        </is>
      </c>
      <c r="E37" s="4" t="inlineStr">
        <is>
          <t xml:space="preserve"> </t>
        </is>
      </c>
    </row>
    <row r="38">
      <c r="A38" s="4" t="inlineStr">
        <is>
          <t>Average Annual Return, Percent</t>
        </is>
      </c>
      <c r="B38" s="6" t="n">
        <v>0.3519</v>
      </c>
      <c r="C38" s="6" t="n">
        <v>0.1526</v>
      </c>
      <c r="D38" s="4" t="inlineStr">
        <is>
          <t xml:space="preserve"> </t>
        </is>
      </c>
      <c r="E38" s="6" t="n">
        <v>0.1283</v>
      </c>
    </row>
    <row r="39">
      <c r="A39" s="4" t="inlineStr">
        <is>
          <t>DWS Index: Russell 3000® Index</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Line Graph and Table Measure Name</t>
        </is>
      </c>
      <c r="B41" s="4" t="inlineStr">
        <is>
          <t>Russell 3000&amp;lt;sup style="box-sizing: border-box; color: rgb(0, 0, 0); display: inline; flex-wrap: nowrap; font-size: 12px; font-weight: 700; grid-area: auto; line-height: 0px; margin: 0px; overflow: visible; position: relative; text-align: center;"&gt;®&amp;lt;/sup&gt; Index</t>
        </is>
      </c>
      <c r="C41" s="4" t="inlineStr">
        <is>
          <t xml:space="preserve"> </t>
        </is>
      </c>
      <c r="D41" s="4" t="inlineStr">
        <is>
          <t xml:space="preserve"> </t>
        </is>
      </c>
      <c r="E41" s="4" t="inlineStr">
        <is>
          <t xml:space="preserve"> </t>
        </is>
      </c>
    </row>
    <row r="42">
      <c r="A42" s="4" t="inlineStr">
        <is>
          <t>Average Annual Return, Percent</t>
        </is>
      </c>
      <c r="B42" s="6" t="n">
        <v>0.3519</v>
      </c>
      <c r="C42" s="6" t="n">
        <v>0.1526</v>
      </c>
      <c r="D42" s="4" t="inlineStr">
        <is>
          <t xml:space="preserve"> </t>
        </is>
      </c>
      <c r="E42" s="6" t="n">
        <v>0.1283</v>
      </c>
    </row>
    <row r="43">
      <c r="A43" s="4" t="inlineStr">
        <is>
          <t>DWS Index: Russell 3000® Index</t>
        </is>
      </c>
      <c r="B43" s="4" t="inlineStr">
        <is>
          <t xml:space="preserve"> </t>
        </is>
      </c>
      <c r="C43" s="4" t="inlineStr">
        <is>
          <t xml:space="preserve"> </t>
        </is>
      </c>
      <c r="D43" s="4" t="inlineStr">
        <is>
          <t xml:space="preserve"> </t>
        </is>
      </c>
      <c r="E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row>
    <row r="45">
      <c r="A45" s="4" t="inlineStr">
        <is>
          <t>Line Graph and Table Measure Name</t>
        </is>
      </c>
      <c r="B45" s="4" t="inlineStr">
        <is>
          <t>Russell 3000&amp;lt;sup style="box-sizing: border-box; color: rgb(0, 0, 0); display: inline; flex-wrap: nowrap; font-size: 12px; font-weight: 700; grid-area: auto; line-height: 0px; margin: 0px; overflow: visible; position: relative; text-align: center;"&gt;®&amp;lt;/sup&gt; Index</t>
        </is>
      </c>
      <c r="C45" s="4" t="inlineStr">
        <is>
          <t xml:space="preserve"> </t>
        </is>
      </c>
      <c r="D45" s="4" t="inlineStr">
        <is>
          <t xml:space="preserve"> </t>
        </is>
      </c>
      <c r="E45" s="4" t="inlineStr">
        <is>
          <t xml:space="preserve"> </t>
        </is>
      </c>
    </row>
    <row r="46">
      <c r="A46" s="4" t="inlineStr">
        <is>
          <t>Average Annual Return, Percent</t>
        </is>
      </c>
      <c r="B46" s="6" t="n">
        <v>0.3519</v>
      </c>
      <c r="C46" s="6" t="n">
        <v>0.1526</v>
      </c>
      <c r="D46" s="6" t="n">
        <v>0.1435</v>
      </c>
      <c r="E46" s="4" t="inlineStr">
        <is>
          <t xml:space="preserve"> </t>
        </is>
      </c>
    </row>
    <row r="47">
      <c r="A47" s="4" t="inlineStr">
        <is>
          <t>DWS Index: Russell 3000® Index</t>
        </is>
      </c>
      <c r="B47" s="4" t="inlineStr">
        <is>
          <t xml:space="preserve"> </t>
        </is>
      </c>
      <c r="C47" s="4" t="inlineStr">
        <is>
          <t xml:space="preserve"> </t>
        </is>
      </c>
      <c r="D47" s="4" t="inlineStr">
        <is>
          <t xml:space="preserve"> </t>
        </is>
      </c>
      <c r="E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row>
    <row r="49">
      <c r="A49" s="4" t="inlineStr">
        <is>
          <t>Line Graph and Table Measure Name</t>
        </is>
      </c>
      <c r="B49" s="4" t="inlineStr">
        <is>
          <t>Russell 3000&amp;lt;sup style="box-sizing: border-box; color: rgb(0, 0, 0); display: inline; flex-wrap: nowrap; font-size: 12px; font-weight: 700; grid-area: auto; line-height: 0px; margin: 0px; overflow: visible; position: relative; text-align: center;"&gt;®&amp;lt;/sup&gt; Index</t>
        </is>
      </c>
      <c r="C49" s="4" t="inlineStr">
        <is>
          <t xml:space="preserve"> </t>
        </is>
      </c>
      <c r="D49" s="4" t="inlineStr">
        <is>
          <t xml:space="preserve"> </t>
        </is>
      </c>
      <c r="E49" s="4" t="inlineStr">
        <is>
          <t xml:space="preserve"> </t>
        </is>
      </c>
    </row>
    <row r="50">
      <c r="A50" s="4" t="inlineStr">
        <is>
          <t>Average Annual Return, Percent</t>
        </is>
      </c>
      <c r="B50" s="6" t="n">
        <v>0.3519</v>
      </c>
      <c r="C50" s="6" t="n">
        <v>0.1526</v>
      </c>
      <c r="D50" s="4" t="inlineStr">
        <is>
          <t xml:space="preserve"> </t>
        </is>
      </c>
      <c r="E50" s="6" t="n">
        <v>0.1283</v>
      </c>
    </row>
    <row r="51">
      <c r="A51" s="4" t="inlineStr">
        <is>
          <t>DWS Index: Russell 3000® Index</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Line Graph and Table Measure Name</t>
        </is>
      </c>
      <c r="B53" s="4" t="inlineStr">
        <is>
          <t>Russell 3000&amp;lt;sup style="box-sizing: border-box; color: rgb(0, 0, 0); display: inline; flex-wrap: nowrap; font-size: 12px; font-weight: 700; grid-area: auto; line-height: 0px; margin: 0px; overflow: visible; position: relative; text-align: center;"&gt;®&amp;lt;/sup&gt; Index</t>
        </is>
      </c>
      <c r="C53" s="4" t="inlineStr">
        <is>
          <t xml:space="preserve"> </t>
        </is>
      </c>
      <c r="D53" s="4" t="inlineStr">
        <is>
          <t xml:space="preserve"> </t>
        </is>
      </c>
      <c r="E53" s="4" t="inlineStr">
        <is>
          <t xml:space="preserve"> </t>
        </is>
      </c>
    </row>
    <row r="54">
      <c r="A54" s="4" t="inlineStr">
        <is>
          <t>Average Annual Return, Percent</t>
        </is>
      </c>
      <c r="B54" s="6" t="n">
        <v>0.3519</v>
      </c>
      <c r="C54" s="6" t="n">
        <v>0.1526</v>
      </c>
      <c r="D54" s="6" t="n">
        <v>0.1435</v>
      </c>
      <c r="E54" s="4" t="inlineStr">
        <is>
          <t xml:space="preserve"> </t>
        </is>
      </c>
    </row>
    <row r="55">
      <c r="A55" s="4" t="inlineStr">
        <is>
          <t>DWS Index: Russell 2000® Index</t>
        </is>
      </c>
      <c r="B55" s="4" t="inlineStr">
        <is>
          <t xml:space="preserve"> </t>
        </is>
      </c>
      <c r="C55" s="4" t="inlineStr">
        <is>
          <t xml:space="preserve"> </t>
        </is>
      </c>
      <c r="D55" s="4" t="inlineStr">
        <is>
          <t xml:space="preserve"> </t>
        </is>
      </c>
      <c r="E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row>
    <row r="57">
      <c r="A57" s="4" t="inlineStr">
        <is>
          <t>Line Graph and Table Measure Name</t>
        </is>
      </c>
      <c r="B57" s="4" t="inlineStr">
        <is>
          <t>Russell 2000&amp;lt;sup style="box-sizing: border-box; color: rgb(0, 0, 0); display: inline; flex-wrap: nowrap; font-size: 12px; font-weight: 700; grid-area: auto; line-height: 0px; margin: 0px; overflow: visible; position: relative; text-align: center;"&gt;®&amp;lt;/sup&gt; Index</t>
        </is>
      </c>
      <c r="C57" s="4" t="inlineStr">
        <is>
          <t xml:space="preserve"> </t>
        </is>
      </c>
      <c r="D57" s="4" t="inlineStr">
        <is>
          <t xml:space="preserve"> </t>
        </is>
      </c>
      <c r="E57" s="4" t="inlineStr">
        <is>
          <t xml:space="preserve"> </t>
        </is>
      </c>
    </row>
    <row r="58">
      <c r="A58" s="4" t="inlineStr">
        <is>
          <t>Average Annual Return, Percent</t>
        </is>
      </c>
      <c r="B58" s="6" t="n">
        <v>0.2676</v>
      </c>
      <c r="C58" s="6" t="n">
        <v>0.0939</v>
      </c>
      <c r="D58" s="4" t="inlineStr">
        <is>
          <t xml:space="preserve"> </t>
        </is>
      </c>
      <c r="E58" s="6" t="n">
        <v>0.0878</v>
      </c>
    </row>
    <row r="59">
      <c r="A59" s="4" t="inlineStr">
        <is>
          <t>DWS Index: S&amp;P SmallCap 600® Index</t>
        </is>
      </c>
      <c r="B59" s="4" t="inlineStr">
        <is>
          <t xml:space="preserve"> </t>
        </is>
      </c>
      <c r="C59" s="4" t="inlineStr">
        <is>
          <t xml:space="preserve"> </t>
        </is>
      </c>
      <c r="D59" s="4" t="inlineStr">
        <is>
          <t xml:space="preserve"> </t>
        </is>
      </c>
      <c r="E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row>
    <row r="61">
      <c r="A61" s="4" t="inlineStr">
        <is>
          <t>Line Graph and Table Measure Name</t>
        </is>
      </c>
      <c r="B61" s="4" t="inlineStr">
        <is>
          <t>S&amp;amp;P SmallCap 600&amp;lt;sup style="box-sizing: border-box; color: rgb(0, 0, 0); display: inline; flex-wrap: nowrap; font-size: 12px; font-weight: 700; grid-area: auto; line-height: 0px; margin: 0px; overflow: visible; position: relative; text-align: center;"&gt;®&amp;lt;/sup&gt; Index</t>
        </is>
      </c>
      <c r="C61" s="4" t="inlineStr">
        <is>
          <t xml:space="preserve"> </t>
        </is>
      </c>
      <c r="D61" s="4" t="inlineStr">
        <is>
          <t xml:space="preserve"> </t>
        </is>
      </c>
      <c r="E61" s="4" t="inlineStr">
        <is>
          <t xml:space="preserve"> </t>
        </is>
      </c>
    </row>
    <row r="62">
      <c r="A62" s="4" t="inlineStr">
        <is>
          <t>Average Annual Return, Percent</t>
        </is>
      </c>
      <c r="B62" s="6" t="n">
        <v>0.2586</v>
      </c>
      <c r="C62" s="6" t="n">
        <v>0.1021</v>
      </c>
      <c r="D62" s="4" t="inlineStr">
        <is>
          <t xml:space="preserve"> </t>
        </is>
      </c>
      <c r="E62" s="6" t="n">
        <v>0.1005</v>
      </c>
    </row>
    <row r="63">
      <c r="A63" s="4" t="inlineStr">
        <is>
          <t>DWS Index: Russell 2000® Index</t>
        </is>
      </c>
      <c r="B63" s="4" t="inlineStr">
        <is>
          <t xml:space="preserve"> </t>
        </is>
      </c>
      <c r="C63" s="4" t="inlineStr">
        <is>
          <t xml:space="preserve"> </t>
        </is>
      </c>
      <c r="D63" s="4" t="inlineStr">
        <is>
          <t xml:space="preserve"> </t>
        </is>
      </c>
      <c r="E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row>
    <row r="65">
      <c r="A65" s="4" t="inlineStr">
        <is>
          <t>Line Graph and Table Measure Name</t>
        </is>
      </c>
      <c r="B65" s="4" t="inlineStr">
        <is>
          <t>Russell 2000&amp;lt;sup style="box-sizing: border-box; color: rgb(0, 0, 0); display: inline; flex-wrap: nowrap; font-size: 12px; font-weight: 700; grid-area: auto; line-height: 0px; margin: 0px; overflow: visible; position: relative; text-align: center;"&gt;®&amp;lt;/sup&gt; Index</t>
        </is>
      </c>
      <c r="C65" s="4" t="inlineStr">
        <is>
          <t xml:space="preserve"> </t>
        </is>
      </c>
      <c r="D65" s="4" t="inlineStr">
        <is>
          <t xml:space="preserve"> </t>
        </is>
      </c>
      <c r="E65" s="4" t="inlineStr">
        <is>
          <t xml:space="preserve"> </t>
        </is>
      </c>
    </row>
    <row r="66">
      <c r="A66" s="4" t="inlineStr">
        <is>
          <t>Average Annual Return, Percent</t>
        </is>
      </c>
      <c r="B66" s="6" t="n">
        <v>0.2676</v>
      </c>
      <c r="C66" s="6" t="n">
        <v>0.0939</v>
      </c>
      <c r="D66" s="4" t="inlineStr">
        <is>
          <t xml:space="preserve"> </t>
        </is>
      </c>
      <c r="E66" s="6" t="n">
        <v>0.0878</v>
      </c>
    </row>
    <row r="67">
      <c r="A67" s="4" t="inlineStr">
        <is>
          <t>DWS Index: S&amp;P SmallCap 600® Index</t>
        </is>
      </c>
      <c r="B67" s="4" t="inlineStr">
        <is>
          <t xml:space="preserve"> </t>
        </is>
      </c>
      <c r="C67" s="4" t="inlineStr">
        <is>
          <t xml:space="preserve"> </t>
        </is>
      </c>
      <c r="D67" s="4" t="inlineStr">
        <is>
          <t xml:space="preserve"> </t>
        </is>
      </c>
      <c r="E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row>
    <row r="69">
      <c r="A69" s="4" t="inlineStr">
        <is>
          <t>Line Graph and Table Measure Name</t>
        </is>
      </c>
      <c r="B69" s="4" t="inlineStr">
        <is>
          <t>S&amp;amp;P SmallCap 600&amp;lt;sup style="box-sizing: border-box; color: rgb(0, 0, 0); display: inline; flex-wrap: nowrap; font-size: 12px; font-weight: 700; grid-area: auto; line-height: 0px; margin: 0px; overflow: visible; position: relative; text-align: center;"&gt;®&amp;lt;/sup&gt; Index</t>
        </is>
      </c>
      <c r="C69" s="4" t="inlineStr">
        <is>
          <t xml:space="preserve"> </t>
        </is>
      </c>
      <c r="D69" s="4" t="inlineStr">
        <is>
          <t xml:space="preserve"> </t>
        </is>
      </c>
      <c r="E69" s="4" t="inlineStr">
        <is>
          <t xml:space="preserve"> </t>
        </is>
      </c>
    </row>
    <row r="70">
      <c r="A70" s="4" t="inlineStr">
        <is>
          <t>Average Annual Return, Percent</t>
        </is>
      </c>
      <c r="B70" s="6" t="n">
        <v>0.2586</v>
      </c>
      <c r="C70" s="6" t="n">
        <v>0.1021</v>
      </c>
      <c r="D70" s="4" t="inlineStr">
        <is>
          <t xml:space="preserve"> </t>
        </is>
      </c>
      <c r="E70" s="6" t="n">
        <v>0.1005</v>
      </c>
    </row>
    <row r="71">
      <c r="A71" s="4" t="inlineStr">
        <is>
          <t>DWS Index: Russell 2000® Index</t>
        </is>
      </c>
      <c r="B71" s="4" t="inlineStr">
        <is>
          <t xml:space="preserve"> </t>
        </is>
      </c>
      <c r="C71" s="4" t="inlineStr">
        <is>
          <t xml:space="preserve"> </t>
        </is>
      </c>
      <c r="D71" s="4" t="inlineStr">
        <is>
          <t xml:space="preserve"> </t>
        </is>
      </c>
      <c r="E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row>
    <row r="73">
      <c r="A73" s="4" t="inlineStr">
        <is>
          <t>Line Graph and Table Measure Name</t>
        </is>
      </c>
      <c r="B73" s="4" t="inlineStr">
        <is>
          <t>Russell 2000&amp;lt;sup style="box-sizing: border-box; color: rgb(0, 0, 0); display: inline; flex-wrap: nowrap; font-size: 12px; font-weight: 700; grid-area: auto; line-height: 0px; margin: 0px; overflow: visible; position: relative; text-align: center;"&gt;®&amp;lt;/sup&gt; Index</t>
        </is>
      </c>
      <c r="C73" s="4" t="inlineStr">
        <is>
          <t xml:space="preserve"> </t>
        </is>
      </c>
      <c r="D73" s="4" t="inlineStr">
        <is>
          <t xml:space="preserve"> </t>
        </is>
      </c>
      <c r="E73" s="4" t="inlineStr">
        <is>
          <t xml:space="preserve"> </t>
        </is>
      </c>
    </row>
    <row r="74">
      <c r="A74" s="4" t="inlineStr">
        <is>
          <t>Average Annual Return, Percent</t>
        </is>
      </c>
      <c r="B74" s="6" t="n">
        <v>0.2676</v>
      </c>
      <c r="C74" s="6" t="n">
        <v>0.0939</v>
      </c>
      <c r="D74" s="6" t="n">
        <v>0.09710000000000001</v>
      </c>
      <c r="E74" s="4" t="inlineStr">
        <is>
          <t xml:space="preserve"> </t>
        </is>
      </c>
    </row>
    <row r="75">
      <c r="A75" s="4" t="inlineStr">
        <is>
          <t>DWS Index: S&amp;P SmallCap 600® Index</t>
        </is>
      </c>
      <c r="B75" s="4" t="inlineStr">
        <is>
          <t xml:space="preserve"> </t>
        </is>
      </c>
      <c r="C75" s="4" t="inlineStr">
        <is>
          <t xml:space="preserve"> </t>
        </is>
      </c>
      <c r="D75" s="4" t="inlineStr">
        <is>
          <t xml:space="preserve"> </t>
        </is>
      </c>
      <c r="E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row>
    <row r="77">
      <c r="A77" s="4" t="inlineStr">
        <is>
          <t>Line Graph and Table Measure Name</t>
        </is>
      </c>
      <c r="B77" s="4" t="inlineStr">
        <is>
          <t>S&amp;amp;P SmallCap 600&amp;lt;sup style="box-sizing: border-box; color: rgb(0, 0, 0); display: inline; flex-wrap: nowrap; font-size: 12px; font-weight: 700; grid-area: auto; line-height: 0px; margin: 0px; overflow: visible; position: relative; text-align: center;"&gt;®&amp;lt;/sup&gt; Index</t>
        </is>
      </c>
      <c r="C77" s="4" t="inlineStr">
        <is>
          <t xml:space="preserve"> </t>
        </is>
      </c>
      <c r="D77" s="4" t="inlineStr">
        <is>
          <t xml:space="preserve"> </t>
        </is>
      </c>
      <c r="E77" s="4" t="inlineStr">
        <is>
          <t xml:space="preserve"> </t>
        </is>
      </c>
    </row>
    <row r="78">
      <c r="A78" s="4" t="inlineStr">
        <is>
          <t>Average Annual Return, Percent</t>
        </is>
      </c>
      <c r="B78" s="6" t="n">
        <v>0.2586</v>
      </c>
      <c r="C78" s="6" t="n">
        <v>0.1021</v>
      </c>
      <c r="D78" s="6" t="n">
        <v>0.1046</v>
      </c>
      <c r="E78" s="4" t="inlineStr">
        <is>
          <t xml:space="preserve"> </t>
        </is>
      </c>
    </row>
    <row r="79">
      <c r="A79" s="4" t="inlineStr">
        <is>
          <t>DWS Index: Russell 2000® Index</t>
        </is>
      </c>
      <c r="B79" s="4" t="inlineStr">
        <is>
          <t xml:space="preserve"> </t>
        </is>
      </c>
      <c r="C79" s="4" t="inlineStr">
        <is>
          <t xml:space="preserve"> </t>
        </is>
      </c>
      <c r="D79" s="4" t="inlineStr">
        <is>
          <t xml:space="preserve"> </t>
        </is>
      </c>
      <c r="E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row>
    <row r="81">
      <c r="A81" s="4" t="inlineStr">
        <is>
          <t>Line Graph and Table Measure Name</t>
        </is>
      </c>
      <c r="B81" s="4" t="inlineStr">
        <is>
          <t>Russell 2000&amp;lt;sup style="box-sizing: border-box; color: rgb(0, 0, 0); display: inline; flex-wrap: nowrap; font-size: 12px; font-weight: 700; grid-area: auto; line-height: 0px; margin: 0px; overflow: visible; position: relative; text-align: center;"&gt;®&amp;lt;/sup&gt; Index</t>
        </is>
      </c>
      <c r="C81" s="4" t="inlineStr">
        <is>
          <t xml:space="preserve"> </t>
        </is>
      </c>
      <c r="D81" s="4" t="inlineStr">
        <is>
          <t xml:space="preserve"> </t>
        </is>
      </c>
      <c r="E81" s="4" t="inlineStr">
        <is>
          <t xml:space="preserve"> </t>
        </is>
      </c>
    </row>
    <row r="82">
      <c r="A82" s="4" t="inlineStr">
        <is>
          <t>Average Annual Return, Percent</t>
        </is>
      </c>
      <c r="B82" s="6" t="n">
        <v>0.2676</v>
      </c>
      <c r="C82" s="6" t="n">
        <v>0.0939</v>
      </c>
      <c r="D82" s="4" t="inlineStr">
        <is>
          <t xml:space="preserve"> </t>
        </is>
      </c>
      <c r="E82" s="6" t="n">
        <v>0.0878</v>
      </c>
    </row>
    <row r="83">
      <c r="A83" s="4" t="inlineStr">
        <is>
          <t>DWS Index: S&amp;P SmallCap 600® Index</t>
        </is>
      </c>
      <c r="B83" s="4" t="inlineStr">
        <is>
          <t xml:space="preserve"> </t>
        </is>
      </c>
      <c r="C83" s="4" t="inlineStr">
        <is>
          <t xml:space="preserve"> </t>
        </is>
      </c>
      <c r="D83" s="4" t="inlineStr">
        <is>
          <t xml:space="preserve"> </t>
        </is>
      </c>
      <c r="E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row>
    <row r="85">
      <c r="A85" s="4" t="inlineStr">
        <is>
          <t>Line Graph and Table Measure Name</t>
        </is>
      </c>
      <c r="B85" s="4" t="inlineStr">
        <is>
          <t>S&amp;amp;P SmallCap 600&amp;lt;sup style="box-sizing: border-box; color: rgb(0, 0, 0); display: inline; flex-wrap: nowrap; font-size: 12px; font-weight: 700; grid-area: auto; line-height: 0px; margin: 0px; overflow: visible; position: relative; text-align: center;"&gt;®&amp;lt;/sup&gt; Index</t>
        </is>
      </c>
      <c r="C85" s="4" t="inlineStr">
        <is>
          <t xml:space="preserve"> </t>
        </is>
      </c>
      <c r="D85" s="4" t="inlineStr">
        <is>
          <t xml:space="preserve"> </t>
        </is>
      </c>
      <c r="E85" s="4" t="inlineStr">
        <is>
          <t xml:space="preserve"> </t>
        </is>
      </c>
    </row>
    <row r="86">
      <c r="A86" s="4" t="inlineStr">
        <is>
          <t>Average Annual Return, Percent</t>
        </is>
      </c>
      <c r="B86" s="6" t="n">
        <v>0.2586</v>
      </c>
      <c r="C86" s="6" t="n">
        <v>0.1021</v>
      </c>
      <c r="D86" s="4" t="inlineStr">
        <is>
          <t xml:space="preserve"> </t>
        </is>
      </c>
      <c r="E86" s="6" t="n">
        <v>0.1005</v>
      </c>
    </row>
    <row r="87">
      <c r="A87" s="4" t="inlineStr">
        <is>
          <t>DWS Index: Russell 2000® Index</t>
        </is>
      </c>
      <c r="B87" s="4" t="inlineStr">
        <is>
          <t xml:space="preserve"> </t>
        </is>
      </c>
      <c r="C87" s="4" t="inlineStr">
        <is>
          <t xml:space="preserve"> </t>
        </is>
      </c>
      <c r="D87" s="4" t="inlineStr">
        <is>
          <t xml:space="preserve"> </t>
        </is>
      </c>
      <c r="E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row>
    <row r="89">
      <c r="A89" s="4" t="inlineStr">
        <is>
          <t>Line Graph and Table Measure Name</t>
        </is>
      </c>
      <c r="B89" s="4" t="inlineStr">
        <is>
          <t>Russell 2000&amp;lt;sup style="box-sizing: border-box; color: rgb(0, 0, 0); display: inline; flex-wrap: nowrap; font-size: 12px; font-weight: 700; grid-area: auto; line-height: 0px; margin: 0px; overflow: visible; position: relative; text-align: center;"&gt;®&amp;lt;/sup&gt; Index</t>
        </is>
      </c>
      <c r="C89" s="4" t="inlineStr">
        <is>
          <t xml:space="preserve"> </t>
        </is>
      </c>
      <c r="D89" s="4" t="inlineStr">
        <is>
          <t xml:space="preserve"> </t>
        </is>
      </c>
      <c r="E89" s="4" t="inlineStr">
        <is>
          <t xml:space="preserve"> </t>
        </is>
      </c>
    </row>
    <row r="90">
      <c r="A90" s="4" t="inlineStr">
        <is>
          <t>Average Annual Return, Percent</t>
        </is>
      </c>
      <c r="B90" s="6" t="n">
        <v>0.2676</v>
      </c>
      <c r="C90" s="6" t="n">
        <v>0.0939</v>
      </c>
      <c r="D90" s="6" t="n">
        <v>0.09710000000000001</v>
      </c>
      <c r="E90" s="4" t="inlineStr">
        <is>
          <t xml:space="preserve"> </t>
        </is>
      </c>
    </row>
    <row r="91">
      <c r="A91" s="4" t="inlineStr">
        <is>
          <t>DWS Index: S&amp;P SmallCap 600® Index</t>
        </is>
      </c>
      <c r="B91" s="4" t="inlineStr">
        <is>
          <t xml:space="preserve"> </t>
        </is>
      </c>
      <c r="C91" s="4" t="inlineStr">
        <is>
          <t xml:space="preserve"> </t>
        </is>
      </c>
      <c r="D91" s="4" t="inlineStr">
        <is>
          <t xml:space="preserve"> </t>
        </is>
      </c>
      <c r="E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row>
    <row r="93">
      <c r="A93" s="4" t="inlineStr">
        <is>
          <t>Line Graph and Table Measure Name</t>
        </is>
      </c>
      <c r="B93" s="4" t="inlineStr">
        <is>
          <t>S&amp;amp;P SmallCap 600&amp;lt;sup style="box-sizing: border-box; color: rgb(0, 0, 0); display: inline; flex-wrap: nowrap; font-size: 12px; font-weight: 700; grid-area: auto; line-height: 0px; margin: 0px; overflow: visible; position: relative; text-align: center;"&gt;®&amp;lt;/sup&gt; Index</t>
        </is>
      </c>
      <c r="C93" s="4" t="inlineStr">
        <is>
          <t xml:space="preserve"> </t>
        </is>
      </c>
      <c r="D93" s="4" t="inlineStr">
        <is>
          <t xml:space="preserve"> </t>
        </is>
      </c>
      <c r="E93" s="4" t="inlineStr">
        <is>
          <t xml:space="preserve"> </t>
        </is>
      </c>
    </row>
    <row r="94">
      <c r="A94" s="4" t="inlineStr">
        <is>
          <t>Average Annual Return, Percent</t>
        </is>
      </c>
      <c r="B94" s="6" t="n">
        <v>0.2586</v>
      </c>
      <c r="C94" s="6" t="n">
        <v>0.1021</v>
      </c>
      <c r="D94" s="6" t="n">
        <v>0.1046</v>
      </c>
      <c r="E9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91"/>
  <sheetViews>
    <sheetView workbookViewId="0">
      <selection activeCell="A1" sqref="A1"/>
    </sheetView>
  </sheetViews>
  <sheetFormatPr baseColWidth="8" defaultRowHeight="15"/>
  <cols>
    <col width="42" customWidth="1" min="1" max="1"/>
    <col width="14" customWidth="1" min="2" max="2"/>
  </cols>
  <sheetData>
    <row r="1">
      <c r="A1" s="1" t="inlineStr">
        <is>
          <t>Shareholder Report, Holdings (Details)</t>
        </is>
      </c>
      <c r="B1" s="2" t="inlineStr">
        <is>
          <t>Sep. 30, 2024</t>
        </is>
      </c>
    </row>
    <row r="2">
      <c r="A2" s="4" t="inlineStr">
        <is>
          <t>C000015696 | The Bancorp, Inc.</t>
        </is>
      </c>
      <c r="B2" s="4" t="inlineStr">
        <is>
          <t xml:space="preserve"> </t>
        </is>
      </c>
    </row>
    <row r="3">
      <c r="A3" s="3" t="inlineStr">
        <is>
          <t>Holdings [Line Items]</t>
        </is>
      </c>
      <c r="B3" s="4" t="inlineStr">
        <is>
          <t xml:space="preserve"> </t>
        </is>
      </c>
    </row>
    <row r="4">
      <c r="A4" s="4" t="inlineStr">
        <is>
          <t>Percent of Net Asset Value</t>
        </is>
      </c>
      <c r="B4" s="6" t="n">
        <v>0.047</v>
      </c>
    </row>
    <row r="5">
      <c r="A5" s="4" t="inlineStr">
        <is>
          <t>C000015696 | Stride, Inc.</t>
        </is>
      </c>
      <c r="B5" s="4" t="inlineStr">
        <is>
          <t xml:space="preserve"> </t>
        </is>
      </c>
    </row>
    <row r="6">
      <c r="A6" s="3" t="inlineStr">
        <is>
          <t>Holdings [Line Items]</t>
        </is>
      </c>
      <c r="B6" s="4" t="inlineStr">
        <is>
          <t xml:space="preserve"> </t>
        </is>
      </c>
    </row>
    <row r="7">
      <c r="A7" s="4" t="inlineStr">
        <is>
          <t>Percent of Net Asset Value</t>
        </is>
      </c>
      <c r="B7" s="8" t="n">
        <v>0.04</v>
      </c>
    </row>
    <row r="8">
      <c r="A8" s="4" t="inlineStr">
        <is>
          <t>C000015696 | Ligand Pharmaceuticals, Inc.</t>
        </is>
      </c>
      <c r="B8" s="4" t="inlineStr">
        <is>
          <t xml:space="preserve"> </t>
        </is>
      </c>
    </row>
    <row r="9">
      <c r="A9" s="3" t="inlineStr">
        <is>
          <t>Holdings [Line Items]</t>
        </is>
      </c>
      <c r="B9" s="4" t="inlineStr">
        <is>
          <t xml:space="preserve"> </t>
        </is>
      </c>
    </row>
    <row r="10">
      <c r="A10" s="4" t="inlineStr">
        <is>
          <t>Percent of Net Asset Value</t>
        </is>
      </c>
      <c r="B10" s="6" t="n">
        <v>0.027</v>
      </c>
    </row>
    <row r="11">
      <c r="A11" s="4" t="inlineStr">
        <is>
          <t>C000015696 | Kyndryl Holdings, Inc.</t>
        </is>
      </c>
      <c r="B11" s="4" t="inlineStr">
        <is>
          <t xml:space="preserve"> </t>
        </is>
      </c>
    </row>
    <row r="12">
      <c r="A12" s="3" t="inlineStr">
        <is>
          <t>Holdings [Line Items]</t>
        </is>
      </c>
      <c r="B12" s="4" t="inlineStr">
        <is>
          <t xml:space="preserve"> </t>
        </is>
      </c>
    </row>
    <row r="13">
      <c r="A13" s="4" t="inlineStr">
        <is>
          <t>Percent of Net Asset Value</t>
        </is>
      </c>
      <c r="B13" s="6" t="n">
        <v>0.025</v>
      </c>
    </row>
    <row r="14">
      <c r="A14" s="4" t="inlineStr">
        <is>
          <t>C000015696 | Cantaloupe, Inc.</t>
        </is>
      </c>
      <c r="B14" s="4" t="inlineStr">
        <is>
          <t xml:space="preserve"> </t>
        </is>
      </c>
    </row>
    <row r="15">
      <c r="A15" s="3" t="inlineStr">
        <is>
          <t>Holdings [Line Items]</t>
        </is>
      </c>
      <c r="B15" s="4" t="inlineStr">
        <is>
          <t xml:space="preserve"> </t>
        </is>
      </c>
    </row>
    <row r="16">
      <c r="A16" s="4" t="inlineStr">
        <is>
          <t>Percent of Net Asset Value</t>
        </is>
      </c>
      <c r="B16" s="6" t="n">
        <v>0.025</v>
      </c>
    </row>
    <row r="17">
      <c r="A17" s="4" t="inlineStr">
        <is>
          <t>C000015696 | Sprouts Farmers Market, Inc.</t>
        </is>
      </c>
      <c r="B17" s="4" t="inlineStr">
        <is>
          <t xml:space="preserve"> </t>
        </is>
      </c>
    </row>
    <row r="18">
      <c r="A18" s="3" t="inlineStr">
        <is>
          <t>Holdings [Line Items]</t>
        </is>
      </c>
      <c r="B18" s="4" t="inlineStr">
        <is>
          <t xml:space="preserve"> </t>
        </is>
      </c>
    </row>
    <row r="19">
      <c r="A19" s="4" t="inlineStr">
        <is>
          <t>Percent of Net Asset Value</t>
        </is>
      </c>
      <c r="B19" s="6" t="n">
        <v>0.023</v>
      </c>
    </row>
    <row r="20">
      <c r="A20" s="4" t="inlineStr">
        <is>
          <t>C000015696 | The Brink's Co.</t>
        </is>
      </c>
      <c r="B20" s="4" t="inlineStr">
        <is>
          <t xml:space="preserve"> </t>
        </is>
      </c>
    </row>
    <row r="21">
      <c r="A21" s="3" t="inlineStr">
        <is>
          <t>Holdings [Line Items]</t>
        </is>
      </c>
      <c r="B21" s="4" t="inlineStr">
        <is>
          <t xml:space="preserve"> </t>
        </is>
      </c>
    </row>
    <row r="22">
      <c r="A22" s="4" t="inlineStr">
        <is>
          <t>Percent of Net Asset Value</t>
        </is>
      </c>
      <c r="B22" s="6" t="n">
        <v>0.022</v>
      </c>
    </row>
    <row r="23">
      <c r="A23" s="4" t="inlineStr">
        <is>
          <t>C000015696 | Rush Enterprises, Inc.</t>
        </is>
      </c>
      <c r="B23" s="4" t="inlineStr">
        <is>
          <t xml:space="preserve"> </t>
        </is>
      </c>
    </row>
    <row r="24">
      <c r="A24" s="3" t="inlineStr">
        <is>
          <t>Holdings [Line Items]</t>
        </is>
      </c>
      <c r="B24" s="4" t="inlineStr">
        <is>
          <t xml:space="preserve"> </t>
        </is>
      </c>
    </row>
    <row r="25">
      <c r="A25" s="4" t="inlineStr">
        <is>
          <t>Percent of Net Asset Value</t>
        </is>
      </c>
      <c r="B25" s="6" t="n">
        <v>0.022</v>
      </c>
    </row>
    <row r="26">
      <c r="A26" s="4" t="inlineStr">
        <is>
          <t>C000015696 | RadNet, Inc.</t>
        </is>
      </c>
      <c r="B26" s="4" t="inlineStr">
        <is>
          <t xml:space="preserve"> </t>
        </is>
      </c>
    </row>
    <row r="27">
      <c r="A27" s="3" t="inlineStr">
        <is>
          <t>Holdings [Line Items]</t>
        </is>
      </c>
      <c r="B27" s="4" t="inlineStr">
        <is>
          <t xml:space="preserve"> </t>
        </is>
      </c>
    </row>
    <row r="28">
      <c r="A28" s="4" t="inlineStr">
        <is>
          <t>Percent of Net Asset Value</t>
        </is>
      </c>
      <c r="B28" s="8" t="n">
        <v>0.02</v>
      </c>
    </row>
    <row r="29">
      <c r="A29" s="4" t="inlineStr">
        <is>
          <t>C000015696 | Lantheus Holdings, Inc.</t>
        </is>
      </c>
      <c r="B29" s="4" t="inlineStr">
        <is>
          <t xml:space="preserve"> </t>
        </is>
      </c>
    </row>
    <row r="30">
      <c r="A30" s="3" t="inlineStr">
        <is>
          <t>Holdings [Line Items]</t>
        </is>
      </c>
      <c r="B30" s="4" t="inlineStr">
        <is>
          <t xml:space="preserve"> </t>
        </is>
      </c>
    </row>
    <row r="31">
      <c r="A31" s="4" t="inlineStr">
        <is>
          <t>Percent of Net Asset Value</t>
        </is>
      </c>
      <c r="B31" s="6" t="n">
        <v>0.019</v>
      </c>
    </row>
    <row r="32">
      <c r="A32" s="4" t="inlineStr">
        <is>
          <t>C000015696 | SectorFinancials</t>
        </is>
      </c>
      <c r="B32" s="4" t="inlineStr">
        <is>
          <t xml:space="preserve"> </t>
        </is>
      </c>
    </row>
    <row r="33">
      <c r="A33" s="3" t="inlineStr">
        <is>
          <t>Holdings [Line Items]</t>
        </is>
      </c>
      <c r="B33" s="4" t="inlineStr">
        <is>
          <t xml:space="preserve"> </t>
        </is>
      </c>
    </row>
    <row r="34">
      <c r="A34" s="4" t="inlineStr">
        <is>
          <t>Percent of Net Asset Value</t>
        </is>
      </c>
      <c r="B34" s="8" t="n">
        <v>0.17</v>
      </c>
    </row>
    <row r="35">
      <c r="A35" s="4" t="inlineStr">
        <is>
          <t>C000015696 | SectorIndustrials</t>
        </is>
      </c>
      <c r="B35" s="4" t="inlineStr">
        <is>
          <t xml:space="preserve"> </t>
        </is>
      </c>
    </row>
    <row r="36">
      <c r="A36" s="3" t="inlineStr">
        <is>
          <t>Holdings [Line Items]</t>
        </is>
      </c>
      <c r="B36" s="4" t="inlineStr">
        <is>
          <t xml:space="preserve"> </t>
        </is>
      </c>
    </row>
    <row r="37">
      <c r="A37" s="4" t="inlineStr">
        <is>
          <t>Percent of Net Asset Value</t>
        </is>
      </c>
      <c r="B37" s="8" t="n">
        <v>0.16</v>
      </c>
    </row>
    <row r="38">
      <c r="A38" s="4" t="inlineStr">
        <is>
          <t>C000015696 | SectorHealth Care</t>
        </is>
      </c>
      <c r="B38" s="4" t="inlineStr">
        <is>
          <t xml:space="preserve"> </t>
        </is>
      </c>
    </row>
    <row r="39">
      <c r="A39" s="3" t="inlineStr">
        <is>
          <t>Holdings [Line Items]</t>
        </is>
      </c>
      <c r="B39" s="4" t="inlineStr">
        <is>
          <t xml:space="preserve"> </t>
        </is>
      </c>
    </row>
    <row r="40">
      <c r="A40" s="4" t="inlineStr">
        <is>
          <t>Percent of Net Asset Value</t>
        </is>
      </c>
      <c r="B40" s="8" t="n">
        <v>0.13</v>
      </c>
    </row>
    <row r="41">
      <c r="A41" s="4" t="inlineStr">
        <is>
          <t>C000015696 | SectorInformation Technology</t>
        </is>
      </c>
      <c r="B41" s="4" t="inlineStr">
        <is>
          <t xml:space="preserve"> </t>
        </is>
      </c>
    </row>
    <row r="42">
      <c r="A42" s="3" t="inlineStr">
        <is>
          <t>Holdings [Line Items]</t>
        </is>
      </c>
      <c r="B42" s="4" t="inlineStr">
        <is>
          <t xml:space="preserve"> </t>
        </is>
      </c>
    </row>
    <row r="43">
      <c r="A43" s="4" t="inlineStr">
        <is>
          <t>Percent of Net Asset Value</t>
        </is>
      </c>
      <c r="B43" s="8" t="n">
        <v>0.08</v>
      </c>
    </row>
    <row r="44">
      <c r="A44" s="4" t="inlineStr">
        <is>
          <t>C000015696 | SectorConsumer Discretionary</t>
        </is>
      </c>
      <c r="B44" s="4" t="inlineStr">
        <is>
          <t xml:space="preserve"> </t>
        </is>
      </c>
    </row>
    <row r="45">
      <c r="A45" s="3" t="inlineStr">
        <is>
          <t>Holdings [Line Items]</t>
        </is>
      </c>
      <c r="B45" s="4" t="inlineStr">
        <is>
          <t xml:space="preserve"> </t>
        </is>
      </c>
    </row>
    <row r="46">
      <c r="A46" s="4" t="inlineStr">
        <is>
          <t>Percent of Net Asset Value</t>
        </is>
      </c>
      <c r="B46" s="8" t="n">
        <v>0.08</v>
      </c>
    </row>
    <row r="47">
      <c r="A47" s="4" t="inlineStr">
        <is>
          <t>C000015696 | SectorConsumer Staples</t>
        </is>
      </c>
      <c r="B47" s="4" t="inlineStr">
        <is>
          <t xml:space="preserve"> </t>
        </is>
      </c>
    </row>
    <row r="48">
      <c r="A48" s="3" t="inlineStr">
        <is>
          <t>Holdings [Line Items]</t>
        </is>
      </c>
      <c r="B48" s="4" t="inlineStr">
        <is>
          <t xml:space="preserve"> </t>
        </is>
      </c>
    </row>
    <row r="49">
      <c r="A49" s="4" t="inlineStr">
        <is>
          <t>Percent of Net Asset Value</t>
        </is>
      </c>
      <c r="B49" s="8" t="n">
        <v>0.06</v>
      </c>
    </row>
    <row r="50">
      <c r="A50" s="4" t="inlineStr">
        <is>
          <t>C000015696 | SectorEnergy</t>
        </is>
      </c>
      <c r="B50" s="4" t="inlineStr">
        <is>
          <t xml:space="preserve"> </t>
        </is>
      </c>
    </row>
    <row r="51">
      <c r="A51" s="3" t="inlineStr">
        <is>
          <t>Holdings [Line Items]</t>
        </is>
      </c>
      <c r="B51" s="4" t="inlineStr">
        <is>
          <t xml:space="preserve"> </t>
        </is>
      </c>
    </row>
    <row r="52">
      <c r="A52" s="4" t="inlineStr">
        <is>
          <t>Percent of Net Asset Value</t>
        </is>
      </c>
      <c r="B52" s="8" t="n">
        <v>0.06</v>
      </c>
    </row>
    <row r="53">
      <c r="A53" s="4" t="inlineStr">
        <is>
          <t>C000015696 | SectorReal Estate</t>
        </is>
      </c>
      <c r="B53" s="4" t="inlineStr">
        <is>
          <t xml:space="preserve"> </t>
        </is>
      </c>
    </row>
    <row r="54">
      <c r="A54" s="3" t="inlineStr">
        <is>
          <t>Holdings [Line Items]</t>
        </is>
      </c>
      <c r="B54" s="4" t="inlineStr">
        <is>
          <t xml:space="preserve"> </t>
        </is>
      </c>
    </row>
    <row r="55">
      <c r="A55" s="4" t="inlineStr">
        <is>
          <t>Percent of Net Asset Value</t>
        </is>
      </c>
      <c r="B55" s="8" t="n">
        <v>0.06</v>
      </c>
    </row>
    <row r="56">
      <c r="A56" s="4" t="inlineStr">
        <is>
          <t>C000015696 | SectorCommunication Services</t>
        </is>
      </c>
      <c r="B56" s="4" t="inlineStr">
        <is>
          <t xml:space="preserve"> </t>
        </is>
      </c>
    </row>
    <row r="57">
      <c r="A57" s="3" t="inlineStr">
        <is>
          <t>Holdings [Line Items]</t>
        </is>
      </c>
      <c r="B57" s="4" t="inlineStr">
        <is>
          <t xml:space="preserve"> </t>
        </is>
      </c>
    </row>
    <row r="58">
      <c r="A58" s="4" t="inlineStr">
        <is>
          <t>Percent of Net Asset Value</t>
        </is>
      </c>
      <c r="B58" s="8" t="n">
        <v>0.04</v>
      </c>
    </row>
    <row r="59">
      <c r="A59" s="4" t="inlineStr">
        <is>
          <t>C000015696 | SectorUtilities</t>
        </is>
      </c>
      <c r="B59" s="4" t="inlineStr">
        <is>
          <t xml:space="preserve"> </t>
        </is>
      </c>
    </row>
    <row r="60">
      <c r="A60" s="3" t="inlineStr">
        <is>
          <t>Holdings [Line Items]</t>
        </is>
      </c>
      <c r="B60" s="4" t="inlineStr">
        <is>
          <t xml:space="preserve"> </t>
        </is>
      </c>
    </row>
    <row r="61">
      <c r="A61" s="4" t="inlineStr">
        <is>
          <t>Percent of Net Asset Value</t>
        </is>
      </c>
      <c r="B61" s="8" t="n">
        <v>0.04</v>
      </c>
    </row>
    <row r="62">
      <c r="A62" s="4" t="inlineStr">
        <is>
          <t>C000015696 | SectorMaterials</t>
        </is>
      </c>
      <c r="B62" s="4" t="inlineStr">
        <is>
          <t xml:space="preserve"> </t>
        </is>
      </c>
    </row>
    <row r="63">
      <c r="A63" s="3" t="inlineStr">
        <is>
          <t>Holdings [Line Items]</t>
        </is>
      </c>
      <c r="B63" s="4" t="inlineStr">
        <is>
          <t xml:space="preserve"> </t>
        </is>
      </c>
    </row>
    <row r="64">
      <c r="A64" s="4" t="inlineStr">
        <is>
          <t>Percent of Net Asset Value</t>
        </is>
      </c>
      <c r="B64" s="8" t="n">
        <v>0.01</v>
      </c>
    </row>
    <row r="65">
      <c r="A65" s="4" t="inlineStr">
        <is>
          <t>C000015696 | AssetCommon Stocks</t>
        </is>
      </c>
      <c r="B65" s="4" t="inlineStr">
        <is>
          <t xml:space="preserve"> </t>
        </is>
      </c>
    </row>
    <row r="66">
      <c r="A66" s="3" t="inlineStr">
        <is>
          <t>Holdings [Line Items]</t>
        </is>
      </c>
      <c r="B66" s="4" t="inlineStr">
        <is>
          <t xml:space="preserve"> </t>
        </is>
      </c>
    </row>
    <row r="67">
      <c r="A67" s="4" t="inlineStr">
        <is>
          <t>Percent of Net Asset Value</t>
        </is>
      </c>
      <c r="B67" s="8" t="n">
        <v>0.9</v>
      </c>
    </row>
    <row r="68">
      <c r="A68" s="4" t="inlineStr">
        <is>
          <t>C000015696 | AssetCash Equivalents</t>
        </is>
      </c>
      <c r="B68" s="4" t="inlineStr">
        <is>
          <t xml:space="preserve"> </t>
        </is>
      </c>
    </row>
    <row r="69">
      <c r="A69" s="3" t="inlineStr">
        <is>
          <t>Holdings [Line Items]</t>
        </is>
      </c>
      <c r="B69" s="4" t="inlineStr">
        <is>
          <t xml:space="preserve"> </t>
        </is>
      </c>
    </row>
    <row r="70">
      <c r="A70" s="4" t="inlineStr">
        <is>
          <t>Percent of Net Asset Value</t>
        </is>
      </c>
      <c r="B70" s="8" t="n">
        <v>0.1</v>
      </c>
    </row>
    <row r="71">
      <c r="A71" s="4" t="inlineStr">
        <is>
          <t>C000015696 | AssetPut Options Purchased</t>
        </is>
      </c>
      <c r="B71" s="4" t="inlineStr">
        <is>
          <t xml:space="preserve"> </t>
        </is>
      </c>
    </row>
    <row r="72">
      <c r="A72" s="3" t="inlineStr">
        <is>
          <t>Holdings [Line Items]</t>
        </is>
      </c>
      <c r="B72" s="4" t="inlineStr">
        <is>
          <t xml:space="preserve"> </t>
        </is>
      </c>
    </row>
    <row r="73">
      <c r="A73" s="4" t="inlineStr">
        <is>
          <t>Percent of Net Asset Value</t>
        </is>
      </c>
      <c r="B73" s="8" t="n">
        <v>0</v>
      </c>
    </row>
    <row r="74">
      <c r="A74" s="4" t="inlineStr">
        <is>
          <t>C000015696 | AssetOther Investments</t>
        </is>
      </c>
      <c r="B74" s="4" t="inlineStr">
        <is>
          <t xml:space="preserve"> </t>
        </is>
      </c>
    </row>
    <row r="75">
      <c r="A75" s="3" t="inlineStr">
        <is>
          <t>Holdings [Line Items]</t>
        </is>
      </c>
      <c r="B75" s="4" t="inlineStr">
        <is>
          <t xml:space="preserve"> </t>
        </is>
      </c>
    </row>
    <row r="76">
      <c r="A76" s="4" t="inlineStr">
        <is>
          <t>Percent of Net Asset Value</t>
        </is>
      </c>
      <c r="B76" s="8" t="n">
        <v>0</v>
      </c>
    </row>
    <row r="77">
      <c r="A77" s="4" t="inlineStr">
        <is>
          <t>C000015696 | Asset Other Net Line</t>
        </is>
      </c>
      <c r="B77" s="4" t="inlineStr">
        <is>
          <t xml:space="preserve"> </t>
        </is>
      </c>
    </row>
    <row r="78">
      <c r="A78" s="3" t="inlineStr">
        <is>
          <t>Holdings [Line Items]</t>
        </is>
      </c>
      <c r="B78" s="4" t="inlineStr">
        <is>
          <t xml:space="preserve"> </t>
        </is>
      </c>
    </row>
    <row r="79">
      <c r="A79" s="4" t="inlineStr">
        <is>
          <t>Percent of Net Asset Value</t>
        </is>
      </c>
      <c r="B79" s="8" t="n">
        <v>0</v>
      </c>
    </row>
    <row r="80">
      <c r="A80" s="4" t="inlineStr">
        <is>
          <t>C000015699 | The Bancorp, Inc.</t>
        </is>
      </c>
      <c r="B80" s="4" t="inlineStr">
        <is>
          <t xml:space="preserve"> </t>
        </is>
      </c>
    </row>
    <row r="81">
      <c r="A81" s="3" t="inlineStr">
        <is>
          <t>Holdings [Line Items]</t>
        </is>
      </c>
      <c r="B81" s="4" t="inlineStr">
        <is>
          <t xml:space="preserve"> </t>
        </is>
      </c>
    </row>
    <row r="82">
      <c r="A82" s="4" t="inlineStr">
        <is>
          <t>Percent of Net Asset Value</t>
        </is>
      </c>
      <c r="B82" s="6" t="n">
        <v>0.047</v>
      </c>
    </row>
    <row r="83">
      <c r="A83" s="4" t="inlineStr">
        <is>
          <t>C000015699 | Stride, Inc.</t>
        </is>
      </c>
      <c r="B83" s="4" t="inlineStr">
        <is>
          <t xml:space="preserve"> </t>
        </is>
      </c>
    </row>
    <row r="84">
      <c r="A84" s="3" t="inlineStr">
        <is>
          <t>Holdings [Line Items]</t>
        </is>
      </c>
      <c r="B84" s="4" t="inlineStr">
        <is>
          <t xml:space="preserve"> </t>
        </is>
      </c>
    </row>
    <row r="85">
      <c r="A85" s="4" t="inlineStr">
        <is>
          <t>Percent of Net Asset Value</t>
        </is>
      </c>
      <c r="B85" s="8" t="n">
        <v>0.04</v>
      </c>
    </row>
    <row r="86">
      <c r="A86" s="4" t="inlineStr">
        <is>
          <t>C000015699 | Ligand Pharmaceuticals, Inc.</t>
        </is>
      </c>
      <c r="B86" s="4" t="inlineStr">
        <is>
          <t xml:space="preserve"> </t>
        </is>
      </c>
    </row>
    <row r="87">
      <c r="A87" s="3" t="inlineStr">
        <is>
          <t>Holdings [Line Items]</t>
        </is>
      </c>
      <c r="B87" s="4" t="inlineStr">
        <is>
          <t xml:space="preserve"> </t>
        </is>
      </c>
    </row>
    <row r="88">
      <c r="A88" s="4" t="inlineStr">
        <is>
          <t>Percent of Net Asset Value</t>
        </is>
      </c>
      <c r="B88" s="6" t="n">
        <v>0.027</v>
      </c>
    </row>
    <row r="89">
      <c r="A89" s="4" t="inlineStr">
        <is>
          <t>C000015699 | Kyndryl Holdings, Inc.</t>
        </is>
      </c>
      <c r="B89" s="4" t="inlineStr">
        <is>
          <t xml:space="preserve"> </t>
        </is>
      </c>
    </row>
    <row r="90">
      <c r="A90" s="3" t="inlineStr">
        <is>
          <t>Holdings [Line Items]</t>
        </is>
      </c>
      <c r="B90" s="4" t="inlineStr">
        <is>
          <t xml:space="preserve"> </t>
        </is>
      </c>
    </row>
    <row r="91">
      <c r="A91" s="4" t="inlineStr">
        <is>
          <t>Percent of Net Asset Value</t>
        </is>
      </c>
      <c r="B91" s="6" t="n">
        <v>0.025</v>
      </c>
    </row>
    <row r="92">
      <c r="A92" s="4" t="inlineStr">
        <is>
          <t>C000015699 | Cantaloupe, Inc.</t>
        </is>
      </c>
      <c r="B92" s="4" t="inlineStr">
        <is>
          <t xml:space="preserve"> </t>
        </is>
      </c>
    </row>
    <row r="93">
      <c r="A93" s="3" t="inlineStr">
        <is>
          <t>Holdings [Line Items]</t>
        </is>
      </c>
      <c r="B93" s="4" t="inlineStr">
        <is>
          <t xml:space="preserve"> </t>
        </is>
      </c>
    </row>
    <row r="94">
      <c r="A94" s="4" t="inlineStr">
        <is>
          <t>Percent of Net Asset Value</t>
        </is>
      </c>
      <c r="B94" s="6" t="n">
        <v>0.025</v>
      </c>
    </row>
    <row r="95">
      <c r="A95" s="4" t="inlineStr">
        <is>
          <t>C000015699 | Sprouts Farmers Market, Inc.</t>
        </is>
      </c>
      <c r="B95" s="4" t="inlineStr">
        <is>
          <t xml:space="preserve"> </t>
        </is>
      </c>
    </row>
    <row r="96">
      <c r="A96" s="3" t="inlineStr">
        <is>
          <t>Holdings [Line Items]</t>
        </is>
      </c>
      <c r="B96" s="4" t="inlineStr">
        <is>
          <t xml:space="preserve"> </t>
        </is>
      </c>
    </row>
    <row r="97">
      <c r="A97" s="4" t="inlineStr">
        <is>
          <t>Percent of Net Asset Value</t>
        </is>
      </c>
      <c r="B97" s="6" t="n">
        <v>0.023</v>
      </c>
    </row>
    <row r="98">
      <c r="A98" s="4" t="inlineStr">
        <is>
          <t>C000015699 | The Brink's Co.</t>
        </is>
      </c>
      <c r="B98" s="4" t="inlineStr">
        <is>
          <t xml:space="preserve"> </t>
        </is>
      </c>
    </row>
    <row r="99">
      <c r="A99" s="3" t="inlineStr">
        <is>
          <t>Holdings [Line Items]</t>
        </is>
      </c>
      <c r="B99" s="4" t="inlineStr">
        <is>
          <t xml:space="preserve"> </t>
        </is>
      </c>
    </row>
    <row r="100">
      <c r="A100" s="4" t="inlineStr">
        <is>
          <t>Percent of Net Asset Value</t>
        </is>
      </c>
      <c r="B100" s="6" t="n">
        <v>0.022</v>
      </c>
    </row>
    <row r="101">
      <c r="A101" s="4" t="inlineStr">
        <is>
          <t>C000015699 | Rush Enterprises, Inc.</t>
        </is>
      </c>
      <c r="B101" s="4" t="inlineStr">
        <is>
          <t xml:space="preserve"> </t>
        </is>
      </c>
    </row>
    <row r="102">
      <c r="A102" s="3" t="inlineStr">
        <is>
          <t>Holdings [Line Items]</t>
        </is>
      </c>
      <c r="B102" s="4" t="inlineStr">
        <is>
          <t xml:space="preserve"> </t>
        </is>
      </c>
    </row>
    <row r="103">
      <c r="A103" s="4" t="inlineStr">
        <is>
          <t>Percent of Net Asset Value</t>
        </is>
      </c>
      <c r="B103" s="6" t="n">
        <v>0.022</v>
      </c>
    </row>
    <row r="104">
      <c r="A104" s="4" t="inlineStr">
        <is>
          <t>C000015699 | RadNet, Inc.</t>
        </is>
      </c>
      <c r="B104" s="4" t="inlineStr">
        <is>
          <t xml:space="preserve"> </t>
        </is>
      </c>
    </row>
    <row r="105">
      <c r="A105" s="3" t="inlineStr">
        <is>
          <t>Holdings [Line Items]</t>
        </is>
      </c>
      <c r="B105" s="4" t="inlineStr">
        <is>
          <t xml:space="preserve"> </t>
        </is>
      </c>
    </row>
    <row r="106">
      <c r="A106" s="4" t="inlineStr">
        <is>
          <t>Percent of Net Asset Value</t>
        </is>
      </c>
      <c r="B106" s="8" t="n">
        <v>0.02</v>
      </c>
    </row>
    <row r="107">
      <c r="A107" s="4" t="inlineStr">
        <is>
          <t>C000015699 | Lantheus Holdings, Inc.</t>
        </is>
      </c>
      <c r="B107" s="4" t="inlineStr">
        <is>
          <t xml:space="preserve"> </t>
        </is>
      </c>
    </row>
    <row r="108">
      <c r="A108" s="3" t="inlineStr">
        <is>
          <t>Holdings [Line Items]</t>
        </is>
      </c>
      <c r="B108" s="4" t="inlineStr">
        <is>
          <t xml:space="preserve"> </t>
        </is>
      </c>
    </row>
    <row r="109">
      <c r="A109" s="4" t="inlineStr">
        <is>
          <t>Percent of Net Asset Value</t>
        </is>
      </c>
      <c r="B109" s="6" t="n">
        <v>0.019</v>
      </c>
    </row>
    <row r="110">
      <c r="A110" s="4" t="inlineStr">
        <is>
          <t>C000015699 | SectorFinancials</t>
        </is>
      </c>
      <c r="B110" s="4" t="inlineStr">
        <is>
          <t xml:space="preserve"> </t>
        </is>
      </c>
    </row>
    <row r="111">
      <c r="A111" s="3" t="inlineStr">
        <is>
          <t>Holdings [Line Items]</t>
        </is>
      </c>
      <c r="B111" s="4" t="inlineStr">
        <is>
          <t xml:space="preserve"> </t>
        </is>
      </c>
    </row>
    <row r="112">
      <c r="A112" s="4" t="inlineStr">
        <is>
          <t>Percent of Net Asset Value</t>
        </is>
      </c>
      <c r="B112" s="8" t="n">
        <v>0.17</v>
      </c>
    </row>
    <row r="113">
      <c r="A113" s="4" t="inlineStr">
        <is>
          <t>C000015699 | SectorIndustrials</t>
        </is>
      </c>
      <c r="B113" s="4" t="inlineStr">
        <is>
          <t xml:space="preserve"> </t>
        </is>
      </c>
    </row>
    <row r="114">
      <c r="A114" s="3" t="inlineStr">
        <is>
          <t>Holdings [Line Items]</t>
        </is>
      </c>
      <c r="B114" s="4" t="inlineStr">
        <is>
          <t xml:space="preserve"> </t>
        </is>
      </c>
    </row>
    <row r="115">
      <c r="A115" s="4" t="inlineStr">
        <is>
          <t>Percent of Net Asset Value</t>
        </is>
      </c>
      <c r="B115" s="8" t="n">
        <v>0.16</v>
      </c>
    </row>
    <row r="116">
      <c r="A116" s="4" t="inlineStr">
        <is>
          <t>C000015699 | SectorHealth Care</t>
        </is>
      </c>
      <c r="B116" s="4" t="inlineStr">
        <is>
          <t xml:space="preserve"> </t>
        </is>
      </c>
    </row>
    <row r="117">
      <c r="A117" s="3" t="inlineStr">
        <is>
          <t>Holdings [Line Items]</t>
        </is>
      </c>
      <c r="B117" s="4" t="inlineStr">
        <is>
          <t xml:space="preserve"> </t>
        </is>
      </c>
    </row>
    <row r="118">
      <c r="A118" s="4" t="inlineStr">
        <is>
          <t>Percent of Net Asset Value</t>
        </is>
      </c>
      <c r="B118" s="8" t="n">
        <v>0.13</v>
      </c>
    </row>
    <row r="119">
      <c r="A119" s="4" t="inlineStr">
        <is>
          <t>C000015699 | SectorInformation Technology</t>
        </is>
      </c>
      <c r="B119" s="4" t="inlineStr">
        <is>
          <t xml:space="preserve"> </t>
        </is>
      </c>
    </row>
    <row r="120">
      <c r="A120" s="3" t="inlineStr">
        <is>
          <t>Holdings [Line Items]</t>
        </is>
      </c>
      <c r="B120" s="4" t="inlineStr">
        <is>
          <t xml:space="preserve"> </t>
        </is>
      </c>
    </row>
    <row r="121">
      <c r="A121" s="4" t="inlineStr">
        <is>
          <t>Percent of Net Asset Value</t>
        </is>
      </c>
      <c r="B121" s="8" t="n">
        <v>0.08</v>
      </c>
    </row>
    <row r="122">
      <c r="A122" s="4" t="inlineStr">
        <is>
          <t>C000015699 | SectorConsumer Discretionary</t>
        </is>
      </c>
      <c r="B122" s="4" t="inlineStr">
        <is>
          <t xml:space="preserve"> </t>
        </is>
      </c>
    </row>
    <row r="123">
      <c r="A123" s="3" t="inlineStr">
        <is>
          <t>Holdings [Line Items]</t>
        </is>
      </c>
      <c r="B123" s="4" t="inlineStr">
        <is>
          <t xml:space="preserve"> </t>
        </is>
      </c>
    </row>
    <row r="124">
      <c r="A124" s="4" t="inlineStr">
        <is>
          <t>Percent of Net Asset Value</t>
        </is>
      </c>
      <c r="B124" s="8" t="n">
        <v>0.08</v>
      </c>
    </row>
    <row r="125">
      <c r="A125" s="4" t="inlineStr">
        <is>
          <t>C000015699 | SectorConsumer Staples</t>
        </is>
      </c>
      <c r="B125" s="4" t="inlineStr">
        <is>
          <t xml:space="preserve"> </t>
        </is>
      </c>
    </row>
    <row r="126">
      <c r="A126" s="3" t="inlineStr">
        <is>
          <t>Holdings [Line Items]</t>
        </is>
      </c>
      <c r="B126" s="4" t="inlineStr">
        <is>
          <t xml:space="preserve"> </t>
        </is>
      </c>
    </row>
    <row r="127">
      <c r="A127" s="4" t="inlineStr">
        <is>
          <t>Percent of Net Asset Value</t>
        </is>
      </c>
      <c r="B127" s="8" t="n">
        <v>0.06</v>
      </c>
    </row>
    <row r="128">
      <c r="A128" s="4" t="inlineStr">
        <is>
          <t>C000015699 | SectorEnergy</t>
        </is>
      </c>
      <c r="B128" s="4" t="inlineStr">
        <is>
          <t xml:space="preserve"> </t>
        </is>
      </c>
    </row>
    <row r="129">
      <c r="A129" s="3" t="inlineStr">
        <is>
          <t>Holdings [Line Items]</t>
        </is>
      </c>
      <c r="B129" s="4" t="inlineStr">
        <is>
          <t xml:space="preserve"> </t>
        </is>
      </c>
    </row>
    <row r="130">
      <c r="A130" s="4" t="inlineStr">
        <is>
          <t>Percent of Net Asset Value</t>
        </is>
      </c>
      <c r="B130" s="8" t="n">
        <v>0.06</v>
      </c>
    </row>
    <row r="131">
      <c r="A131" s="4" t="inlineStr">
        <is>
          <t>C000015699 | SectorReal Estate</t>
        </is>
      </c>
      <c r="B131" s="4" t="inlineStr">
        <is>
          <t xml:space="preserve"> </t>
        </is>
      </c>
    </row>
    <row r="132">
      <c r="A132" s="3" t="inlineStr">
        <is>
          <t>Holdings [Line Items]</t>
        </is>
      </c>
      <c r="B132" s="4" t="inlineStr">
        <is>
          <t xml:space="preserve"> </t>
        </is>
      </c>
    </row>
    <row r="133">
      <c r="A133" s="4" t="inlineStr">
        <is>
          <t>Percent of Net Asset Value</t>
        </is>
      </c>
      <c r="B133" s="8" t="n">
        <v>0.06</v>
      </c>
    </row>
    <row r="134">
      <c r="A134" s="4" t="inlineStr">
        <is>
          <t>C000015699 | SectorCommunication Services</t>
        </is>
      </c>
      <c r="B134" s="4" t="inlineStr">
        <is>
          <t xml:space="preserve"> </t>
        </is>
      </c>
    </row>
    <row r="135">
      <c r="A135" s="3" t="inlineStr">
        <is>
          <t>Holdings [Line Items]</t>
        </is>
      </c>
      <c r="B135" s="4" t="inlineStr">
        <is>
          <t xml:space="preserve"> </t>
        </is>
      </c>
    </row>
    <row r="136">
      <c r="A136" s="4" t="inlineStr">
        <is>
          <t>Percent of Net Asset Value</t>
        </is>
      </c>
      <c r="B136" s="8" t="n">
        <v>0.04</v>
      </c>
    </row>
    <row r="137">
      <c r="A137" s="4" t="inlineStr">
        <is>
          <t>C000015699 | SectorUtilities</t>
        </is>
      </c>
      <c r="B137" s="4" t="inlineStr">
        <is>
          <t xml:space="preserve"> </t>
        </is>
      </c>
    </row>
    <row r="138">
      <c r="A138" s="3" t="inlineStr">
        <is>
          <t>Holdings [Line Items]</t>
        </is>
      </c>
      <c r="B138" s="4" t="inlineStr">
        <is>
          <t xml:space="preserve"> </t>
        </is>
      </c>
    </row>
    <row r="139">
      <c r="A139" s="4" t="inlineStr">
        <is>
          <t>Percent of Net Asset Value</t>
        </is>
      </c>
      <c r="B139" s="8" t="n">
        <v>0.04</v>
      </c>
    </row>
    <row r="140">
      <c r="A140" s="4" t="inlineStr">
        <is>
          <t>C000015699 | SectorMaterials</t>
        </is>
      </c>
      <c r="B140" s="4" t="inlineStr">
        <is>
          <t xml:space="preserve"> </t>
        </is>
      </c>
    </row>
    <row r="141">
      <c r="A141" s="3" t="inlineStr">
        <is>
          <t>Holdings [Line Items]</t>
        </is>
      </c>
      <c r="B141" s="4" t="inlineStr">
        <is>
          <t xml:space="preserve"> </t>
        </is>
      </c>
    </row>
    <row r="142">
      <c r="A142" s="4" t="inlineStr">
        <is>
          <t>Percent of Net Asset Value</t>
        </is>
      </c>
      <c r="B142" s="8" t="n">
        <v>0.01</v>
      </c>
    </row>
    <row r="143">
      <c r="A143" s="4" t="inlineStr">
        <is>
          <t>C000015699 | AssetCommon Stocks</t>
        </is>
      </c>
      <c r="B143" s="4" t="inlineStr">
        <is>
          <t xml:space="preserve"> </t>
        </is>
      </c>
    </row>
    <row r="144">
      <c r="A144" s="3" t="inlineStr">
        <is>
          <t>Holdings [Line Items]</t>
        </is>
      </c>
      <c r="B144" s="4" t="inlineStr">
        <is>
          <t xml:space="preserve"> </t>
        </is>
      </c>
    </row>
    <row r="145">
      <c r="A145" s="4" t="inlineStr">
        <is>
          <t>Percent of Net Asset Value</t>
        </is>
      </c>
      <c r="B145" s="8" t="n">
        <v>0.9</v>
      </c>
    </row>
    <row r="146">
      <c r="A146" s="4" t="inlineStr">
        <is>
          <t>C000015699 | AssetCash Equivalents</t>
        </is>
      </c>
      <c r="B146" s="4" t="inlineStr">
        <is>
          <t xml:space="preserve"> </t>
        </is>
      </c>
    </row>
    <row r="147">
      <c r="A147" s="3" t="inlineStr">
        <is>
          <t>Holdings [Line Items]</t>
        </is>
      </c>
      <c r="B147" s="4" t="inlineStr">
        <is>
          <t xml:space="preserve"> </t>
        </is>
      </c>
    </row>
    <row r="148">
      <c r="A148" s="4" t="inlineStr">
        <is>
          <t>Percent of Net Asset Value</t>
        </is>
      </c>
      <c r="B148" s="8" t="n">
        <v>0.1</v>
      </c>
    </row>
    <row r="149">
      <c r="A149" s="4" t="inlineStr">
        <is>
          <t>C000015699 | AssetPut Options Purchased</t>
        </is>
      </c>
      <c r="B149" s="4" t="inlineStr">
        <is>
          <t xml:space="preserve"> </t>
        </is>
      </c>
    </row>
    <row r="150">
      <c r="A150" s="3" t="inlineStr">
        <is>
          <t>Holdings [Line Items]</t>
        </is>
      </c>
      <c r="B150" s="4" t="inlineStr">
        <is>
          <t xml:space="preserve"> </t>
        </is>
      </c>
    </row>
    <row r="151">
      <c r="A151" s="4" t="inlineStr">
        <is>
          <t>Percent of Net Asset Value</t>
        </is>
      </c>
      <c r="B151" s="8" t="n">
        <v>0</v>
      </c>
    </row>
    <row r="152">
      <c r="A152" s="4" t="inlineStr">
        <is>
          <t>C000015699 | AssetOther Investments</t>
        </is>
      </c>
      <c r="B152" s="4" t="inlineStr">
        <is>
          <t xml:space="preserve"> </t>
        </is>
      </c>
    </row>
    <row r="153">
      <c r="A153" s="3" t="inlineStr">
        <is>
          <t>Holdings [Line Items]</t>
        </is>
      </c>
      <c r="B153" s="4" t="inlineStr">
        <is>
          <t xml:space="preserve"> </t>
        </is>
      </c>
    </row>
    <row r="154">
      <c r="A154" s="4" t="inlineStr">
        <is>
          <t>Percent of Net Asset Value</t>
        </is>
      </c>
      <c r="B154" s="8" t="n">
        <v>0</v>
      </c>
    </row>
    <row r="155">
      <c r="A155" s="4" t="inlineStr">
        <is>
          <t>C000015699 | Asset Other Net Line</t>
        </is>
      </c>
      <c r="B155" s="4" t="inlineStr">
        <is>
          <t xml:space="preserve"> </t>
        </is>
      </c>
    </row>
    <row r="156">
      <c r="A156" s="3" t="inlineStr">
        <is>
          <t>Holdings [Line Items]</t>
        </is>
      </c>
      <c r="B156" s="4" t="inlineStr">
        <is>
          <t xml:space="preserve"> </t>
        </is>
      </c>
    </row>
    <row r="157">
      <c r="A157" s="4" t="inlineStr">
        <is>
          <t>Percent of Net Asset Value</t>
        </is>
      </c>
      <c r="B157" s="8" t="n">
        <v>0</v>
      </c>
    </row>
    <row r="158">
      <c r="A158" s="4" t="inlineStr">
        <is>
          <t>C000172343 | The Bancorp, Inc.</t>
        </is>
      </c>
      <c r="B158" s="4" t="inlineStr">
        <is>
          <t xml:space="preserve"> </t>
        </is>
      </c>
    </row>
    <row r="159">
      <c r="A159" s="3" t="inlineStr">
        <is>
          <t>Holdings [Line Items]</t>
        </is>
      </c>
      <c r="B159" s="4" t="inlineStr">
        <is>
          <t xml:space="preserve"> </t>
        </is>
      </c>
    </row>
    <row r="160">
      <c r="A160" s="4" t="inlineStr">
        <is>
          <t>Percent of Net Asset Value</t>
        </is>
      </c>
      <c r="B160" s="6" t="n">
        <v>0.047</v>
      </c>
    </row>
    <row r="161">
      <c r="A161" s="4" t="inlineStr">
        <is>
          <t>C000172343 | Stride, Inc.</t>
        </is>
      </c>
      <c r="B161" s="4" t="inlineStr">
        <is>
          <t xml:space="preserve"> </t>
        </is>
      </c>
    </row>
    <row r="162">
      <c r="A162" s="3" t="inlineStr">
        <is>
          <t>Holdings [Line Items]</t>
        </is>
      </c>
      <c r="B162" s="4" t="inlineStr">
        <is>
          <t xml:space="preserve"> </t>
        </is>
      </c>
    </row>
    <row r="163">
      <c r="A163" s="4" t="inlineStr">
        <is>
          <t>Percent of Net Asset Value</t>
        </is>
      </c>
      <c r="B163" s="8" t="n">
        <v>0.04</v>
      </c>
    </row>
    <row r="164">
      <c r="A164" s="4" t="inlineStr">
        <is>
          <t>C000172343 | Ligand Pharmaceuticals, Inc.</t>
        </is>
      </c>
      <c r="B164" s="4" t="inlineStr">
        <is>
          <t xml:space="preserve"> </t>
        </is>
      </c>
    </row>
    <row r="165">
      <c r="A165" s="3" t="inlineStr">
        <is>
          <t>Holdings [Line Items]</t>
        </is>
      </c>
      <c r="B165" s="4" t="inlineStr">
        <is>
          <t xml:space="preserve"> </t>
        </is>
      </c>
    </row>
    <row r="166">
      <c r="A166" s="4" t="inlineStr">
        <is>
          <t>Percent of Net Asset Value</t>
        </is>
      </c>
      <c r="B166" s="6" t="n">
        <v>0.027</v>
      </c>
    </row>
    <row r="167">
      <c r="A167" s="4" t="inlineStr">
        <is>
          <t>C000172343 | Kyndryl Holdings, Inc.</t>
        </is>
      </c>
      <c r="B167" s="4" t="inlineStr">
        <is>
          <t xml:space="preserve"> </t>
        </is>
      </c>
    </row>
    <row r="168">
      <c r="A168" s="3" t="inlineStr">
        <is>
          <t>Holdings [Line Items]</t>
        </is>
      </c>
      <c r="B168" s="4" t="inlineStr">
        <is>
          <t xml:space="preserve"> </t>
        </is>
      </c>
    </row>
    <row r="169">
      <c r="A169" s="4" t="inlineStr">
        <is>
          <t>Percent of Net Asset Value</t>
        </is>
      </c>
      <c r="B169" s="6" t="n">
        <v>0.025</v>
      </c>
    </row>
    <row r="170">
      <c r="A170" s="4" t="inlineStr">
        <is>
          <t>C000172343 | Cantaloupe, Inc.</t>
        </is>
      </c>
      <c r="B170" s="4" t="inlineStr">
        <is>
          <t xml:space="preserve"> </t>
        </is>
      </c>
    </row>
    <row r="171">
      <c r="A171" s="3" t="inlineStr">
        <is>
          <t>Holdings [Line Items]</t>
        </is>
      </c>
      <c r="B171" s="4" t="inlineStr">
        <is>
          <t xml:space="preserve"> </t>
        </is>
      </c>
    </row>
    <row r="172">
      <c r="A172" s="4" t="inlineStr">
        <is>
          <t>Percent of Net Asset Value</t>
        </is>
      </c>
      <c r="B172" s="6" t="n">
        <v>0.025</v>
      </c>
    </row>
    <row r="173">
      <c r="A173" s="4" t="inlineStr">
        <is>
          <t>C000172343 | Sprouts Farmers Market, Inc.</t>
        </is>
      </c>
      <c r="B173" s="4" t="inlineStr">
        <is>
          <t xml:space="preserve"> </t>
        </is>
      </c>
    </row>
    <row r="174">
      <c r="A174" s="3" t="inlineStr">
        <is>
          <t>Holdings [Line Items]</t>
        </is>
      </c>
      <c r="B174" s="4" t="inlineStr">
        <is>
          <t xml:space="preserve"> </t>
        </is>
      </c>
    </row>
    <row r="175">
      <c r="A175" s="4" t="inlineStr">
        <is>
          <t>Percent of Net Asset Value</t>
        </is>
      </c>
      <c r="B175" s="6" t="n">
        <v>0.023</v>
      </c>
    </row>
    <row r="176">
      <c r="A176" s="4" t="inlineStr">
        <is>
          <t>C000172343 | The Brink's Co.</t>
        </is>
      </c>
      <c r="B176" s="4" t="inlineStr">
        <is>
          <t xml:space="preserve"> </t>
        </is>
      </c>
    </row>
    <row r="177">
      <c r="A177" s="3" t="inlineStr">
        <is>
          <t>Holdings [Line Items]</t>
        </is>
      </c>
      <c r="B177" s="4" t="inlineStr">
        <is>
          <t xml:space="preserve"> </t>
        </is>
      </c>
    </row>
    <row r="178">
      <c r="A178" s="4" t="inlineStr">
        <is>
          <t>Percent of Net Asset Value</t>
        </is>
      </c>
      <c r="B178" s="6" t="n">
        <v>0.022</v>
      </c>
    </row>
    <row r="179">
      <c r="A179" s="4" t="inlineStr">
        <is>
          <t>C000172343 | Rush Enterprises, Inc.</t>
        </is>
      </c>
      <c r="B179" s="4" t="inlineStr">
        <is>
          <t xml:space="preserve"> </t>
        </is>
      </c>
    </row>
    <row r="180">
      <c r="A180" s="3" t="inlineStr">
        <is>
          <t>Holdings [Line Items]</t>
        </is>
      </c>
      <c r="B180" s="4" t="inlineStr">
        <is>
          <t xml:space="preserve"> </t>
        </is>
      </c>
    </row>
    <row r="181">
      <c r="A181" s="4" t="inlineStr">
        <is>
          <t>Percent of Net Asset Value</t>
        </is>
      </c>
      <c r="B181" s="6" t="n">
        <v>0.022</v>
      </c>
    </row>
    <row r="182">
      <c r="A182" s="4" t="inlineStr">
        <is>
          <t>C000172343 | RadNet, Inc.</t>
        </is>
      </c>
      <c r="B182" s="4" t="inlineStr">
        <is>
          <t xml:space="preserve"> </t>
        </is>
      </c>
    </row>
    <row r="183">
      <c r="A183" s="3" t="inlineStr">
        <is>
          <t>Holdings [Line Items]</t>
        </is>
      </c>
      <c r="B183" s="4" t="inlineStr">
        <is>
          <t xml:space="preserve"> </t>
        </is>
      </c>
    </row>
    <row r="184">
      <c r="A184" s="4" t="inlineStr">
        <is>
          <t>Percent of Net Asset Value</t>
        </is>
      </c>
      <c r="B184" s="8" t="n">
        <v>0.02</v>
      </c>
    </row>
    <row r="185">
      <c r="A185" s="4" t="inlineStr">
        <is>
          <t>C000172343 | Lantheus Holdings, Inc.</t>
        </is>
      </c>
      <c r="B185" s="4" t="inlineStr">
        <is>
          <t xml:space="preserve"> </t>
        </is>
      </c>
    </row>
    <row r="186">
      <c r="A186" s="3" t="inlineStr">
        <is>
          <t>Holdings [Line Items]</t>
        </is>
      </c>
      <c r="B186" s="4" t="inlineStr">
        <is>
          <t xml:space="preserve"> </t>
        </is>
      </c>
    </row>
    <row r="187">
      <c r="A187" s="4" t="inlineStr">
        <is>
          <t>Percent of Net Asset Value</t>
        </is>
      </c>
      <c r="B187" s="6" t="n">
        <v>0.019</v>
      </c>
    </row>
    <row r="188">
      <c r="A188" s="4" t="inlineStr">
        <is>
          <t>C000172343 | SectorFinancials</t>
        </is>
      </c>
      <c r="B188" s="4" t="inlineStr">
        <is>
          <t xml:space="preserve"> </t>
        </is>
      </c>
    </row>
    <row r="189">
      <c r="A189" s="3" t="inlineStr">
        <is>
          <t>Holdings [Line Items]</t>
        </is>
      </c>
      <c r="B189" s="4" t="inlineStr">
        <is>
          <t xml:space="preserve"> </t>
        </is>
      </c>
    </row>
    <row r="190">
      <c r="A190" s="4" t="inlineStr">
        <is>
          <t>Percent of Net Asset Value</t>
        </is>
      </c>
      <c r="B190" s="8" t="n">
        <v>0.17</v>
      </c>
    </row>
    <row r="191">
      <c r="A191" s="4" t="inlineStr">
        <is>
          <t>C000172343 | SectorIndustrials</t>
        </is>
      </c>
      <c r="B191" s="4" t="inlineStr">
        <is>
          <t xml:space="preserve"> </t>
        </is>
      </c>
    </row>
    <row r="192">
      <c r="A192" s="3" t="inlineStr">
        <is>
          <t>Holdings [Line Items]</t>
        </is>
      </c>
      <c r="B192" s="4" t="inlineStr">
        <is>
          <t xml:space="preserve"> </t>
        </is>
      </c>
    </row>
    <row r="193">
      <c r="A193" s="4" t="inlineStr">
        <is>
          <t>Percent of Net Asset Value</t>
        </is>
      </c>
      <c r="B193" s="8" t="n">
        <v>0.16</v>
      </c>
    </row>
    <row r="194">
      <c r="A194" s="4" t="inlineStr">
        <is>
          <t>C000172343 | SectorHealth Care</t>
        </is>
      </c>
      <c r="B194" s="4" t="inlineStr">
        <is>
          <t xml:space="preserve"> </t>
        </is>
      </c>
    </row>
    <row r="195">
      <c r="A195" s="3" t="inlineStr">
        <is>
          <t>Holdings [Line Items]</t>
        </is>
      </c>
      <c r="B195" s="4" t="inlineStr">
        <is>
          <t xml:space="preserve"> </t>
        </is>
      </c>
    </row>
    <row r="196">
      <c r="A196" s="4" t="inlineStr">
        <is>
          <t>Percent of Net Asset Value</t>
        </is>
      </c>
      <c r="B196" s="8" t="n">
        <v>0.13</v>
      </c>
    </row>
    <row r="197">
      <c r="A197" s="4" t="inlineStr">
        <is>
          <t>C000172343 | SectorInformation Technology</t>
        </is>
      </c>
      <c r="B197" s="4" t="inlineStr">
        <is>
          <t xml:space="preserve"> </t>
        </is>
      </c>
    </row>
    <row r="198">
      <c r="A198" s="3" t="inlineStr">
        <is>
          <t>Holdings [Line Items]</t>
        </is>
      </c>
      <c r="B198" s="4" t="inlineStr">
        <is>
          <t xml:space="preserve"> </t>
        </is>
      </c>
    </row>
    <row r="199">
      <c r="A199" s="4" t="inlineStr">
        <is>
          <t>Percent of Net Asset Value</t>
        </is>
      </c>
      <c r="B199" s="8" t="n">
        <v>0.08</v>
      </c>
    </row>
    <row r="200">
      <c r="A200" s="4" t="inlineStr">
        <is>
          <t>C000172343 | SectorConsumer Discretionary</t>
        </is>
      </c>
      <c r="B200" s="4" t="inlineStr">
        <is>
          <t xml:space="preserve"> </t>
        </is>
      </c>
    </row>
    <row r="201">
      <c r="A201" s="3" t="inlineStr">
        <is>
          <t>Holdings [Line Items]</t>
        </is>
      </c>
      <c r="B201" s="4" t="inlineStr">
        <is>
          <t xml:space="preserve"> </t>
        </is>
      </c>
    </row>
    <row r="202">
      <c r="A202" s="4" t="inlineStr">
        <is>
          <t>Percent of Net Asset Value</t>
        </is>
      </c>
      <c r="B202" s="8" t="n">
        <v>0.08</v>
      </c>
    </row>
    <row r="203">
      <c r="A203" s="4" t="inlineStr">
        <is>
          <t>C000172343 | SectorConsumer Staples</t>
        </is>
      </c>
      <c r="B203" s="4" t="inlineStr">
        <is>
          <t xml:space="preserve"> </t>
        </is>
      </c>
    </row>
    <row r="204">
      <c r="A204" s="3" t="inlineStr">
        <is>
          <t>Holdings [Line Items]</t>
        </is>
      </c>
      <c r="B204" s="4" t="inlineStr">
        <is>
          <t xml:space="preserve"> </t>
        </is>
      </c>
    </row>
    <row r="205">
      <c r="A205" s="4" t="inlineStr">
        <is>
          <t>Percent of Net Asset Value</t>
        </is>
      </c>
      <c r="B205" s="8" t="n">
        <v>0.06</v>
      </c>
    </row>
    <row r="206">
      <c r="A206" s="4" t="inlineStr">
        <is>
          <t>C000172343 | SectorEnergy</t>
        </is>
      </c>
      <c r="B206" s="4" t="inlineStr">
        <is>
          <t xml:space="preserve"> </t>
        </is>
      </c>
    </row>
    <row r="207">
      <c r="A207" s="3" t="inlineStr">
        <is>
          <t>Holdings [Line Items]</t>
        </is>
      </c>
      <c r="B207" s="4" t="inlineStr">
        <is>
          <t xml:space="preserve"> </t>
        </is>
      </c>
    </row>
    <row r="208">
      <c r="A208" s="4" t="inlineStr">
        <is>
          <t>Percent of Net Asset Value</t>
        </is>
      </c>
      <c r="B208" s="8" t="n">
        <v>0.06</v>
      </c>
    </row>
    <row r="209">
      <c r="A209" s="4" t="inlineStr">
        <is>
          <t>C000172343 | SectorReal Estate</t>
        </is>
      </c>
      <c r="B209" s="4" t="inlineStr">
        <is>
          <t xml:space="preserve"> </t>
        </is>
      </c>
    </row>
    <row r="210">
      <c r="A210" s="3" t="inlineStr">
        <is>
          <t>Holdings [Line Items]</t>
        </is>
      </c>
      <c r="B210" s="4" t="inlineStr">
        <is>
          <t xml:space="preserve"> </t>
        </is>
      </c>
    </row>
    <row r="211">
      <c r="A211" s="4" t="inlineStr">
        <is>
          <t>Percent of Net Asset Value</t>
        </is>
      </c>
      <c r="B211" s="8" t="n">
        <v>0.06</v>
      </c>
    </row>
    <row r="212">
      <c r="A212" s="4" t="inlineStr">
        <is>
          <t>C000172343 | SectorCommunication Services</t>
        </is>
      </c>
      <c r="B212" s="4" t="inlineStr">
        <is>
          <t xml:space="preserve"> </t>
        </is>
      </c>
    </row>
    <row r="213">
      <c r="A213" s="3" t="inlineStr">
        <is>
          <t>Holdings [Line Items]</t>
        </is>
      </c>
      <c r="B213" s="4" t="inlineStr">
        <is>
          <t xml:space="preserve"> </t>
        </is>
      </c>
    </row>
    <row r="214">
      <c r="A214" s="4" t="inlineStr">
        <is>
          <t>Percent of Net Asset Value</t>
        </is>
      </c>
      <c r="B214" s="8" t="n">
        <v>0.04</v>
      </c>
    </row>
    <row r="215">
      <c r="A215" s="4" t="inlineStr">
        <is>
          <t>C000172343 | SectorUtilities</t>
        </is>
      </c>
      <c r="B215" s="4" t="inlineStr">
        <is>
          <t xml:space="preserve"> </t>
        </is>
      </c>
    </row>
    <row r="216">
      <c r="A216" s="3" t="inlineStr">
        <is>
          <t>Holdings [Line Items]</t>
        </is>
      </c>
      <c r="B216" s="4" t="inlineStr">
        <is>
          <t xml:space="preserve"> </t>
        </is>
      </c>
    </row>
    <row r="217">
      <c r="A217" s="4" t="inlineStr">
        <is>
          <t>Percent of Net Asset Value</t>
        </is>
      </c>
      <c r="B217" s="8" t="n">
        <v>0.04</v>
      </c>
    </row>
    <row r="218">
      <c r="A218" s="4" t="inlineStr">
        <is>
          <t>C000172343 | SectorMaterials</t>
        </is>
      </c>
      <c r="B218" s="4" t="inlineStr">
        <is>
          <t xml:space="preserve"> </t>
        </is>
      </c>
    </row>
    <row r="219">
      <c r="A219" s="3" t="inlineStr">
        <is>
          <t>Holdings [Line Items]</t>
        </is>
      </c>
      <c r="B219" s="4" t="inlineStr">
        <is>
          <t xml:space="preserve"> </t>
        </is>
      </c>
    </row>
    <row r="220">
      <c r="A220" s="4" t="inlineStr">
        <is>
          <t>Percent of Net Asset Value</t>
        </is>
      </c>
      <c r="B220" s="8" t="n">
        <v>0.01</v>
      </c>
    </row>
    <row r="221">
      <c r="A221" s="4" t="inlineStr">
        <is>
          <t>C000172343 | AssetCommon Stocks</t>
        </is>
      </c>
      <c r="B221" s="4" t="inlineStr">
        <is>
          <t xml:space="preserve"> </t>
        </is>
      </c>
    </row>
    <row r="222">
      <c r="A222" s="3" t="inlineStr">
        <is>
          <t>Holdings [Line Items]</t>
        </is>
      </c>
      <c r="B222" s="4" t="inlineStr">
        <is>
          <t xml:space="preserve"> </t>
        </is>
      </c>
    </row>
    <row r="223">
      <c r="A223" s="4" t="inlineStr">
        <is>
          <t>Percent of Net Asset Value</t>
        </is>
      </c>
      <c r="B223" s="8" t="n">
        <v>0.9</v>
      </c>
    </row>
    <row r="224">
      <c r="A224" s="4" t="inlineStr">
        <is>
          <t>C000172343 | AssetCash Equivalents</t>
        </is>
      </c>
      <c r="B224" s="4" t="inlineStr">
        <is>
          <t xml:space="preserve"> </t>
        </is>
      </c>
    </row>
    <row r="225">
      <c r="A225" s="3" t="inlineStr">
        <is>
          <t>Holdings [Line Items]</t>
        </is>
      </c>
      <c r="B225" s="4" t="inlineStr">
        <is>
          <t xml:space="preserve"> </t>
        </is>
      </c>
    </row>
    <row r="226">
      <c r="A226" s="4" t="inlineStr">
        <is>
          <t>Percent of Net Asset Value</t>
        </is>
      </c>
      <c r="B226" s="8" t="n">
        <v>0.1</v>
      </c>
    </row>
    <row r="227">
      <c r="A227" s="4" t="inlineStr">
        <is>
          <t>C000172343 | AssetPut Options Purchased</t>
        </is>
      </c>
      <c r="B227" s="4" t="inlineStr">
        <is>
          <t xml:space="preserve"> </t>
        </is>
      </c>
    </row>
    <row r="228">
      <c r="A228" s="3" t="inlineStr">
        <is>
          <t>Holdings [Line Items]</t>
        </is>
      </c>
      <c r="B228" s="4" t="inlineStr">
        <is>
          <t xml:space="preserve"> </t>
        </is>
      </c>
    </row>
    <row r="229">
      <c r="A229" s="4" t="inlineStr">
        <is>
          <t>Percent of Net Asset Value</t>
        </is>
      </c>
      <c r="B229" s="8" t="n">
        <v>0</v>
      </c>
    </row>
    <row r="230">
      <c r="A230" s="4" t="inlineStr">
        <is>
          <t>C000172343 | AssetOther Investments</t>
        </is>
      </c>
      <c r="B230" s="4" t="inlineStr">
        <is>
          <t xml:space="preserve"> </t>
        </is>
      </c>
    </row>
    <row r="231">
      <c r="A231" s="3" t="inlineStr">
        <is>
          <t>Holdings [Line Items]</t>
        </is>
      </c>
      <c r="B231" s="4" t="inlineStr">
        <is>
          <t xml:space="preserve"> </t>
        </is>
      </c>
    </row>
    <row r="232">
      <c r="A232" s="4" t="inlineStr">
        <is>
          <t>Percent of Net Asset Value</t>
        </is>
      </c>
      <c r="B232" s="8" t="n">
        <v>0</v>
      </c>
    </row>
    <row r="233">
      <c r="A233" s="4" t="inlineStr">
        <is>
          <t>C000172343 | Asset Other Net Line</t>
        </is>
      </c>
      <c r="B233" s="4" t="inlineStr">
        <is>
          <t xml:space="preserve"> </t>
        </is>
      </c>
    </row>
    <row r="234">
      <c r="A234" s="3" t="inlineStr">
        <is>
          <t>Holdings [Line Items]</t>
        </is>
      </c>
      <c r="B234" s="4" t="inlineStr">
        <is>
          <t xml:space="preserve"> </t>
        </is>
      </c>
    </row>
    <row r="235">
      <c r="A235" s="4" t="inlineStr">
        <is>
          <t>Percent of Net Asset Value</t>
        </is>
      </c>
      <c r="B235" s="8" t="n">
        <v>0</v>
      </c>
    </row>
    <row r="236">
      <c r="A236" s="4" t="inlineStr">
        <is>
          <t>C000015700 | The Bancorp, Inc.</t>
        </is>
      </c>
      <c r="B236" s="4" t="inlineStr">
        <is>
          <t xml:space="preserve"> </t>
        </is>
      </c>
    </row>
    <row r="237">
      <c r="A237" s="3" t="inlineStr">
        <is>
          <t>Holdings [Line Items]</t>
        </is>
      </c>
      <c r="B237" s="4" t="inlineStr">
        <is>
          <t xml:space="preserve"> </t>
        </is>
      </c>
    </row>
    <row r="238">
      <c r="A238" s="4" t="inlineStr">
        <is>
          <t>Percent of Net Asset Value</t>
        </is>
      </c>
      <c r="B238" s="6" t="n">
        <v>0.047</v>
      </c>
    </row>
    <row r="239">
      <c r="A239" s="4" t="inlineStr">
        <is>
          <t>C000015700 | Stride, Inc.</t>
        </is>
      </c>
      <c r="B239" s="4" t="inlineStr">
        <is>
          <t xml:space="preserve"> </t>
        </is>
      </c>
    </row>
    <row r="240">
      <c r="A240" s="3" t="inlineStr">
        <is>
          <t>Holdings [Line Items]</t>
        </is>
      </c>
      <c r="B240" s="4" t="inlineStr">
        <is>
          <t xml:space="preserve"> </t>
        </is>
      </c>
    </row>
    <row r="241">
      <c r="A241" s="4" t="inlineStr">
        <is>
          <t>Percent of Net Asset Value</t>
        </is>
      </c>
      <c r="B241" s="8" t="n">
        <v>0.04</v>
      </c>
    </row>
    <row r="242">
      <c r="A242" s="4" t="inlineStr">
        <is>
          <t>C000015700 | Ligand Pharmaceuticals, Inc.</t>
        </is>
      </c>
      <c r="B242" s="4" t="inlineStr">
        <is>
          <t xml:space="preserve"> </t>
        </is>
      </c>
    </row>
    <row r="243">
      <c r="A243" s="3" t="inlineStr">
        <is>
          <t>Holdings [Line Items]</t>
        </is>
      </c>
      <c r="B243" s="4" t="inlineStr">
        <is>
          <t xml:space="preserve"> </t>
        </is>
      </c>
    </row>
    <row r="244">
      <c r="A244" s="4" t="inlineStr">
        <is>
          <t>Percent of Net Asset Value</t>
        </is>
      </c>
      <c r="B244" s="6" t="n">
        <v>0.027</v>
      </c>
    </row>
    <row r="245">
      <c r="A245" s="4" t="inlineStr">
        <is>
          <t>C000015700 | Kyndryl Holdings, Inc.</t>
        </is>
      </c>
      <c r="B245" s="4" t="inlineStr">
        <is>
          <t xml:space="preserve"> </t>
        </is>
      </c>
    </row>
    <row r="246">
      <c r="A246" s="3" t="inlineStr">
        <is>
          <t>Holdings [Line Items]</t>
        </is>
      </c>
      <c r="B246" s="4" t="inlineStr">
        <is>
          <t xml:space="preserve"> </t>
        </is>
      </c>
    </row>
    <row r="247">
      <c r="A247" s="4" t="inlineStr">
        <is>
          <t>Percent of Net Asset Value</t>
        </is>
      </c>
      <c r="B247" s="6" t="n">
        <v>0.025</v>
      </c>
    </row>
    <row r="248">
      <c r="A248" s="4" t="inlineStr">
        <is>
          <t>C000015700 | Cantaloupe, Inc.</t>
        </is>
      </c>
      <c r="B248" s="4" t="inlineStr">
        <is>
          <t xml:space="preserve"> </t>
        </is>
      </c>
    </row>
    <row r="249">
      <c r="A249" s="3" t="inlineStr">
        <is>
          <t>Holdings [Line Items]</t>
        </is>
      </c>
      <c r="B249" s="4" t="inlineStr">
        <is>
          <t xml:space="preserve"> </t>
        </is>
      </c>
    </row>
    <row r="250">
      <c r="A250" s="4" t="inlineStr">
        <is>
          <t>Percent of Net Asset Value</t>
        </is>
      </c>
      <c r="B250" s="6" t="n">
        <v>0.025</v>
      </c>
    </row>
    <row r="251">
      <c r="A251" s="4" t="inlineStr">
        <is>
          <t>C000015700 | Sprouts Farmers Market, Inc.</t>
        </is>
      </c>
      <c r="B251" s="4" t="inlineStr">
        <is>
          <t xml:space="preserve"> </t>
        </is>
      </c>
    </row>
    <row r="252">
      <c r="A252" s="3" t="inlineStr">
        <is>
          <t>Holdings [Line Items]</t>
        </is>
      </c>
      <c r="B252" s="4" t="inlineStr">
        <is>
          <t xml:space="preserve"> </t>
        </is>
      </c>
    </row>
    <row r="253">
      <c r="A253" s="4" t="inlineStr">
        <is>
          <t>Percent of Net Asset Value</t>
        </is>
      </c>
      <c r="B253" s="6" t="n">
        <v>0.023</v>
      </c>
    </row>
    <row r="254">
      <c r="A254" s="4" t="inlineStr">
        <is>
          <t>C000015700 | The Brink's Co.</t>
        </is>
      </c>
      <c r="B254" s="4" t="inlineStr">
        <is>
          <t xml:space="preserve"> </t>
        </is>
      </c>
    </row>
    <row r="255">
      <c r="A255" s="3" t="inlineStr">
        <is>
          <t>Holdings [Line Items]</t>
        </is>
      </c>
      <c r="B255" s="4" t="inlineStr">
        <is>
          <t xml:space="preserve"> </t>
        </is>
      </c>
    </row>
    <row r="256">
      <c r="A256" s="4" t="inlineStr">
        <is>
          <t>Percent of Net Asset Value</t>
        </is>
      </c>
      <c r="B256" s="6" t="n">
        <v>0.022</v>
      </c>
    </row>
    <row r="257">
      <c r="A257" s="4" t="inlineStr">
        <is>
          <t>C000015700 | Rush Enterprises, Inc.</t>
        </is>
      </c>
      <c r="B257" s="4" t="inlineStr">
        <is>
          <t xml:space="preserve"> </t>
        </is>
      </c>
    </row>
    <row r="258">
      <c r="A258" s="3" t="inlineStr">
        <is>
          <t>Holdings [Line Items]</t>
        </is>
      </c>
      <c r="B258" s="4" t="inlineStr">
        <is>
          <t xml:space="preserve"> </t>
        </is>
      </c>
    </row>
    <row r="259">
      <c r="A259" s="4" t="inlineStr">
        <is>
          <t>Percent of Net Asset Value</t>
        </is>
      </c>
      <c r="B259" s="6" t="n">
        <v>0.022</v>
      </c>
    </row>
    <row r="260">
      <c r="A260" s="4" t="inlineStr">
        <is>
          <t>C000015700 | RadNet, Inc.</t>
        </is>
      </c>
      <c r="B260" s="4" t="inlineStr">
        <is>
          <t xml:space="preserve"> </t>
        </is>
      </c>
    </row>
    <row r="261">
      <c r="A261" s="3" t="inlineStr">
        <is>
          <t>Holdings [Line Items]</t>
        </is>
      </c>
      <c r="B261" s="4" t="inlineStr">
        <is>
          <t xml:space="preserve"> </t>
        </is>
      </c>
    </row>
    <row r="262">
      <c r="A262" s="4" t="inlineStr">
        <is>
          <t>Percent of Net Asset Value</t>
        </is>
      </c>
      <c r="B262" s="8" t="n">
        <v>0.02</v>
      </c>
    </row>
    <row r="263">
      <c r="A263" s="4" t="inlineStr">
        <is>
          <t>C000015700 | Lantheus Holdings, Inc.</t>
        </is>
      </c>
      <c r="B263" s="4" t="inlineStr">
        <is>
          <t xml:space="preserve"> </t>
        </is>
      </c>
    </row>
    <row r="264">
      <c r="A264" s="3" t="inlineStr">
        <is>
          <t>Holdings [Line Items]</t>
        </is>
      </c>
      <c r="B264" s="4" t="inlineStr">
        <is>
          <t xml:space="preserve"> </t>
        </is>
      </c>
    </row>
    <row r="265">
      <c r="A265" s="4" t="inlineStr">
        <is>
          <t>Percent of Net Asset Value</t>
        </is>
      </c>
      <c r="B265" s="6" t="n">
        <v>0.019</v>
      </c>
    </row>
    <row r="266">
      <c r="A266" s="4" t="inlineStr">
        <is>
          <t>C000015700 | SectorFinancials</t>
        </is>
      </c>
      <c r="B266" s="4" t="inlineStr">
        <is>
          <t xml:space="preserve"> </t>
        </is>
      </c>
    </row>
    <row r="267">
      <c r="A267" s="3" t="inlineStr">
        <is>
          <t>Holdings [Line Items]</t>
        </is>
      </c>
      <c r="B267" s="4" t="inlineStr">
        <is>
          <t xml:space="preserve"> </t>
        </is>
      </c>
    </row>
    <row r="268">
      <c r="A268" s="4" t="inlineStr">
        <is>
          <t>Percent of Net Asset Value</t>
        </is>
      </c>
      <c r="B268" s="8" t="n">
        <v>0.17</v>
      </c>
    </row>
    <row r="269">
      <c r="A269" s="4" t="inlineStr">
        <is>
          <t>C000015700 | SectorIndustrials</t>
        </is>
      </c>
      <c r="B269" s="4" t="inlineStr">
        <is>
          <t xml:space="preserve"> </t>
        </is>
      </c>
    </row>
    <row r="270">
      <c r="A270" s="3" t="inlineStr">
        <is>
          <t>Holdings [Line Items]</t>
        </is>
      </c>
      <c r="B270" s="4" t="inlineStr">
        <is>
          <t xml:space="preserve"> </t>
        </is>
      </c>
    </row>
    <row r="271">
      <c r="A271" s="4" t="inlineStr">
        <is>
          <t>Percent of Net Asset Value</t>
        </is>
      </c>
      <c r="B271" s="8" t="n">
        <v>0.16</v>
      </c>
    </row>
    <row r="272">
      <c r="A272" s="4" t="inlineStr">
        <is>
          <t>C000015700 | SectorHealth Care</t>
        </is>
      </c>
      <c r="B272" s="4" t="inlineStr">
        <is>
          <t xml:space="preserve"> </t>
        </is>
      </c>
    </row>
    <row r="273">
      <c r="A273" s="3" t="inlineStr">
        <is>
          <t>Holdings [Line Items]</t>
        </is>
      </c>
      <c r="B273" s="4" t="inlineStr">
        <is>
          <t xml:space="preserve"> </t>
        </is>
      </c>
    </row>
    <row r="274">
      <c r="A274" s="4" t="inlineStr">
        <is>
          <t>Percent of Net Asset Value</t>
        </is>
      </c>
      <c r="B274" s="8" t="n">
        <v>0.13</v>
      </c>
    </row>
    <row r="275">
      <c r="A275" s="4" t="inlineStr">
        <is>
          <t>C000015700 | SectorInformation Technology</t>
        </is>
      </c>
      <c r="B275" s="4" t="inlineStr">
        <is>
          <t xml:space="preserve"> </t>
        </is>
      </c>
    </row>
    <row r="276">
      <c r="A276" s="3" t="inlineStr">
        <is>
          <t>Holdings [Line Items]</t>
        </is>
      </c>
      <c r="B276" s="4" t="inlineStr">
        <is>
          <t xml:space="preserve"> </t>
        </is>
      </c>
    </row>
    <row r="277">
      <c r="A277" s="4" t="inlineStr">
        <is>
          <t>Percent of Net Asset Value</t>
        </is>
      </c>
      <c r="B277" s="8" t="n">
        <v>0.08</v>
      </c>
    </row>
    <row r="278">
      <c r="A278" s="4" t="inlineStr">
        <is>
          <t>C000015700 | SectorConsumer Discretionary</t>
        </is>
      </c>
      <c r="B278" s="4" t="inlineStr">
        <is>
          <t xml:space="preserve"> </t>
        </is>
      </c>
    </row>
    <row r="279">
      <c r="A279" s="3" t="inlineStr">
        <is>
          <t>Holdings [Line Items]</t>
        </is>
      </c>
      <c r="B279" s="4" t="inlineStr">
        <is>
          <t xml:space="preserve"> </t>
        </is>
      </c>
    </row>
    <row r="280">
      <c r="A280" s="4" t="inlineStr">
        <is>
          <t>Percent of Net Asset Value</t>
        </is>
      </c>
      <c r="B280" s="8" t="n">
        <v>0.08</v>
      </c>
    </row>
    <row r="281">
      <c r="A281" s="4" t="inlineStr">
        <is>
          <t>C000015700 | SectorConsumer Staples</t>
        </is>
      </c>
      <c r="B281" s="4" t="inlineStr">
        <is>
          <t xml:space="preserve"> </t>
        </is>
      </c>
    </row>
    <row r="282">
      <c r="A282" s="3" t="inlineStr">
        <is>
          <t>Holdings [Line Items]</t>
        </is>
      </c>
      <c r="B282" s="4" t="inlineStr">
        <is>
          <t xml:space="preserve"> </t>
        </is>
      </c>
    </row>
    <row r="283">
      <c r="A283" s="4" t="inlineStr">
        <is>
          <t>Percent of Net Asset Value</t>
        </is>
      </c>
      <c r="B283" s="8" t="n">
        <v>0.06</v>
      </c>
    </row>
    <row r="284">
      <c r="A284" s="4" t="inlineStr">
        <is>
          <t>C000015700 | SectorEnergy</t>
        </is>
      </c>
      <c r="B284" s="4" t="inlineStr">
        <is>
          <t xml:space="preserve"> </t>
        </is>
      </c>
    </row>
    <row r="285">
      <c r="A285" s="3" t="inlineStr">
        <is>
          <t>Holdings [Line Items]</t>
        </is>
      </c>
      <c r="B285" s="4" t="inlineStr">
        <is>
          <t xml:space="preserve"> </t>
        </is>
      </c>
    </row>
    <row r="286">
      <c r="A286" s="4" t="inlineStr">
        <is>
          <t>Percent of Net Asset Value</t>
        </is>
      </c>
      <c r="B286" s="8" t="n">
        <v>0.06</v>
      </c>
    </row>
    <row r="287">
      <c r="A287" s="4" t="inlineStr">
        <is>
          <t>C000015700 | SectorReal Estate</t>
        </is>
      </c>
      <c r="B287" s="4" t="inlineStr">
        <is>
          <t xml:space="preserve"> </t>
        </is>
      </c>
    </row>
    <row r="288">
      <c r="A288" s="3" t="inlineStr">
        <is>
          <t>Holdings [Line Items]</t>
        </is>
      </c>
      <c r="B288" s="4" t="inlineStr">
        <is>
          <t xml:space="preserve"> </t>
        </is>
      </c>
    </row>
    <row r="289">
      <c r="A289" s="4" t="inlineStr">
        <is>
          <t>Percent of Net Asset Value</t>
        </is>
      </c>
      <c r="B289" s="8" t="n">
        <v>0.06</v>
      </c>
    </row>
    <row r="290">
      <c r="A290" s="4" t="inlineStr">
        <is>
          <t>C000015700 | SectorCommunication Services</t>
        </is>
      </c>
      <c r="B290" s="4" t="inlineStr">
        <is>
          <t xml:space="preserve"> </t>
        </is>
      </c>
    </row>
    <row r="291">
      <c r="A291" s="3" t="inlineStr">
        <is>
          <t>Holdings [Line Items]</t>
        </is>
      </c>
      <c r="B291" s="4" t="inlineStr">
        <is>
          <t xml:space="preserve"> </t>
        </is>
      </c>
    </row>
    <row r="292">
      <c r="A292" s="4" t="inlineStr">
        <is>
          <t>Percent of Net Asset Value</t>
        </is>
      </c>
      <c r="B292" s="8" t="n">
        <v>0.04</v>
      </c>
    </row>
    <row r="293">
      <c r="A293" s="4" t="inlineStr">
        <is>
          <t>C000015700 | SectorUtilities</t>
        </is>
      </c>
      <c r="B293" s="4" t="inlineStr">
        <is>
          <t xml:space="preserve"> </t>
        </is>
      </c>
    </row>
    <row r="294">
      <c r="A294" s="3" t="inlineStr">
        <is>
          <t>Holdings [Line Items]</t>
        </is>
      </c>
      <c r="B294" s="4" t="inlineStr">
        <is>
          <t xml:space="preserve"> </t>
        </is>
      </c>
    </row>
    <row r="295">
      <c r="A295" s="4" t="inlineStr">
        <is>
          <t>Percent of Net Asset Value</t>
        </is>
      </c>
      <c r="B295" s="8" t="n">
        <v>0.04</v>
      </c>
    </row>
    <row r="296">
      <c r="A296" s="4" t="inlineStr">
        <is>
          <t>C000015700 | SectorMaterials</t>
        </is>
      </c>
      <c r="B296" s="4" t="inlineStr">
        <is>
          <t xml:space="preserve"> </t>
        </is>
      </c>
    </row>
    <row r="297">
      <c r="A297" s="3" t="inlineStr">
        <is>
          <t>Holdings [Line Items]</t>
        </is>
      </c>
      <c r="B297" s="4" t="inlineStr">
        <is>
          <t xml:space="preserve"> </t>
        </is>
      </c>
    </row>
    <row r="298">
      <c r="A298" s="4" t="inlineStr">
        <is>
          <t>Percent of Net Asset Value</t>
        </is>
      </c>
      <c r="B298" s="8" t="n">
        <v>0.01</v>
      </c>
    </row>
    <row r="299">
      <c r="A299" s="4" t="inlineStr">
        <is>
          <t>C000015700 | AssetCommon Stocks</t>
        </is>
      </c>
      <c r="B299" s="4" t="inlineStr">
        <is>
          <t xml:space="preserve"> </t>
        </is>
      </c>
    </row>
    <row r="300">
      <c r="A300" s="3" t="inlineStr">
        <is>
          <t>Holdings [Line Items]</t>
        </is>
      </c>
      <c r="B300" s="4" t="inlineStr">
        <is>
          <t xml:space="preserve"> </t>
        </is>
      </c>
    </row>
    <row r="301">
      <c r="A301" s="4" t="inlineStr">
        <is>
          <t>Percent of Net Asset Value</t>
        </is>
      </c>
      <c r="B301" s="8" t="n">
        <v>0.9</v>
      </c>
    </row>
    <row r="302">
      <c r="A302" s="4" t="inlineStr">
        <is>
          <t>C000015700 | AssetCash Equivalents</t>
        </is>
      </c>
      <c r="B302" s="4" t="inlineStr">
        <is>
          <t xml:space="preserve"> </t>
        </is>
      </c>
    </row>
    <row r="303">
      <c r="A303" s="3" t="inlineStr">
        <is>
          <t>Holdings [Line Items]</t>
        </is>
      </c>
      <c r="B303" s="4" t="inlineStr">
        <is>
          <t xml:space="preserve"> </t>
        </is>
      </c>
    </row>
    <row r="304">
      <c r="A304" s="4" t="inlineStr">
        <is>
          <t>Percent of Net Asset Value</t>
        </is>
      </c>
      <c r="B304" s="8" t="n">
        <v>0.1</v>
      </c>
    </row>
    <row r="305">
      <c r="A305" s="4" t="inlineStr">
        <is>
          <t>C000015700 | AssetPut Options Purchased</t>
        </is>
      </c>
      <c r="B305" s="4" t="inlineStr">
        <is>
          <t xml:space="preserve"> </t>
        </is>
      </c>
    </row>
    <row r="306">
      <c r="A306" s="3" t="inlineStr">
        <is>
          <t>Holdings [Line Items]</t>
        </is>
      </c>
      <c r="B306" s="4" t="inlineStr">
        <is>
          <t xml:space="preserve"> </t>
        </is>
      </c>
    </row>
    <row r="307">
      <c r="A307" s="4" t="inlineStr">
        <is>
          <t>Percent of Net Asset Value</t>
        </is>
      </c>
      <c r="B307" s="8" t="n">
        <v>0</v>
      </c>
    </row>
    <row r="308">
      <c r="A308" s="4" t="inlineStr">
        <is>
          <t>C000015700 | AssetOther Investments</t>
        </is>
      </c>
      <c r="B308" s="4" t="inlineStr">
        <is>
          <t xml:space="preserve"> </t>
        </is>
      </c>
    </row>
    <row r="309">
      <c r="A309" s="3" t="inlineStr">
        <is>
          <t>Holdings [Line Items]</t>
        </is>
      </c>
      <c r="B309" s="4" t="inlineStr">
        <is>
          <t xml:space="preserve"> </t>
        </is>
      </c>
    </row>
    <row r="310">
      <c r="A310" s="4" t="inlineStr">
        <is>
          <t>Percent of Net Asset Value</t>
        </is>
      </c>
      <c r="B310" s="8" t="n">
        <v>0</v>
      </c>
    </row>
    <row r="311">
      <c r="A311" s="4" t="inlineStr">
        <is>
          <t>C000015700 | Asset Other Net Line</t>
        </is>
      </c>
      <c r="B311" s="4" t="inlineStr">
        <is>
          <t xml:space="preserve"> </t>
        </is>
      </c>
    </row>
    <row r="312">
      <c r="A312" s="3" t="inlineStr">
        <is>
          <t>Holdings [Line Items]</t>
        </is>
      </c>
      <c r="B312" s="4" t="inlineStr">
        <is>
          <t xml:space="preserve"> </t>
        </is>
      </c>
    </row>
    <row r="313">
      <c r="A313" s="4" t="inlineStr">
        <is>
          <t>Percent of Net Asset Value</t>
        </is>
      </c>
      <c r="B313" s="8" t="n">
        <v>0</v>
      </c>
    </row>
    <row r="314">
      <c r="A314" s="4" t="inlineStr">
        <is>
          <t>C000172344 | The Bancorp, Inc.</t>
        </is>
      </c>
      <c r="B314" s="4" t="inlineStr">
        <is>
          <t xml:space="preserve"> </t>
        </is>
      </c>
    </row>
    <row r="315">
      <c r="A315" s="3" t="inlineStr">
        <is>
          <t>Holdings [Line Items]</t>
        </is>
      </c>
      <c r="B315" s="4" t="inlineStr">
        <is>
          <t xml:space="preserve"> </t>
        </is>
      </c>
    </row>
    <row r="316">
      <c r="A316" s="4" t="inlineStr">
        <is>
          <t>Percent of Net Asset Value</t>
        </is>
      </c>
      <c r="B316" s="6" t="n">
        <v>0.047</v>
      </c>
    </row>
    <row r="317">
      <c r="A317" s="4" t="inlineStr">
        <is>
          <t>C000172344 | Stride, Inc.</t>
        </is>
      </c>
      <c r="B317" s="4" t="inlineStr">
        <is>
          <t xml:space="preserve"> </t>
        </is>
      </c>
    </row>
    <row r="318">
      <c r="A318" s="3" t="inlineStr">
        <is>
          <t>Holdings [Line Items]</t>
        </is>
      </c>
      <c r="B318" s="4" t="inlineStr">
        <is>
          <t xml:space="preserve"> </t>
        </is>
      </c>
    </row>
    <row r="319">
      <c r="A319" s="4" t="inlineStr">
        <is>
          <t>Percent of Net Asset Value</t>
        </is>
      </c>
      <c r="B319" s="8" t="n">
        <v>0.04</v>
      </c>
    </row>
    <row r="320">
      <c r="A320" s="4" t="inlineStr">
        <is>
          <t>C000172344 | Ligand Pharmaceuticals, Inc.</t>
        </is>
      </c>
      <c r="B320" s="4" t="inlineStr">
        <is>
          <t xml:space="preserve"> </t>
        </is>
      </c>
    </row>
    <row r="321">
      <c r="A321" s="3" t="inlineStr">
        <is>
          <t>Holdings [Line Items]</t>
        </is>
      </c>
      <c r="B321" s="4" t="inlineStr">
        <is>
          <t xml:space="preserve"> </t>
        </is>
      </c>
    </row>
    <row r="322">
      <c r="A322" s="4" t="inlineStr">
        <is>
          <t>Percent of Net Asset Value</t>
        </is>
      </c>
      <c r="B322" s="6" t="n">
        <v>0.027</v>
      </c>
    </row>
    <row r="323">
      <c r="A323" s="4" t="inlineStr">
        <is>
          <t>C000172344 | Kyndryl Holdings, Inc.</t>
        </is>
      </c>
      <c r="B323" s="4" t="inlineStr">
        <is>
          <t xml:space="preserve"> </t>
        </is>
      </c>
    </row>
    <row r="324">
      <c r="A324" s="3" t="inlineStr">
        <is>
          <t>Holdings [Line Items]</t>
        </is>
      </c>
      <c r="B324" s="4" t="inlineStr">
        <is>
          <t xml:space="preserve"> </t>
        </is>
      </c>
    </row>
    <row r="325">
      <c r="A325" s="4" t="inlineStr">
        <is>
          <t>Percent of Net Asset Value</t>
        </is>
      </c>
      <c r="B325" s="6" t="n">
        <v>0.025</v>
      </c>
    </row>
    <row r="326">
      <c r="A326" s="4" t="inlineStr">
        <is>
          <t>C000172344 | Cantaloupe, Inc.</t>
        </is>
      </c>
      <c r="B326" s="4" t="inlineStr">
        <is>
          <t xml:space="preserve"> </t>
        </is>
      </c>
    </row>
    <row r="327">
      <c r="A327" s="3" t="inlineStr">
        <is>
          <t>Holdings [Line Items]</t>
        </is>
      </c>
      <c r="B327" s="4" t="inlineStr">
        <is>
          <t xml:space="preserve"> </t>
        </is>
      </c>
    </row>
    <row r="328">
      <c r="A328" s="4" t="inlineStr">
        <is>
          <t>Percent of Net Asset Value</t>
        </is>
      </c>
      <c r="B328" s="6" t="n">
        <v>0.025</v>
      </c>
    </row>
    <row r="329">
      <c r="A329" s="4" t="inlineStr">
        <is>
          <t>C000172344 | Sprouts Farmers Market, Inc.</t>
        </is>
      </c>
      <c r="B329" s="4" t="inlineStr">
        <is>
          <t xml:space="preserve"> </t>
        </is>
      </c>
    </row>
    <row r="330">
      <c r="A330" s="3" t="inlineStr">
        <is>
          <t>Holdings [Line Items]</t>
        </is>
      </c>
      <c r="B330" s="4" t="inlineStr">
        <is>
          <t xml:space="preserve"> </t>
        </is>
      </c>
    </row>
    <row r="331">
      <c r="A331" s="4" t="inlineStr">
        <is>
          <t>Percent of Net Asset Value</t>
        </is>
      </c>
      <c r="B331" s="6" t="n">
        <v>0.023</v>
      </c>
    </row>
    <row r="332">
      <c r="A332" s="4" t="inlineStr">
        <is>
          <t>C000172344 | The Brink's Co.</t>
        </is>
      </c>
      <c r="B332" s="4" t="inlineStr">
        <is>
          <t xml:space="preserve"> </t>
        </is>
      </c>
    </row>
    <row r="333">
      <c r="A333" s="3" t="inlineStr">
        <is>
          <t>Holdings [Line Items]</t>
        </is>
      </c>
      <c r="B333" s="4" t="inlineStr">
        <is>
          <t xml:space="preserve"> </t>
        </is>
      </c>
    </row>
    <row r="334">
      <c r="A334" s="4" t="inlineStr">
        <is>
          <t>Percent of Net Asset Value</t>
        </is>
      </c>
      <c r="B334" s="6" t="n">
        <v>0.022</v>
      </c>
    </row>
    <row r="335">
      <c r="A335" s="4" t="inlineStr">
        <is>
          <t>C000172344 | Rush Enterprises, Inc.</t>
        </is>
      </c>
      <c r="B335" s="4" t="inlineStr">
        <is>
          <t xml:space="preserve"> </t>
        </is>
      </c>
    </row>
    <row r="336">
      <c r="A336" s="3" t="inlineStr">
        <is>
          <t>Holdings [Line Items]</t>
        </is>
      </c>
      <c r="B336" s="4" t="inlineStr">
        <is>
          <t xml:space="preserve"> </t>
        </is>
      </c>
    </row>
    <row r="337">
      <c r="A337" s="4" t="inlineStr">
        <is>
          <t>Percent of Net Asset Value</t>
        </is>
      </c>
      <c r="B337" s="6" t="n">
        <v>0.022</v>
      </c>
    </row>
    <row r="338">
      <c r="A338" s="4" t="inlineStr">
        <is>
          <t>C000172344 | RadNet, Inc.</t>
        </is>
      </c>
      <c r="B338" s="4" t="inlineStr">
        <is>
          <t xml:space="preserve"> </t>
        </is>
      </c>
    </row>
    <row r="339">
      <c r="A339" s="3" t="inlineStr">
        <is>
          <t>Holdings [Line Items]</t>
        </is>
      </c>
      <c r="B339" s="4" t="inlineStr">
        <is>
          <t xml:space="preserve"> </t>
        </is>
      </c>
    </row>
    <row r="340">
      <c r="A340" s="4" t="inlineStr">
        <is>
          <t>Percent of Net Asset Value</t>
        </is>
      </c>
      <c r="B340" s="8" t="n">
        <v>0.02</v>
      </c>
    </row>
    <row r="341">
      <c r="A341" s="4" t="inlineStr">
        <is>
          <t>C000172344 | Lantheus Holdings, Inc.</t>
        </is>
      </c>
      <c r="B341" s="4" t="inlineStr">
        <is>
          <t xml:space="preserve"> </t>
        </is>
      </c>
    </row>
    <row r="342">
      <c r="A342" s="3" t="inlineStr">
        <is>
          <t>Holdings [Line Items]</t>
        </is>
      </c>
      <c r="B342" s="4" t="inlineStr">
        <is>
          <t xml:space="preserve"> </t>
        </is>
      </c>
    </row>
    <row r="343">
      <c r="A343" s="4" t="inlineStr">
        <is>
          <t>Percent of Net Asset Value</t>
        </is>
      </c>
      <c r="B343" s="6" t="n">
        <v>0.019</v>
      </c>
    </row>
    <row r="344">
      <c r="A344" s="4" t="inlineStr">
        <is>
          <t>C000172344 | SectorFinancials</t>
        </is>
      </c>
      <c r="B344" s="4" t="inlineStr">
        <is>
          <t xml:space="preserve"> </t>
        </is>
      </c>
    </row>
    <row r="345">
      <c r="A345" s="3" t="inlineStr">
        <is>
          <t>Holdings [Line Items]</t>
        </is>
      </c>
      <c r="B345" s="4" t="inlineStr">
        <is>
          <t xml:space="preserve"> </t>
        </is>
      </c>
    </row>
    <row r="346">
      <c r="A346" s="4" t="inlineStr">
        <is>
          <t>Percent of Net Asset Value</t>
        </is>
      </c>
      <c r="B346" s="8" t="n">
        <v>0.17</v>
      </c>
    </row>
    <row r="347">
      <c r="A347" s="4" t="inlineStr">
        <is>
          <t>C000172344 | SectorIndustrials</t>
        </is>
      </c>
      <c r="B347" s="4" t="inlineStr">
        <is>
          <t xml:space="preserve"> </t>
        </is>
      </c>
    </row>
    <row r="348">
      <c r="A348" s="3" t="inlineStr">
        <is>
          <t>Holdings [Line Items]</t>
        </is>
      </c>
      <c r="B348" s="4" t="inlineStr">
        <is>
          <t xml:space="preserve"> </t>
        </is>
      </c>
    </row>
    <row r="349">
      <c r="A349" s="4" t="inlineStr">
        <is>
          <t>Percent of Net Asset Value</t>
        </is>
      </c>
      <c r="B349" s="8" t="n">
        <v>0.16</v>
      </c>
    </row>
    <row r="350">
      <c r="A350" s="4" t="inlineStr">
        <is>
          <t>C000172344 | SectorHealth Care</t>
        </is>
      </c>
      <c r="B350" s="4" t="inlineStr">
        <is>
          <t xml:space="preserve"> </t>
        </is>
      </c>
    </row>
    <row r="351">
      <c r="A351" s="3" t="inlineStr">
        <is>
          <t>Holdings [Line Items]</t>
        </is>
      </c>
      <c r="B351" s="4" t="inlineStr">
        <is>
          <t xml:space="preserve"> </t>
        </is>
      </c>
    </row>
    <row r="352">
      <c r="A352" s="4" t="inlineStr">
        <is>
          <t>Percent of Net Asset Value</t>
        </is>
      </c>
      <c r="B352" s="8" t="n">
        <v>0.13</v>
      </c>
    </row>
    <row r="353">
      <c r="A353" s="4" t="inlineStr">
        <is>
          <t>C000172344 | SectorInformation Technology</t>
        </is>
      </c>
      <c r="B353" s="4" t="inlineStr">
        <is>
          <t xml:space="preserve"> </t>
        </is>
      </c>
    </row>
    <row r="354">
      <c r="A354" s="3" t="inlineStr">
        <is>
          <t>Holdings [Line Items]</t>
        </is>
      </c>
      <c r="B354" s="4" t="inlineStr">
        <is>
          <t xml:space="preserve"> </t>
        </is>
      </c>
    </row>
    <row r="355">
      <c r="A355" s="4" t="inlineStr">
        <is>
          <t>Percent of Net Asset Value</t>
        </is>
      </c>
      <c r="B355" s="8" t="n">
        <v>0.08</v>
      </c>
    </row>
    <row r="356">
      <c r="A356" s="4" t="inlineStr">
        <is>
          <t>C000172344 | SectorConsumer Discretionary</t>
        </is>
      </c>
      <c r="B356" s="4" t="inlineStr">
        <is>
          <t xml:space="preserve"> </t>
        </is>
      </c>
    </row>
    <row r="357">
      <c r="A357" s="3" t="inlineStr">
        <is>
          <t>Holdings [Line Items]</t>
        </is>
      </c>
      <c r="B357" s="4" t="inlineStr">
        <is>
          <t xml:space="preserve"> </t>
        </is>
      </c>
    </row>
    <row r="358">
      <c r="A358" s="4" t="inlineStr">
        <is>
          <t>Percent of Net Asset Value</t>
        </is>
      </c>
      <c r="B358" s="8" t="n">
        <v>0.08</v>
      </c>
    </row>
    <row r="359">
      <c r="A359" s="4" t="inlineStr">
        <is>
          <t>C000172344 | SectorConsumer Staples</t>
        </is>
      </c>
      <c r="B359" s="4" t="inlineStr">
        <is>
          <t xml:space="preserve"> </t>
        </is>
      </c>
    </row>
    <row r="360">
      <c r="A360" s="3" t="inlineStr">
        <is>
          <t>Holdings [Line Items]</t>
        </is>
      </c>
      <c r="B360" s="4" t="inlineStr">
        <is>
          <t xml:space="preserve"> </t>
        </is>
      </c>
    </row>
    <row r="361">
      <c r="A361" s="4" t="inlineStr">
        <is>
          <t>Percent of Net Asset Value</t>
        </is>
      </c>
      <c r="B361" s="8" t="n">
        <v>0.06</v>
      </c>
    </row>
    <row r="362">
      <c r="A362" s="4" t="inlineStr">
        <is>
          <t>C000172344 | SectorEnergy</t>
        </is>
      </c>
      <c r="B362" s="4" t="inlineStr">
        <is>
          <t xml:space="preserve"> </t>
        </is>
      </c>
    </row>
    <row r="363">
      <c r="A363" s="3" t="inlineStr">
        <is>
          <t>Holdings [Line Items]</t>
        </is>
      </c>
      <c r="B363" s="4" t="inlineStr">
        <is>
          <t xml:space="preserve"> </t>
        </is>
      </c>
    </row>
    <row r="364">
      <c r="A364" s="4" t="inlineStr">
        <is>
          <t>Percent of Net Asset Value</t>
        </is>
      </c>
      <c r="B364" s="8" t="n">
        <v>0.06</v>
      </c>
    </row>
    <row r="365">
      <c r="A365" s="4" t="inlineStr">
        <is>
          <t>C000172344 | SectorReal Estate</t>
        </is>
      </c>
      <c r="B365" s="4" t="inlineStr">
        <is>
          <t xml:space="preserve"> </t>
        </is>
      </c>
    </row>
    <row r="366">
      <c r="A366" s="3" t="inlineStr">
        <is>
          <t>Holdings [Line Items]</t>
        </is>
      </c>
      <c r="B366" s="4" t="inlineStr">
        <is>
          <t xml:space="preserve"> </t>
        </is>
      </c>
    </row>
    <row r="367">
      <c r="A367" s="4" t="inlineStr">
        <is>
          <t>Percent of Net Asset Value</t>
        </is>
      </c>
      <c r="B367" s="8" t="n">
        <v>0.06</v>
      </c>
    </row>
    <row r="368">
      <c r="A368" s="4" t="inlineStr">
        <is>
          <t>C000172344 | SectorCommunication Services</t>
        </is>
      </c>
      <c r="B368" s="4" t="inlineStr">
        <is>
          <t xml:space="preserve"> </t>
        </is>
      </c>
    </row>
    <row r="369">
      <c r="A369" s="3" t="inlineStr">
        <is>
          <t>Holdings [Line Items]</t>
        </is>
      </c>
      <c r="B369" s="4" t="inlineStr">
        <is>
          <t xml:space="preserve"> </t>
        </is>
      </c>
    </row>
    <row r="370">
      <c r="A370" s="4" t="inlineStr">
        <is>
          <t>Percent of Net Asset Value</t>
        </is>
      </c>
      <c r="B370" s="8" t="n">
        <v>0.04</v>
      </c>
    </row>
    <row r="371">
      <c r="A371" s="4" t="inlineStr">
        <is>
          <t>C000172344 | SectorUtilities</t>
        </is>
      </c>
      <c r="B371" s="4" t="inlineStr">
        <is>
          <t xml:space="preserve"> </t>
        </is>
      </c>
    </row>
    <row r="372">
      <c r="A372" s="3" t="inlineStr">
        <is>
          <t>Holdings [Line Items]</t>
        </is>
      </c>
      <c r="B372" s="4" t="inlineStr">
        <is>
          <t xml:space="preserve"> </t>
        </is>
      </c>
    </row>
    <row r="373">
      <c r="A373" s="4" t="inlineStr">
        <is>
          <t>Percent of Net Asset Value</t>
        </is>
      </c>
      <c r="B373" s="8" t="n">
        <v>0.04</v>
      </c>
    </row>
    <row r="374">
      <c r="A374" s="4" t="inlineStr">
        <is>
          <t>C000172344 | SectorMaterials</t>
        </is>
      </c>
      <c r="B374" s="4" t="inlineStr">
        <is>
          <t xml:space="preserve"> </t>
        </is>
      </c>
    </row>
    <row r="375">
      <c r="A375" s="3" t="inlineStr">
        <is>
          <t>Holdings [Line Items]</t>
        </is>
      </c>
      <c r="B375" s="4" t="inlineStr">
        <is>
          <t xml:space="preserve"> </t>
        </is>
      </c>
    </row>
    <row r="376">
      <c r="A376" s="4" t="inlineStr">
        <is>
          <t>Percent of Net Asset Value</t>
        </is>
      </c>
      <c r="B376" s="8" t="n">
        <v>0.01</v>
      </c>
    </row>
    <row r="377">
      <c r="A377" s="4" t="inlineStr">
        <is>
          <t>C000172344 | AssetCommon Stocks</t>
        </is>
      </c>
      <c r="B377" s="4" t="inlineStr">
        <is>
          <t xml:space="preserve"> </t>
        </is>
      </c>
    </row>
    <row r="378">
      <c r="A378" s="3" t="inlineStr">
        <is>
          <t>Holdings [Line Items]</t>
        </is>
      </c>
      <c r="B378" s="4" t="inlineStr">
        <is>
          <t xml:space="preserve"> </t>
        </is>
      </c>
    </row>
    <row r="379">
      <c r="A379" s="4" t="inlineStr">
        <is>
          <t>Percent of Net Asset Value</t>
        </is>
      </c>
      <c r="B379" s="8" t="n">
        <v>0.9</v>
      </c>
    </row>
    <row r="380">
      <c r="A380" s="4" t="inlineStr">
        <is>
          <t>C000172344 | AssetCash Equivalents</t>
        </is>
      </c>
      <c r="B380" s="4" t="inlineStr">
        <is>
          <t xml:space="preserve"> </t>
        </is>
      </c>
    </row>
    <row r="381">
      <c r="A381" s="3" t="inlineStr">
        <is>
          <t>Holdings [Line Items]</t>
        </is>
      </c>
      <c r="B381" s="4" t="inlineStr">
        <is>
          <t xml:space="preserve"> </t>
        </is>
      </c>
    </row>
    <row r="382">
      <c r="A382" s="4" t="inlineStr">
        <is>
          <t>Percent of Net Asset Value</t>
        </is>
      </c>
      <c r="B382" s="8" t="n">
        <v>0.1</v>
      </c>
    </row>
    <row r="383">
      <c r="A383" s="4" t="inlineStr">
        <is>
          <t>C000172344 | AssetPut Options Purchased</t>
        </is>
      </c>
      <c r="B383" s="4" t="inlineStr">
        <is>
          <t xml:space="preserve"> </t>
        </is>
      </c>
    </row>
    <row r="384">
      <c r="A384" s="3" t="inlineStr">
        <is>
          <t>Holdings [Line Items]</t>
        </is>
      </c>
      <c r="B384" s="4" t="inlineStr">
        <is>
          <t xml:space="preserve"> </t>
        </is>
      </c>
    </row>
    <row r="385">
      <c r="A385" s="4" t="inlineStr">
        <is>
          <t>Percent of Net Asset Value</t>
        </is>
      </c>
      <c r="B385" s="8" t="n">
        <v>0</v>
      </c>
    </row>
    <row r="386">
      <c r="A386" s="4" t="inlineStr">
        <is>
          <t>C000172344 | AssetOther Investments</t>
        </is>
      </c>
      <c r="B386" s="4" t="inlineStr">
        <is>
          <t xml:space="preserve"> </t>
        </is>
      </c>
    </row>
    <row r="387">
      <c r="A387" s="3" t="inlineStr">
        <is>
          <t>Holdings [Line Items]</t>
        </is>
      </c>
      <c r="B387" s="4" t="inlineStr">
        <is>
          <t xml:space="preserve"> </t>
        </is>
      </c>
    </row>
    <row r="388">
      <c r="A388" s="4" t="inlineStr">
        <is>
          <t>Percent of Net Asset Value</t>
        </is>
      </c>
      <c r="B388" s="8" t="n">
        <v>0</v>
      </c>
    </row>
    <row r="389">
      <c r="A389" s="4" t="inlineStr">
        <is>
          <t>C000172344 | Asset Other Net Line</t>
        </is>
      </c>
      <c r="B389" s="4" t="inlineStr">
        <is>
          <t xml:space="preserve"> </t>
        </is>
      </c>
    </row>
    <row r="390">
      <c r="A390" s="3" t="inlineStr">
        <is>
          <t>Holdings [Line Items]</t>
        </is>
      </c>
      <c r="B390" s="4" t="inlineStr">
        <is>
          <t xml:space="preserve"> </t>
        </is>
      </c>
    </row>
    <row r="391">
      <c r="A391" s="4" t="inlineStr">
        <is>
          <t>Percent of Net Asset Value</t>
        </is>
      </c>
      <c r="B391"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15:38:48Z</dcterms:created>
  <dcterms:modified xmlns:dcterms="http://purl.org/dc/terms/" xmlns:xsi="http://www.w3.org/2001/XMLSchema-instance" xsi:type="dcterms:W3CDTF">2024-12-06T15:38:48Z</dcterms:modified>
</cp:coreProperties>
</file>